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BASIS OF " sheetId="7" r:id="rId7"/>
    <s:sheet name="GOING CONCERN" sheetId="8" r:id="rId8"/>
    <s:sheet name="ACCOUNTS RECEIVABLE" sheetId="9" r:id="rId9"/>
    <s:sheet name="INVENTORIES" sheetId="10" r:id="rId10"/>
    <s:sheet name="FURNITURE, FIXTURES AND EQUIPME" sheetId="11" r:id="rId11"/>
    <s:sheet name="SECURED CONVERTIBLE NOTE AGREEM" sheetId="12" r:id="rId12"/>
    <s:sheet name="STOCKHOLDERS' DEFICIT" sheetId="13" r:id="rId13"/>
    <s:sheet name="INCOME TAXES" sheetId="14" r:id="rId14"/>
    <s:sheet name="RELATED PARTY TRANSACTIONS" sheetId="15" r:id="rId15"/>
    <s:sheet name="COMMITMENTS AND CONTINGENCIES" sheetId="16" r:id="rId16"/>
    <s:sheet name="CONCENTRATIONS" sheetId="17" r:id="rId17"/>
    <s:sheet name="SUBSEQUENT EVENTS" sheetId="18" r:id="rId18"/>
    <s:sheet name="NATURE OF OPERATIONS, BASIS O19" sheetId="19" r:id="rId19"/>
    <s:sheet name="ACCOUNTS RECEIVABLE (Tables)" sheetId="20" r:id="rId20"/>
    <s:sheet name="INVENTORIES (Tables)" sheetId="21" r:id="rId21"/>
    <s:sheet name="FURNITURE, FIXTURES AND EQUIP22" sheetId="22" r:id="rId22"/>
    <s:sheet name="SECURED CONVERTIBLE NOTE AGRE23" sheetId="23" r:id="rId23"/>
    <s:sheet name="STOCKHOLDERS' DEFICIT (Tables)" sheetId="24" r:id="rId24"/>
    <s:sheet name="INCOME TAXES (Tables)" sheetId="25" r:id="rId25"/>
    <s:sheet name="NATURE OF OPERATIONS, BASIS O26" sheetId="26" r:id="rId26"/>
    <s:sheet name="GOING CONCERN (Details)" sheetId="27" r:id="rId27"/>
    <s:sheet name="ACCOUNTS RECEIVABLE (Details)" sheetId="28" r:id="rId28"/>
    <s:sheet name="INVENTORIES (Details)" sheetId="29" r:id="rId29"/>
    <s:sheet name="FURNITURE, FIXTURES AND EQUIP30" sheetId="30" r:id="rId30"/>
    <s:sheet name="SECURED CONVERTIBLE NOTE AGRE31" sheetId="31" r:id="rId31"/>
    <s:sheet name="SECURED CONVERTIBLE NOTE AGRE32" sheetId="32" r:id="rId32"/>
    <s:sheet name="STOCKHOLDERS' DEFICIT (Preferre" sheetId="33" r:id="rId33"/>
    <s:sheet name="STOCKHOLDERS' DEFICIT (Common S" sheetId="34" r:id="rId34"/>
    <s:sheet name="STOCKHOLDERS' DEFICIT (Schedule" sheetId="35" r:id="rId35"/>
    <s:sheet name="STOCKHOLDERS' DEFICIT (Schedu36" sheetId="36" r:id="rId36"/>
    <s:sheet name="STOCKHOLDERS' DEFICIT (Narrativ" sheetId="37" r:id="rId37"/>
    <s:sheet name="STOCKHOLDERS' DEFICIT (Schedu38" sheetId="38" r:id="rId38"/>
    <s:sheet name="STOCKHOLDERS' DEFICIT (Narrat39" sheetId="39" r:id="rId39"/>
    <s:sheet name="INCOME TAXES (Schedule of Defer" sheetId="40" r:id="rId40"/>
    <s:sheet name="INCOME TAXES (Schedule of Recon" sheetId="41" r:id="rId41"/>
    <s:sheet name="INCOME TAXES (Narrative) (Detai" sheetId="42" r:id="rId42"/>
    <s:sheet name="RELATED PARTY TRANSACTIONS (Det" sheetId="43" r:id="rId43"/>
    <s:sheet name="COMMITMENTS AND CONTINGENCIES (" sheetId="44" r:id="rId44"/>
    <s:sheet name="CONCENTRATIONS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830">
  <si>
    <t>Document and Entity Information - USD ($)</t>
  </si>
  <si>
    <t>6 Months Ended</t>
  </si>
  <si>
    <t>Dec. 31, 2015</t>
  </si>
  <si>
    <t>Mar. 28, 2016</t>
  </si>
  <si>
    <t>Jun. 30, 2015</t>
  </si>
  <si>
    <t>Document And Entity Information</t>
  </si>
  <si>
    <t>Entity Registrant Name</t>
  </si>
  <si>
    <t>GelTech Solutions, Inc.</t>
  </si>
  <si>
    <t>Entity Central Index Key</t>
  </si>
  <si>
    <t>Document Type</t>
  </si>
  <si>
    <t>10-KT</t>
  </si>
  <si>
    <t>Document Period End Date</t>
  </si>
  <si>
    <t>Dec. 31,
		2015</t>
  </si>
  <si>
    <t>Amendment Flag</t>
  </si>
  <si>
    <t>false</t>
  </si>
  <si>
    <t>Current Fiscal Year End Date</t>
  </si>
  <si>
    <t>--12-31</t>
  </si>
  <si>
    <t>Entity Filer Category</t>
  </si>
  <si>
    <t>Smaller Reporting Company</t>
  </si>
  <si>
    <t>Entity Common Stock, Shares Outstanding</t>
  </si>
  <si>
    <t>Entity Public Float</t>
  </si>
  <si>
    <t>Document Fiscal Period Focus</t>
  </si>
  <si>
    <t>FY</t>
  </si>
  <si>
    <t>Document Fiscal Year Focus</t>
  </si>
  <si>
    <t>Entity Voluntary Filers</t>
  </si>
  <si>
    <t>No</t>
  </si>
  <si>
    <t>Entity Well-known Seasoned Issuer</t>
  </si>
  <si>
    <t>Entity Current Reporting Status</t>
  </si>
  <si>
    <t>Yes</t>
  </si>
  <si>
    <t>CONSOLIDATED BALANCE SHEETS - USD ($)</t>
  </si>
  <si>
    <t>Jun. 30, 2014</t>
  </si>
  <si>
    <t>ASSETS</t>
  </si>
  <si>
    <t>Cash and cash equivalents</t>
  </si>
  <si>
    <t>Accounts receivable trade, net</t>
  </si>
  <si>
    <t>Inventories</t>
  </si>
  <si>
    <t>Prepaid expenses and other current assets</t>
  </si>
  <si>
    <t>Total current assets</t>
  </si>
  <si>
    <t>Furniture, fixtures and equipment, net</t>
  </si>
  <si>
    <t>Deposits</t>
  </si>
  <si>
    <t>Total assets</t>
  </si>
  <si>
    <t>LIABILITIES AND STOCKHOLDERS' DEFICIT</t>
  </si>
  <si>
    <t>Accounts payable</t>
  </si>
  <si>
    <t>Accrued expenses</t>
  </si>
  <si>
    <t>Litigation accrual</t>
  </si>
  <si>
    <t xml:space="preserve"> </t>
  </si>
  <si>
    <t>Accrual for settlement</t>
  </si>
  <si>
    <t>Insurance premium finance contract</t>
  </si>
  <si>
    <t>Total current liabilities</t>
  </si>
  <si>
    <t>Convertible notes - related party, net of discounts</t>
  </si>
  <si>
    <t>Convertible line of credit - related party, net of discounts</t>
  </si>
  <si>
    <t>Total liabilities</t>
  </si>
  <si>
    <t>Commitments and contingencies (Note 10)</t>
  </si>
  <si>
    <t>Stockholders' deficit</t>
  </si>
  <si>
    <t>Preferred stock: $0.001 par value; 5,000,000 shares authorized; no shares issued and outstanding</t>
  </si>
  <si>
    <t>Common stock: $0.001 par value; 100,000,000 shares authorized; 48,972,496, 47,613,501 and 40,301,979 shares issued and outstanding as of December 31, 2015, June 30, 2015 and 2014,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12 Months Ended</t>
  </si>
  <si>
    <t>Dec. 31, 2014</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Gain from reversal of litigation accrual</t>
  </si>
  <si>
    <t>Gain (loss) on conversion of interest</t>
  </si>
  <si>
    <t>Other income</t>
  </si>
  <si>
    <t>Loss on settlement</t>
  </si>
  <si>
    <t>Loss on sale of assets</t>
  </si>
  <si>
    <t>Loss on extinguishment of debt</t>
  </si>
  <si>
    <t>Interest expense</t>
  </si>
  <si>
    <t>Total other income (expense)</t>
  </si>
  <si>
    <t>Net loss</t>
  </si>
  <si>
    <t>Net loss per common share - basic and diluted</t>
  </si>
  <si>
    <t>Weighted average shares outstanding - basic and diluted</t>
  </si>
  <si>
    <t>CONSOLIDATED STATEMENTS OF CHANGES IN STOCKHOLDERS' DEFICIT - USD ($)</t>
  </si>
  <si>
    <t>Common Stock [Member]</t>
  </si>
  <si>
    <t>Additional Paid In Capital [Member]</t>
  </si>
  <si>
    <t>Retained Earnings [Member]</t>
  </si>
  <si>
    <t>Total</t>
  </si>
  <si>
    <t>Balance at Jun. 30, 2013</t>
  </si>
  <si>
    <t>Balance, shares at Jun. 30, 2013</t>
  </si>
  <si>
    <t>Common stock issued for cash</t>
  </si>
  <si>
    <t>Common stock issued for cash, shares</t>
  </si>
  <si>
    <t>Common stock issued for cash in connection with stock purchase agreement</t>
  </si>
  <si>
    <t>Common stock issued for cash in connection with stock purchase agreement, shares</t>
  </si>
  <si>
    <t>Common stock and warrants issued for cash</t>
  </si>
  <si>
    <t>Common stock and warrants issued for cash, shares</t>
  </si>
  <si>
    <t>Common stock upon exercise of options</t>
  </si>
  <si>
    <t>Common stock upon exercise of options, shares</t>
  </si>
  <si>
    <t>Common stock issued upon exercise of warrants</t>
  </si>
  <si>
    <t>Common stock issued upon exercise of warrants, shares</t>
  </si>
  <si>
    <t>Common stock issued for interest</t>
  </si>
  <si>
    <t>Common stock issued for interest, shares</t>
  </si>
  <si>
    <t>Convertible note conversions</t>
  </si>
  <si>
    <t>Convertible note conversions, shares</t>
  </si>
  <si>
    <t>Options, warrants and stock appreciation rights vested</t>
  </si>
  <si>
    <t>Loan discount from beneficial conversion feature and warrants</t>
  </si>
  <si>
    <t>Balance at Jun. 30, 2014</t>
  </si>
  <si>
    <t>Balance, shares at Jun. 30, 2014</t>
  </si>
  <si>
    <t>Common stock issued upon in exchange for fixed assets</t>
  </si>
  <si>
    <t>Common stock issued upon in exchange for fixed assets, shares</t>
  </si>
  <si>
    <t>Common stock issued for services</t>
  </si>
  <si>
    <t>Common stock issued for services, shares</t>
  </si>
  <si>
    <t>Balance at Jun. 30, 2015</t>
  </si>
  <si>
    <t>Balance, shares at Jun. 30, 2015</t>
  </si>
  <si>
    <t>Balance at Dec. 31, 2015</t>
  </si>
  <si>
    <t>Balance, shares at Dec. 31, 2015</t>
  </si>
  <si>
    <t>Common stock issued as a commitment fee</t>
  </si>
  <si>
    <t>Common stock issued as a commitment fee, shares</t>
  </si>
  <si>
    <t>Common stock issued for settlement</t>
  </si>
  <si>
    <t>Common stock issued for settlement, shares</t>
  </si>
  <si>
    <t>CONSOLIDATED STATEMENTS OF CASH FLOWS - USD ($)</t>
  </si>
  <si>
    <t>Cash flows from operating activities</t>
  </si>
  <si>
    <t>Adjustments to reconcile net loss to net cash used in operating activities:</t>
  </si>
  <si>
    <t>Depreciation</t>
  </si>
  <si>
    <t>Bad debt expense</t>
  </si>
  <si>
    <t>Amortization of beneficial conversion feature of convertible notes</t>
  </si>
  <si>
    <t>Amortization of original issue discounts related to convertible notes</t>
  </si>
  <si>
    <t>Equity compensation expense</t>
  </si>
  <si>
    <t>(Gain) Loss on stock issued for interest</t>
  </si>
  <si>
    <t>Loss on settlement of litigation</t>
  </si>
  <si>
    <t>Reversal of litigation accrual</t>
  </si>
  <si>
    <t>Changes in assets and liabilities:</t>
  </si>
  <si>
    <t>Accounts receivable</t>
  </si>
  <si>
    <t>Other assets</t>
  </si>
  <si>
    <t>Accrual for severance agreement</t>
  </si>
  <si>
    <t>Deferred revenue</t>
  </si>
  <si>
    <t>Settlement accrual</t>
  </si>
  <si>
    <t>Net cash used in operating activities</t>
  </si>
  <si>
    <t>Cash flows from Investing Activities</t>
  </si>
  <si>
    <t>Purchases of equipment</t>
  </si>
  <si>
    <t>Net cash used in investing activities</t>
  </si>
  <si>
    <t>Cash flows from Financing Activities</t>
  </si>
  <si>
    <t>Proceeds from sale of stock through private placements</t>
  </si>
  <si>
    <t>Proceeds from sale of stock and warrants through private placements</t>
  </si>
  <si>
    <t>Proceeds from sale of stock under stock purchase agreement</t>
  </si>
  <si>
    <t>Proceeds from exercise of warrants</t>
  </si>
  <si>
    <t>Proceeds from convertible note - related party</t>
  </si>
  <si>
    <t>Proceeds from exercise of stock options</t>
  </si>
  <si>
    <t>Proceeds from advances on convertible line of credit - related party</t>
  </si>
  <si>
    <t>Repayments of convertible notes from third parties</t>
  </si>
  <si>
    <t>Payments on notes with related parties</t>
  </si>
  <si>
    <t>Payments on insurance finance contract</t>
  </si>
  <si>
    <t>Net cash provided by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Loan discount from issuance of warrants</t>
  </si>
  <si>
    <t>Conversion of notes for common stock</t>
  </si>
  <si>
    <t>Stock issued for services</t>
  </si>
  <si>
    <t>Stock issued for vehicle purchase</t>
  </si>
  <si>
    <t>Common stock issued for accrued interest</t>
  </si>
  <si>
    <t>Stock issued for settlement</t>
  </si>
  <si>
    <t>NATURE OF OPERATIONS, BASIS OF PRESENTATION AND SUMMARY OF SIGNIFICANT ACCOUNTING POLICIES</t>
  </si>
  <si>
    <t>Organization, Consolidation and Presentation of Financial Statements [Abstract]</t>
  </si>
  <si>
    <t>1. NATURE OF OPERATIONS, BASIS OF PRESENTATION AND SUMMARY
OF SIGNIFICANT ACCOUNTING POLICIES Nature of Operations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 (2) FireIce Shield®, a line of products used by industry, police departments and first responders
to protect assets from fire; (3) Soil 2 2 2 2 On January 25, 2016, our Board of Directors approved
a change in our fiscal year-end from June 30 to December 31, with the change to the calendar year reporting cycle beginning January
1, 2016. Consequently, we are filing a Transition Report on Form 10-KT for the six-month transition period ended December 31, 2015.
References in these financials to fiscal 2015 and 2014 indicate the fiscal years ended June 30, 2015 and 2014, respectively. Financial
information in these notes with respect to the six months ended December 31, 2014 is unaudited. Our consolidated
financial statements have been prepared on a going concern basis, and we need to generate sufficient material revenues to support
the ongoing business of GelTech. (See Note 2) The corporate
office is located in Jupiter, Florida. Principles of Consolidation The accompanying
consolidated financial statements include the accounts of the Company and its three wholly-owned subsidiaries: FireIce Gel, Inc.,
GelTech International, Inc. and Weather Tech Innovations, Inc. There has been no activity in the subsidiaries during the six months
ended December 31, 2015, fiscal 2015 and fiscal 2014. All intercompany balances and transactions have been eliminated in consolidation. Cash and Cash Equivalents For the purposes
of the statements of cash flows, the Company considers all highly liquid investments with an original maturity of three months
or less when purchased to be cash equivalents. The Companys cash equivalents consist of a brokerage money market account. Accounts Receivable 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 Inventories Inventories are
stated at the lower of cost or market, with cost determined using a first-in, first-out method. Property and Equipment and Depreciation Property and equipment
is recorded at cost. Depreciation is computed using the straight-line method based on the estimated useful lives of the related
assets of 3 to 7 years. Leasehold improvements are amortized over the lesser of the lease term or the useful life of the improvements.
Expenditures for maintenance and repairs are expensed as incurred. Impairment of Long-Lived Assets 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and Fair Value Measurements 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 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e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financial or non-financial assets or liabilities measured at fair value and subject to this accounting standard as of December
31, 2015, June 30, 2015 or 2014. 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six months ended December 31, 2015 and the fiscal years ended June 30,
2015 (fiscal 2015) and 2014 (fiscal 2014), these demonstration costs amounted to $5,428, $11,521 and $4,195, respectively. Cash
incentives provided to our customers are recognized as a reduction of the related sale price, and, therefore, are a reduction in
sales. Shipping and Handling Costs Amounts invoiced
to customers for shipping and handling are included in revenues. Shipping and handling costs related to sales of products are included
in cost of sales in the amount of $21,641, $25,185 and $52,594 for the six months ended December 31, 2015, fiscal 2015 and fiscal
2014, respectively. Research and Development In accordance
with ASC 730-10 expenditures for research and development of the Company's products are expensed when incurred, and are included
in operating expenses. The Company recognized research and development costs of $153,760 during the six months ended December 31
2015 and $134,544 and $274,005 during the fiscal years ended June 30, 2015 and 2014, respectively. Advertising The Company conducts
advertising for the promotion of its products and services. In accordance with ASC 720-35, advertising costs are charged to operations
when incurred; such amounts aggregated $39,894 during the six months ended December 31, 2015, $33,277 in fiscal 2015 and $42,575
in fiscal 2014. Use of Estimates 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during the six months ended December 31, 2015 and in fiscal 2015 and 2014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 Net Earnings (Loss) per Share 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the six months ended December 31, 2015 and for fiscal 2015 and 2014, there was no separate
computation of dilutive net loss per share since the common stock equivalents outstanding were anti-dilutive due to the net losses.
At December 31, 2015 there were options to purchase 11,187,840 shares and warrants to purchase 10,268,804 shares of common stock
outstanding which may dilute future earnings per share. In addition, there are 15,836,318 shares reserved for issuance related
to convertible note agreements. 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six months ended December 31, 2015 was $595,100 and for the fiscal years
ended June 30, 2015 and 2014 was $891,515 and $1,680,358, respectively, related to employee, director and advisory board stock
options, and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December 31, 2015, the total compensation cost for stock options not yet recognized was
$323,977. This cost will be amortized on a straight-line basis over the remaining vesting period of the options. The Company accounts
for non-employee stock based awards at fair value in accordance with the measurement and recognition criteria of ASC 505-50 "Equity
Based payments to Non-Employees. Stock based compensation to non-employees recognized for the six months ended December 31, 2015
was $173,059 fiscal 2015 and fiscal 2014 was $133,380 and $2,475, respectively. 2007 Equity Incentive Plan In January 2007,
the Company established the 2007 Equity Incentive Plan under which provided for the issuance of up to 1,500,000 stock options,
stock appreciation rights, restricted stock or restricted stock units to our directors, employees and consultants. In September
2008, the Board of Directors approved an amendment to the Companys 2007 Equity Incentive Plan to increase the number of
shares authorized by the plan from 1,500,000 to 3,500,000. In fiscal 2012, Board of Directors increased the number of share authorized
under the Plan to 4,500,000. In June 2013, the Board of Directors approved an amendment to increase the number of shares authorized
by the plan to 15,000,000. Under the Equity
Incentive Plan, all directors who are not employees or own 10% or more of the Companys outstanding stock at the time of
grant shall automatically receive a grant of stock options as follows: Initial Grants A  Chairman of the Board - 50,000
options B  Director
- 30,000 options C  Chair of a Committee - 10,000
options D  Member of a Committee - 5,000
options In June 2013, the
Board of Directors increased the annual grants to the following amounts: Annual Grants A  Chairman of the Board - 70,000
options B  Director
- 100,000 options C  Chair of a Committee - 20,000
options D  Member of a Committee - 10,000
options All initial grants
of options to new non-employee directors and committee members vest annually over a three year period on the anniversary date of
the grant, subject to continuing service as a director, Committee member, Chairman of the Board or Chairman of a Committee on the
applicable vesting date. Options automatically granted annually under the 2007 Equity Incentive Plan vest the following June 30th,
subject to continuing service as a director. The exercise price of options or stock appreciation rights granted under the 2007
Equity Incentive Plan shall not be less than the fair market value of the underlying common stock at the time of grant. In the
case of incentive stock options, the exercise price may not be less than 110% of the fair market value in the case of 10% shareholders.
Options and stock appreciation rights granted under the 2007 Equity Incentive Plan shall expire no later than ten years after the
date of grant. The option price may be paid in United States dollars by check or wire transfer or, at the discretion of the Board
of Directors or Compensation Committee, by delivery of shares of our common stock having fair market value equal as of the date
of exercise to the cash exercise price, or a combination thereof. 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 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 In April 2010, the
Company amended the 2007 Equity Incentive Plan to increase the number of stock options granted annually to directors from 20,000
to 50,000. In June 2013, the Company amended the 2007 Equity Incentive Plan to increase the number of stock options granted annually
to directors to 100,000. All of our Stock
Option Agreements provide for clawback provisions, which enable our Board of Directors to cancel stock awards and
recover past profits if the person is dismissed for cause or commits certain acts which harm u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Effective July
1, 2007, the Company adopted ASC 740-10-25 Definition of Settlement,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New Accounting Pronouncements In July
2015, the FASB issued ASU No. 2015-11, Simplifying the Measurement of Inventory No other Accounting
Standards Updates (ASUs) which were not effective until after December 31, 2015 are expected to have a significant effect
on the Company's consolidated financial position or results of operations.</t>
  </si>
  <si>
    <t>GOING CONCERN</t>
  </si>
  <si>
    <t>Going Concern [Abstract]</t>
  </si>
  <si>
    <t>2. GOING CONCERN These consolidated
financial statements have been prepared on a going concern basis, which implies the Company will continue to realize it assets
and discharge its liabilities in the normal course of business. The Company has a net loss and net cash used in operating activities
of $2,638,580 and $2,146,501, respectively, for the six months ended December 31, 2015 and has an accumulated deficit and stockholders
deficit of $43,285,883 and $4,482,416, respectively, at December 31, 2015. In addition, the Company has not yet generated
revenue sufficient to support ongoing operations. These factors raise substantial doubt regarding the Companys ability to
continue as a going concern. The continuation of the Company as a going concern is dependent upon the continued financial support
from its stockholders, the ability of the Company to obtain necessary debt or equity financing to continue operations,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During the six
months ended December 31, 2015, the Company received $1,890,000 in advances from its convertible line of credit with its president
and principal shareholder. The Company also received $199,120 from Lincoln Park Capital Fund LLC in connection with a $10 million
stock purchase agreement entered into in August 2015. See Note 7. Management believes
that the Lincoln Park Equity Line, additional fundings from its president and principal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t>
  </si>
  <si>
    <t>ACCOUNTS RECEIVABLE</t>
  </si>
  <si>
    <t>Accounts Receivable</t>
  </si>
  <si>
    <t>3. ACCOUNTS RECEIVABLE Accounts receivable
at December 31, 2015, June 30, 2015 and 2014 was as follows:
As of December 31, As of June 30,
2015 2015 2014
Accounts receivable $ 178,609 $ 266,449 $ 95,869
Allowance for doubtful accounts (21,876 ) (29,809 ) (60,593 )
$ 156,733 $ 236,640 $ 35,276 Bad debt expense on trade accounts receivable for the six months ended December 31, 2015 and for fiscal 2015
and fiscal 2014 was $21,876, $6,221 and $20,068, respectively.</t>
  </si>
  <si>
    <t>INVENTORIES</t>
  </si>
  <si>
    <t>Inventory Disclosure [Abstract]</t>
  </si>
  <si>
    <t>4. INVENTORIES Inventories consisted
of the following at December 31, 2015, June 30, 2015 and 2014:
As of December 31, As of June 30,
2015 2015 2014
Finished goods $ 967,800 $ 564,826 $ 491,409
Raw materials 460,357 542,351 352,455
$ 1,428,157 $ 1,107,177 $ 843,864 As of June 30, 2015, the Company had
approximately $47,000 of consignment inventory with certain customers. No inventory was held on consignment as of December
31, 2015. Cost of goods sold for fiscal 2015 included $67,439 related to inventory written off for obsolescence. There were
no inventory obsolescence writes-offs during the six months ended December 31, 2015.</t>
  </si>
  <si>
    <t>FURNITURE, FIXTURES AND EQUIPMENT</t>
  </si>
  <si>
    <t>Property, Plant and Equipment [Abstract]</t>
  </si>
  <si>
    <t>5. FURNITURE, FIXTURES AND EQUIPMENT Furniture, fixtures
and
Estimated December 31, June 30,
Useful Life 2015 2015 2014
Equipment 3 - 5 years $ 123,086 $ 122,379 $ 111,488
Storage facilities 3 years 40,540 34,277 20,802
Vehicles 5 - 7 years 221,730 221,730 214,470
Furniture and fixtures 5 years 20,420 20,420 20,420
405,776 398,806 367,180
Accumulated depreciation (271,517 ) (240,304 ) (191,429 )
$ 134,259 $ 158,502 $ 175,751 Depreciation expense
was $31,214, $54,992 and $55,284, respectively, for the six months ended December 31, 2015 and for the fiscal years ended June 30,
2015 and 2014.</t>
  </si>
  <si>
    <t>SECURED CONVERTIBLE NOTE AGREEMENTS</t>
  </si>
  <si>
    <t>Debt Disclosure [Abstract]</t>
  </si>
  <si>
    <t xml:space="preserve">6. SECURED CONVERTIBLE NOTE AGREEMENTS The Company currently
has three debt facilities outstanding, all of them held by its President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The modification was accounted for as a debt extinguishment in accordance with ASC 470. As a result of the modification the Company
recorded a loss on extinguishment of debt of $34,586. As of December 31, 2015, the principal balance of the note is $1,997,483
and accrued interest amounted to $137,088.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As a result of the modification, the Company recorded a loss on extinguishment of debt
of $562,062. Also, in connection with the modification the Company recorded a note discount of $60,390, related to the relative
fair value of the warrants attached to the note. This discount will be amortized over the remaining term of the note. For the six
months ended December 31, 2015 the Company recorded interest expense of $5,174 related to the amortization of the discounts related
to the warrants. As of December 31, 2015, the balance of the unamortized discount related to the warrants was $51,365. As of December
31, 2015, the principal balance on this note is $1,000,000 and accrued interest amounted to $37,500. In July 2015, the Company
issued 101,352 shares of common stock to its President and principal shareholder in payment of accrued interest of $75,000 on this
convertible note. In connection
with the debt modifications described above, the Company entered into a secured convertible line of credit agreement for up to
$4 million with its president and principal shareholder. Under the agreement, the Company may, with the prior approval of its president
and principal shareholder, receive advances under the secured convertible line of credit. Each advance bears an annual interest
rate of 7.5%, is due December 31, 2020 and is convertible at the rate equal to the closing price of the Companys common
stock on the day prior to the date the parties agree to the advance. In addition, the Company will issue the Companys president
and principal shareholder two year warrants to purchase shares of common stock at an exercise price of $2.00 per share. The number
of warrants issued equals 50% of the number of shares issuable upon the conversion of the related advance. From July 1, 2015
through December 31, 2015 the Company received nine advances totaling $1,890,000 with conversion rates between $0.47 and $0.78
per share, and issued two year warrants to purchase 1,531,057shares of common stock at an exercise price of $2.00 per share. In
connection with these advances, the Company has recorded loan discounts related to the warrants and the beneficial conversion features
of the advances amounting to $204,230 and $204,230 respectively. During the six months ended December 31, 2015, the Company has
recognized interest expense of $42,944 related to the amortization of these loan discounts. As of December 31, 2015, the principal
balance of the advances is $3,265,000 and the balance of the unamortized discounts related to the warrants and the beneficial conversion
feature was $259,322 and $259,322, respectively. In addition, accrued interest due on these advances amounted to $118,604 at December
31, 2015. The calculated
loan discounts was based on the relative fair value of the warrants which was calculated by the Company using the Black Scholes
option pricing model loan discount, using volatilities of between 98.8% and 99.31%, based on the Companys historical stock
price, discount rates from 0.67% to 1.00%, and expected terms of 2 years, the term of the warrants. A summary of notes
payable and related discounts as of December 31, 2015 is as follows:
Principal
Unamortized Discount
Debt, Net of Discount
Related parties
Secured Convertible notes payable $ 2,997,483 $ (51,365 ) $ 2,946,118
Secured Convertible Line of Credit 3,265,000 (518,664 ) 2,746,336
Less current portion   
Secured convertible notes payable and line of credit, net of current portion $ 6,262,483 $ (570,029 ) $ 5,692,454 A summary of notes
payable and related discounts as of June 30, 2015 is as follows:
Principal
Unamortized Discount
Debt, Net of Discount
Related parties
Secured Convertible notes payable $ 2,997,483 $ (56,539 ) $ 2,940,944
Secured Convertible Line of Credit 1,375,000 (147,974 ) 1,227,026
Less current portion   
Secured convertible notes payable and line of credit, net of current portion $ 4,372,483 $ (204,513 ) $ 4,167,970 A summary of notes
payable and related discounts as of June 30, 2014 is as follows:
Principal
Unamortized Discount
Debt, Net of Discount
Related parties
Convertible notes payable $ 2,997,483 $ (795,659 ) $ 2,201,824
Less current portion   
Convertible notes payable, net of current portion $ 2,997,483 $ (795,659 ) $ 2,201,824 </t>
  </si>
  <si>
    <t>STOCKHOLDERS' DEFICIT</t>
  </si>
  <si>
    <t>Stockholders' Equity Note [Abstract]</t>
  </si>
  <si>
    <t>7. STOCKHOLDERS DEFICIT Preferred Stock The Company
has authorized 5,000,000 shares of preferred stock, par value $0.001 per share with such rights, preferences and limitations
as may be set from time to time by resolution of the board of directors and the filing of a certificate of designation as
required by Delaware General Corporation law. Issuances of Common Stock Common Stock Issued for Cash On January 5, 2012,
the Company signed a $5 million common stock purchase agreement with Lincoln Park Capital Fund, LLC (LPC), an Illinois
limited liability company. Upon signing the agreement, the Company received $100,000 from LPC as an initial purchase under the
$5 million commitment in exchange for 316,667 shares of the Companys common stock. The Company also
entered into a registration rights agreement with LPC whereby it agreed to file a registration statement related to the transaction
with the Securities and Exchange Commission (SEC) covering the shares issued to LPC under the purchase agreement.
The Company filed a registration statement on January 6, 2012 which became effective on March 26, 2012. Under the registration
statement, the Company registered 4.4 million shares of the Companys common stock. The Company had
the right, in its sole discretion, over a 30-month period to sell shares of common stock to LPC in amounts up to $500,000 per sale,
depending on certain conditions as set forth in the purchase agreement, which at the time of the purchase agreement was signed
was up to an additional $4.9 million. During the year ended June 30, 2013, the Company issued 1,333,820 shares of common stock
in exchange for $810,003 in connection with the purchase agreement. During the year ended June 30, 2014, the Company issued 577,428
shares of common stock in exchange for $570,000 in connection with the purchase agreement. In consideration
for entering into the purchase agreement, the Company issued to LPC 150,000 shares of common stock as a commitment fee and will
issue up to 450,000 shares pro rata as LPC purchases additional shares. As of June 30, 2014, 320,810 pro-rata shares
have been issued. The commitment shares are subject to a 30 month lock up restriction. The purchase agreement may be terminated
by the Company at any time at our discretion without any cost to it. Except for a limitation on variable priced financings, there
are no financial or business covenants, restrictions on future fundings, rights of first refusal, participation rights, penalties
or liquidated damages in the agreement. In accordance with its terms, the purchase agreement expired in July 2014. On August 12,
2015, the Company signed a $10 million Purchase Agreement with Lincoln Park and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the date that a registration
statement, which the Company agreed to file with the SEC pursuant to the Registration Rights Agreement, is declared effective by
the SEC. The Company filed the registration statement with the SEC on October 5, 2015 and it was declared effective by the
SEC on October 16, 2015. In consideration
for entering into the $10 million Purchase Agreement, in August 2015 the Company issued 291,097 shares of common stock to Lincoln
Park as a commitment fee. The shares were valued at $189,213, based upon the closing price of the common stock on the day preceding
the execution of the agreement and were recorded as a reduction of the offering proceeds. During the six months
ended December 31, 2015, the Company issued 457,797 shares of common stock, including 7,797 commitment shares, to Lincoln Park
in exchange for $199,120. Private Placements During the year
ended June 30, 2014, the Company issued 3,352,726 shares of common stock in exchange for $2,131,527 in connection with private
placements with 15 accredited investors, including issuances of 1,434,060 shares to our President and principal stockholder in
exchange for $925,000. During the year
ended June 30, 2015, the Company issued 407,445 shares of common stock in exchange for $150,755 in connection with private placements
with 5 accredited investors, including issuances of 110,000 shares to two directors in exchange for $21,505. During the six months
ended December 31, 2015, the Company issued 290,437 shares of common stock in exchange for $110,000 in private placements with
two accredited investors. Issuances of Common Stock and Warrants
for Cash During the year
ended June 30, 2014, the Company issued 2,575,579 shares of common stock and warrants to purchase 1,258,378 shares of common stock
in exchange for $1,705,000 in connection with private placements with 6 accredited investors, including issuances of 1,817,932
shares and warrants to purchase 908,966 shares of common stock to our Chief Operating Officer and principal stockholder in exchange
for $1,125,000 and 200,000 shares and warrants to purchase 100,000 shares of common stock to a director in exchange for $150,000. During the year
ended June 30, 2015 the Company issued 6,340,754 shares of common stock and two year warrants to purchase 3,170,378 shares of common
stock in exchange for $2,305,000 in connection with private placements with four accredited investors, including issuances of 3,521,369
shares and two year warrants to purchase 1,760,685 shares of common stock to our President and principal stockholder in exchange
for $1,375,000. C ommon Stock Issued for Interest In July 2013, the
Company issued 8,880 shares of common stock as payment for accrued interest of $4,440 on a convertible note. In April 2014, the
Company issued 428,032 shares of common stock to its President and principal stockholder as payment of accrued interest of $149,811
which was due as of February 1, 2014, in accordance with the terms of the convertible note agreement. The Company recorded a loss
on conversion of interest of $201,175 in connection with this transaction representing the difference between the conversion price
of $0.35 per share and the fair market value of the stock on the date of conversion, $0.82 per share. In July 2014,
the Company issued 107,143 shares of common stock to its President and principal shareholder in payment of accrued interest of
$75,000 on a $1 million convertible note (see Note 3). In February 2015,
the Company issued 428,032 shares of common stock to its president and principal shareholder as payment for annual accrued interest
of $149, 811 related to convertible note agreement dated February 1, 2013. In accordance with the convertible note, the conversion
rate for the accrued interest was $0.35 per share. The fair market value of the Companys common stock was $0.32, or $136,970,
on the date of conversion. As such the Company recorded other income of $12,841 for the year ended June 30, 2015 in connection
with the interest conversion. In July 2015, the
Company issued 101,352 shares of common stock valued at $75,000 to its president and principal shareholder in payment of accrued
interest of $75,000 on a $1 million convertible note. Common Stock Issued for Exercise
of Options and Warrants In July 2013,
the Company issued 20,000 shares of common stock to a director in exchange for $18,200 in connection with the exercise of options
at an exercise price of $0.91 per share. In August 2013,
the Company issued 20,000 shares of common stock in exchange for $25,000 in connection with the exercise of warrants with an exercise
price of $1.25 per share. Other Issuances of Common Stock During the year
ended June 30, 2015, the Company issued 6,230 shares of common stock, valued at $1,674, to a consultant in exchange for services. In June 2015,
the Company issued 21,918 shares of common stock to its President and principal shareholder to purchase a vehicle, valued at $16,000,
to be used by the Company. In July 2015,
the Company issued 12,659 shares of common stock in exchange for $10,000 in a private placement with an accredited investor. In August 2015,
the Company issued 2,014 shares of common stock valued at $1,208 based upon the average closing price of the Companys common
stock during the period of service, to a consultant in exchange for services in the amount of $1,208. In August 2015,
the Company issued 200,000 shares of common stock in connection with a settlement with a former executive chairman and director
of the Company. The shares were valued at $0.68 per share, the closing price of the Companys common stock on the date of
the settlement. The value of the shares issued was recorded as a reduction of the settlement accrual. In October 2015,
the Company issued 4,063 shares of common stock valued at $2,745 based upon the average closing price of the Companys common
stock during the period of service, to a consultant in exchange for services in the amount of $2,745. During the six months
ended December 31, 2015, the Company issued 12,235 shares of common stock valued at between $0.35 and $0.60 per share in exchange
for investor relations services valued at $6,000. Options and Warrants to Purchase Common
Stock The fair value of
stock option grants for the six months ended December 31, 2015 and the fiscal year ended June 30, 2015 and 2014 were estimated
using the following weighted- average assumptions:
For the Six Months Ended December 31, For the Fiscal Years Ended June 30,
2015 2015 2014
Risk free interest rate 0.88% - 1.74% 0.54%  2.28% 0.45%  2.61%
Expected term in years 2.5  5.5 2.0  10.0 2.5  6.5
Dividend yield   
Volatility of common stock 95.65% - 99.31% 79.66%  98.15% 89.98%  91.94%
Estimated annual forfeitures    The Black-Scholes
option-pricing model was developed for use in estimating the fair value of non-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traded options, and because changes in the subjective input assumptions can materially affect the fair value estimate, in management's
opinion, the existing models do not necessarily provide a reliable single measure of the fair value of such stock options. During
the six months ended December 31, 2015 and in fiscal 2015 and 2014, the Company used the Companys trading prices in calculating
the stock price volatility and based its volatility on historical volatility. The expected term was estimated using the simplified
method for employee stock options since the Company does not have adequate historical exercise data to estimate the expected term. Options to Purchase Common Stock A summary of stock
option transactions issued to employees under the 2007 Plan for the six months ended December 31, 2015 and the fiscal years ended
June 30, 2015 and 2014 is as follows: Employee Options and Stock Appreciation
Rights
Number of Options
Weighted Average Exercise Price
Weighted Average Remaining Contractual Life
Aggregate Intrinsic Value
Balance at June 30, 2013 6,337,007 $ 0.75 6.0
Granted 1,425,000 $ 1.34 10.0
Exercised  $  
Forfeited  $  
Expired  $  
Outstanding at June 30, 2014 7,762,507 $ 0.87 6.0 $ 792,305
Exercisable at June 30, 2014 4,352,674 $ 0.93 4.6 $ 265,364
Weighted average fair value of options granted during the year ended June 30, 2014 $ 0.69
Balance at June 30, 2014 7,762,507 $ 0.87 6.0
Granted 84,500 $ 0.59 5.00
Exercised  $  
Forfeited  $  
Expired  $  
Outstanding at June 30, 2015 7,847,007 $ 0.87 4.9 $ 1,059,111
Exercisable at June 30, 2015 4,801,673 $ 0.94 3.6 $ 405,361
Weighted average fair value of options granted during the year ended June 30, 2015 $ 0.59
Balance at June 30, 2015 7,847,007 $ 0.87 4.9
Granted 305,000 $ 0.34 5.00
Exercised  $  
Forfeited  $  
Expired  $  
Outstanding at December 31,
2015 8,152,007 $ 0.85 5.36 $ 6,000
Exercisable at December 31, 2015 5,006,675 $ 0.94 4.65 $ 1,500
Weighted average fair value of options granted during the six months ended December 31, 2015 $ 0.24 In July 2013, the
Company issued ten year options to purchase 250,000 shares of common stock, each to its then Chief Executive Officer, Chief Technology
Officer and Chief Financial Officer. The options have an exercise price of $1.30 per share and 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 The options were valued using the Black-Scholes model using a volatility
of 93.11% (derived using the historical market price for the Companys common stock since it began trading in June 2008),
an expected term of 6.5 years (using the simplified method) and a discount rate of 2.62%. The value of these options was estimated
by management in accordance with ASC 718, which requires an estimate of the probability that these market conditions will occur
and for the resulting discounted value be expensed immediately. Accordingly management has expensed $63,180 to stock compensation
expense. In July 2013, the
Company granted 100,000 options to a new employee in connection with his employment. Of the options granted, 50,000 are exercisable
at $1.25 per share and 50,000 are exercisable at $1.75 per share. Both grants are for a five year term vest 25% immediately and
75% in equal amounts over three years. The options were valued using the Black-Scholes model using a volatility of 91.61% (derived
using the historical market price for the Companys common stock since it began trading in June 2008), an expected term
of 4.0 years (using the simplified method) and a discount rate of 1.14%. The value of these options, $80,413 will be recognized
as an expense over the requisite service period. In July 2013, the
Company granted ten year options to purchase 25,000 shares of the Companys common stock at an exercise price of $1.30 per
share to the father of the Companys CEO and CTO in recognition of his service. The options vest over a three year period.
The Company valued the options at $25,272 using the Black-Scholes option pricing model using a volatility of 91.72%, based upon
the historical price of the Companys common stock since June 2008, an estimated term of 1.5 years, using the Simplified
Method and a discount rate of 2.61%. In July 2013, the
Board of Directors approved a pool of 400,000 options to be granted to employees at the discretion of the executive management
of the Company. In September 2013, management granted 100,000 of these options to employees. The options vested immediately, are
exercisable for five years and have an exercise price of $1.30 per share, the market value of our common stock on the date of the
grant. The Company valued the options at $69,452 using the Black-Scholes option pricing model using a volatility of 91.72%, based
upon the historical price of the Companys common stock since June 2008, an estimated term of 2.5 years, using the Simplified
Method and a discount rate of 0.45%. In December 2013, management granted 90,500 of these options to employees. The options vested
immediately, are exercisable for five years and have an exercise price of $0.72 per share, the market value of our common stock
on the date of the grant. The Company valued the options at $34,610 using the Black-Scholes option pricing model using a volatility
of 90.96%, based upon the historical price of the Companys common stock since June 2008, an estimated term of 2.5 years,
using the Simplified Method and a discount rate of 0.55%. In February 2014, the Company granted an additional 5,000 fully vested
options to an employee at an exercise price of $0.77 per share. The options were valued at $2,044 using the Black-Scholes option
pricing model using a volatility of 90.968% to 90.96%, based upon the historical price of the Companys common stock since
June 2008, estimated term of 2.5 years, using the Simplified Method and a discount rate of 0.55%. The amount was recorded as expense
during the year ended June 30, 2014. No additional grants from the pool were made during the year ended June 30, 2014. In August 2013,
the Company granted 150,000 stock settled Stock Appreciation Rights (SARS) to a new employee in connection with his employment.
The SARS are exercisable at $1.52 per share, are for a five year term and vest 50,000 immediately and the remaining options will
vest 33,334 upon the Company reaching $3 million in sales in any twelve month period, 33,333 upon the Company reaching sales of
$5 million in any twelve month period and 33,333 upon the Company reaching sales of $6 million in any twelve month period. The
SARS were valued using the Black-Scholes model using a volatility of 91.91% (derived using the historical market price for the
Companys common stock since it began trading in June 2008), an expected term of 4.0 years (using the simplified method)
and a discount rate of 1.97%. The value of these SARS, $176,413 will be recognized as expense over the period required to meet
the performance criteria which is estimated to be approximately two years. In August 2014,
the Company granted two summer employees five year options allowing each employee to purchase 1,000 shares of common stock at an
exercise price of $0.66 per share. The options all vested immediately. The Company valued the options at $682 using the Black-Scholes
option pricing model using a volatility of 87.99%, based upon the historical price of the Companys common stock, an estimated
term of 2.5 years, using the Simplified Method and a discount rate of 0.63%. In December 2014,
the Company granted employees five year options to purchase a total of 20,000 shares of common stock at an exercise price of $0.23
per share. The options vested 25% immediately, with the remainder vesting in equal increments of 25% each year on the grant date
over three years. The Company valued the options at $31,145 using the Black-Scholes option pricing model using a volatility of
87.78%, based upon the historical price of the Companys common stock, an estimated term of 4.0 years, using the Simplified
Method and a discount rate of 1.31%. In May 2015, the
Company granted three employees five year options to purchase a total of 62,500 shares of common stock at an exercise price of
$0.70 per share. The options vested immediately. The Company valued the options at $24,590 using the Black-Scholes option pricing
model using a volatility of 97.15%, based upon the historical price of the Companys common stock, an estimated term of 2.5
years, using the Simplified Method and a discount rate of 0.82%. In September 2015,
the Company granted a new employee five year options to purchase 5,000 shares of common stock at an exercise price of $0.64 per
share. The options vest one year from the date of the grant. The Company valued the options at $1,913 using the Black-Scholes option
pricing model using a volatility of 95.65%, based upon the historical price of the Companys common stock, an estimated term
of 3.0 years, using the Simplified Method and a discount rate of 0.88%. In December 2015,
the Company issued five year options to purchase 300,000 shares of common stock at an exercise price of $0.34 per share to employees.
The options vest 25% immediately with 25% vesting annually over three years from the date of the grant, subject to continued
employment. The options were valued using the Black-Scholes model using a volatility of 99.26%, derived using the historical market
price for the Companys common stock, an expected term of 4.0 years (using the simplified method) and a discount rate of
1.53%. The value of these options, $70,258, will be recognized as expense over the three year vesting period. In December 2015,
the Company extended the expiration date on two grants of options for an additional five years, Each of the grants allowed
the purchase of 750,000 shares of common stock, were issued to our CEO and our former CEOs wife, and are exercisable at
$1.22 per share. The options were valued using the Black-Scholes model using a volatility of 98.68%, derived using the historical
market price for the Companys common stock, an expected term of 2.5 years (using the simplified method) and a discount rate
of 1.10%. The value of these options, $271,118, was recognized as expense during the six months ended December 31, 2015. A summary of options
issued to directors under the 2007 Plan and changes for the six months ended December 31, 2015 and for the fiscal years ended June
30, 2015 and 2014 is as follows: Options Issued to Directors
Number of Options
Weighted Average Exercise Price
Weighted Average Remaining Contractual Life
Aggregate Intrinsic Value
Balance at June 30, 2013 1,200,833 $ 1.16 8.0
Granted 495,000 $ 1.19 10.00
Exercised (20,000 ) $ 0.91 
Forfeited  $  
Expired  $  
Outstanding at June 30, 2014 1,675,833 $ 1.12 7.6 $ 8,337
Exercisable at June 30, 2014 1,377,501 $ 1.15 7.4 $ 6,421
Weighted average fair value of options granted during the year ended June 30, 2014 $ 0.76
Balance at June 30, 2014 1,675,833 $ 1.12 7.6
Granted 510,000 $ 0.72 10.00
Exercised  $  
Forfeited  $  
Expired  $  
Outstanding at June 30, 2015 2,185,833 $ 1.03 7.2 $ 75,320
Exercisable at June 30, 2015 2,000,003 $ 1.04 7.1 $ 45,655
Weighted average fair value of options granted during the year ended June 30, 2015 $ 0.52
Balance at June 30, 2015 2,185,833 $ 1.03 7.2
Granted 580,000 $ 0.80 10.00
Exercised  $  
Forfeited  $  
Expired  $  
Outstanding at December 31, 2015 2,765,833 $ 0.97 7.3 $ 11,700
Exercisable at December 31, 2015 2,004,166 $ 1.04 6.6 $ 300
Weighted average fair value of options granted during the six months ended December 31, 2015 $ 0.54 As prescribed by
the Company's 2007 Equity Incentive Plan, on July 1, 2013, the Company issued options to purchase 370,000 shares of common stock
to directors. The options have an exercise price of $0.99 per share, vest on June 30, 2014¸ subject to continuing service
as a director and bear a ten year term. The options were valued using the Black-Scholes model using a volatility of 91.6%, derived
using the historical market price for the Companys common stock, an expected term of 5.5 years (using the simplified method)
and a discount rate of 1.52%. The value of these options of $266,985 will be recognized as expense over the one year vesting period. In July 2013, the
Company issued ten year options to purchase 50,000 shares of common stock to a director. The options have an exercise price of
$1.30 per share and vested immediately. The options were valued using the Black-Scholes model using a volatility of 93.11% (derived
using the historical market price for the Companys common stock since it began trading in June 2008), an expected term
of 6.5 years (using the simplified method) and a discount rate of 2.67%. The value of these options was recognized as expense during
the year ended June 30, 2014. In September 2013,
the Company issued ten year options to purchase 15,000 shares of common stock to a director. The options have an exercise price
of $1.01 per share and vested immediately. The options were valued using the Black-Scholes model using a volatility of 91.6% (derived
using the historical market price for the Companys common stock since it began trading in June 2008), an expected term
of 5.0 years (using the simplified method) and a discount rate of 1.62%. The value of these options, $10,702, was recognized as
expense during the year ended June 30, 2014. In October 2013,
the Company issued ten year options to purchase 60,000 shares of common stock at an exercise price of $1.17 per share to a new
director. The options vest annually over three years subject to continued service. The options were valued using the Black-Scholes
model using a volatility of 91.94% (derived using the historical market price for the Companys common stock since it began
trading in June 2008), an expected term of 6.5 years (using the simplified method) and a discount rate of 1.89%. The value
of these options, $54,285 will be recognized as expense over the vesting period . As prescribed by
the Company's 2007 Equity Incentive Plan, on July 1, 2014, the Company issued options to purchase 470,000 shares of common stock
to directors. The options have an exercise price of $0.73 per share, vest on June 30, 2015¸ subject to continuing service
as a director and bear a ten year term. The options were valued using the Black-Scholes model using a volatility of 88.55%, derived
using the historical market price for the Companys common stock, an expected term of 5.5 years (using the simplified method)
and a discount rate of 1.79%. The value of these options of $245,441 was be recognized as expense over the one year vesting period. On January 23,
2015, the Company issued 10 year options to purchase 10,000 shares of the Companys common stock at an exercise price of
$0.27 per share to a director in connection with his appointment as audit committee chairman. The options vest annually over a
three year period on the anniversary of the grant, subject to continued service as the audit committee chairman. The Company valued
the options at $1,974 using the Black-Scholes option pricing model using a volatility of 84.16%, based upon the historical price
of the Companys common stock, an estimated term of 6.5 years, using the Simplified Method, and a discount rate of 1.61%.
The fair value will be recognized in expense over the vesting period of the options. In June 2015, the
Company issued ten year options to purchase 30,000 shares of common stock at an exercise price of $0.76 per share to a new director.
The options vest annually over three years subject to continued service. The options were valued using the Black-Scholes model
using a volatility of 97.97% (derived using the historical market price for the Companys common stock since it began trading
in June 2008), an expected term of 6.5 years (using the simplified method) and a discount rate of 2.03%. The value of these
options, $18,283 will be recognized as expense over the vesting period. As prescribed by
the Company's 2007 Equity Incentive Plan, on July 1, 2015, the Company issued options to purchase 580,000 shares of common stock
to directors. The options have an exercise price of $0.80 per share, vest on June 30, 2016¸ subject to continuing service
as a director and bear a ten year term. The options were valued using the Black-Scholes model using a volatility of 98.15%,
derived using the historical market price for the Companys common stock, an expected term of 5.5 years (using the simplified
method) and a discount rate of 1.74%. The value of these options, $353,553, will be recognized as expense over the one year vesting
period. Non-Employee, Non-Director Options A summary of
options issued to non-employees, non-directors under the 2007 Plan and changes during the six months ended December 31, 2015
and the fiscal years ended June 30, 2015 and 2014 is as follows:
Number of Options
Weighted Average Exercise Price
Weighted Average Remaining Contractual Life
Aggregate Intrinsic Value
Balance at June 30, 2013 560,000 $ 1.12 6.0
Granted 25,000 $ 1.11 5.0
Exercised  $  
Forfeited (275,000 ) $ 1.23 
Expired (40,000 ) $ 1.15 
Outstanding at June 30, 2014 270,000 $ 1.22 1.7 $ 
Exercisable at June 30, 2014 270,000 $ 1.22 1.7 $ 
Weighted average fair value of options granted during the year ended June 30, 2014 $ 0.79
Balance at June 30, 2014 270,000 $ 1.22 1.7
Granted  $  
Exercised  $  
Forfeited  $  
Expired  $  
Outstanding at June 30, 2015 270,000 $ 1.22 0.7 $ 
Exercisable at June 30, 2015 270,000 $ 1.22 0.7 $ 
Weighted average fair value of options granted during the year ended June 30, 2015 N/A
Balance at June 30, 2015 270,000 $ 1.22 0.7
Granted  $  
Exercised  $  
Forfeited  $  
Expired (250,000 ) $ 1.22 
Outstanding at December 31, 2015 20,000 $ 1.18 2.8 $ 
Exercisable at December 31, 2015 20,000 $ 1.18 2.8 $ 
Weighted average fair value of options granted during the six months ended December 31, 2015 N/A In October 2013,
the Company granted five-year options to purchase 20,000 shares of common stock at an exercise price of $1.18 per share to two
consultants. The Company valued the options at $16,670 using the Black-Scholes option pricing model using a volatility of 91.94%,
based upon the historical price of the Companys common stock since June 2008, an estimated term of 5.0 years, the term of
the options and a discount rate of 1.38%. In March 2014, the
Company granted five-year fully vested options to purchase 5,000 shares of common stock at an exercise price of $0.85 per share
to a consultant. The Company valued the options at $2,962 using the Black-Scholes option pricing model using a volatility of 89.96%,
based upon the historical price of the Companys common stock since June 2008, an estimated term of 5.0 years, the term of
the options and a discount rate of 1.76%. The expense was recognized during the three months ended March 31, 2014. During the six months
ended December 31, 2015 and the year ended June 30, 2015, no options were granted to non-employees or non-directors. During the six months
ended December 31, 2015, options to purchase 250,000 shares of common stock at an exercise price of $1.22 per share expired. Warrants Issued for Settlement
Number of Warrants
Weighted Average Exercise Price
Remaining Contractual Life
Balance at June 30, 2013 350,000 $ 0.63 4.2
Granted  $  
Exercised  $  
Forfeited  $  
Expired  $  
Outstanding at June 30, 2014 350,000 $ 0.63 3.2
Exercisable at June 30, 2014 350,000 $ 0.63 3.2
Weighted average fair value of warrants granted during the year ended June 30, 2014 N/A
Balance at June 30, 2014 350,000 $ 0.63 3.2
Granted  $  
Exercised  $  
Forfeited  $  
Expired  $  
Outstanding at June 30, 2015 350,000 $ 0.63 2.2
Exercisable at June 30, 2015 350,000 $ 0.63 2.2
Weighted average fair value of warrants granted during the year ended June 30, 2015 N/A
Balance at June 30, 2015 350,000 $ 0.63 2.2
Granted  $  
Exercised  $  
Forfeited  $  
Expired  $  
Outstanding at December 31, 2015 350,000 $ 0.63 1.7
Exercisable at December 31, 2015 350,000 $ 0.63 1.7
Weighted average fair value of warrants granted during the six months ended December 31, 2015 N/A During the six months
ended December 31, 2015 and the years ended June 30, 2015 and 2014, no warrants were granted for settlements. Warrants issued for cash or services A summary of warrants
issued for cash or services and changes during the six months ended December 31, 2015 and the fiscal years ended June 30, 2015
and 2014 is as follows:
Number of Warrants
Weighted Average Exercise Price
Remaining Contractual Life
Balance at June 30, 2013 1,533,700 $ 1.25 2.1
Granted 1,863,421 $ 1.58 3.5
Exercised (20,000 ) $ 1.25 
Forfeited  $  
Expired (340,000 ) $ 1.60 
Outstanding at June 30, 2014 3,037,121 $ 1.45 2.7
Exercisable at June 30, 2014 3,037,121 $ 1.45 2.7
Weighted average fair value of warrants granted during the year ended June 30, 2014 N/A
Balance at June 30, 2014 3,037,121 $ 1.45 2.7
Granted 5,750,326 $ 1.85 2.5
Exercised  $  
Forfeited  $  
Expired (296,200 ) $ 1.60 
Outstanding at June 30, 2015 8,491,247 $ 1.72 3.2
Exercisable at June 30, 2015 8,366,247 $ 1.74 3.2
Weighted average fair value of warrants granted during the year ended June 30, 2015 $ 0.44
Balance at June 30, 2015 8,491,247 $ 1.72 3.2
Granted 1,851,057 $ 1.74 2.5
Exercised  $  
Forfeited  $  
Expired  $  
Outstanding at December 31, 2015 10,342,304 $ 1.73 1.68
Exercisable at December 31, 2015 10,317,304 $ 1.73 1.66
Weighted average fair value of warrants granted during the six months ended December 31, 2015 $ 0.37 In July 2013,
the Company issued five year warrants to purchase 29,412 shares of common stock at an exercise price of $1.30 per share in connection
with a private placement with an accredited investor. In July 2013,
the Company issued five year warrants to purchase 500,000 shares of common stock at an exercise price of $1.30 per share to it</t>
  </si>
  <si>
    <t>INCOME TAXES</t>
  </si>
  <si>
    <t>Income Tax Disclosure [Abstract]</t>
  </si>
  <si>
    <t>8. INCOME TAXES Due to the net
losses incurred, there was no income tax provision for the six months ended December 31, 2015 and for the fiscal years
ended June 30, 2015 and 2014. Deferred tax assets and liabilities as of December 31, 2015, June 30, 2015 and 2014,
were as follows:
December 31, June 30,
2015 2015 2014
Deferred Tax Assets:
Net operating loss carryforward $ 13,055,795 $ 12,451,818 $ 10,754,202
Allowance for bad debt 65,281 43,774 38,051
Stock-based compensation 2,167,730 1,878,672 1,493,004
Depreciation 10,702 2,548 
Gross deferred tax asset 15,299,508 14,376,812 12,285,257
Less: deferred tax asset valuation allowance (15,299,508 ) (14,376,812 ) (12,282,630 )
Total net deferred tax asset   2,627
Less: Deferred tax liability - depreciation   (2,627 )
Net deferred taxes $  $  $  The Company had
available at December 31, 2015, net operating loss carryforwards for federal and state tax purposes of approximately $34,695,178
that could be applied against taxable income in subsequent years through June 30, 2035. The amount of net operating loss carryforward
that can offset future taxable income may be limited in accordance with IRC Section 382 following certain ownership changes. Based on the weight
of available evidence, both positive and negative, a valuation allowance to fully provide for the net deferred tax assets has been
recorded since it is more likely than not that the deferred tax assets will not be realized. The valuation allowance was increased
by $922,696 during the six months ended December 31, 2015 and $2,094,182 and $2,155,025, respectively, during the fiscal years ended June 30, 2015 and 2014. Reconciliation of
the differences between income tax benefit computed at the federal and state statutory tax rates and the provision for income tax
benefit for the six months ended December 31, 2015 and for the fiscal years ended June 30, 2015 and 2014 was as follows:
For the Six Months Ended December 31,
For the Fiscal Year Ended June 30,
2015 2015 2014
Amount % Amount % Amount %
Tax at U.S. statutory rate $ (897,117 ) -34.00 % $ (1,874,667 ) -34.00 % $ (2,401,741 ) -34.00 %
State taxes, net of federal benefit (95,318 ) -3.61 % (200,148 ) -3.63 % (255,305 ) -3.61 %
Other 69,739 2.64 % (19,367 ) -0.35 % 502,021 7.10 %
Change in valuation allowance 922,696 34.97 % 2,094,182 37.98 % 2,155,025 30.51 %
$  0.00 % $  0.00 % $  0.00 %</t>
  </si>
  <si>
    <t>RELATED PARTY TRANSACTIONS</t>
  </si>
  <si>
    <t>Related Party Transactions [Abstract]</t>
  </si>
  <si>
    <t>9. RELATED PARTY TRANSACTIONS In addition to
the acting Chief Executive Officer (CEO) and the Chief Technology Officer (CTO) the following related parties are employed at GelTech:
· The CEOs sisterin-law is our Controller and her compensation is $1,154 per week,
· The CEOs mother is a receptionist and her compensation is $600 per week. The Company has
employment arrangements with its executive officers which are described in Note 10. The Company has
entered into a series of credit facilities with its president and principal stockholder as more fully described in Note 6. During the year
ended June 30, 2015, the Company issued common stock and warrants to its president and principal shareholder in exchange for cash
as more fully described in Note 7. In November 2014,
William Cordani, the father of the Companys CEO, passed away unexpectedly. Prior to his passing, Mr. Cordani and the Company
were negotiating a separation payment to Mr. Cordani in connection with his contemplated retirement. The Companys Board
of Directors recognized that without Mr. Cordanis contributions and efforts on behalf of the Company and the Companys
predecessor (over 20 years), the Company would not have been successful developing its portfolio of products. Subsequent to his
passing, the Company and Mr. Cordanis wife agreed to 12 monthly payments of $5,000 in lieu of the contemplated separation
payments to Mr. Cordani. These payments began in December 2014. On January 23,
2015, the Company approved an amendment to the Employment Agreement of Mr. Peter Cordani, the Company's Founder, acting Chief Executive
Officer and Chief Technology Officer. In addition to his current salary, Mr. Cordani will receive 5% of the first $2 million of
revenue generated by the Company. The amendment was effective as of January 1, 2015.</t>
  </si>
  <si>
    <t>COMMITMENTS AND CONTINGENCIES</t>
  </si>
  <si>
    <t>Commitments and Contingencies Disclosure [Abstract]</t>
  </si>
  <si>
    <t>10. COMMITMENTS AND CONTINGENCIES The Company leases
office and warehouse space located in Jupiter, Florida and rents space in an industrial yard in Irvine, California under a month-to-month
lease. In February 2013, the Company entered into a one year lease agreement for a support facility in Brooklyn, New York at a
monthly rent of $3,600. In February 2014, the Company extended the lease at a monthly rent of $4,000. Effective August 31, 2014
the Company terminated the lease. Rent expense for the six months ended December 31, 2015 and for the fiscal years ended June 30,
2015 and 2014 was $63,254, $132,756 and $169,547, respectively. On November 14,
2012, the Compensation Committee approved new employment agreements for the Companys then Chief Executive Officer, then
President, Chief Technology Officer and Chief Financial Officer. The employment agreements each provide for base salaries of $150,000
and 800,000 stock settled stock appreciation rights (SARS) of which (i) 200,000 vested immediately, (ii) 200,000
vest upon the Company generating $3,000,000 in revenue in any 12-month period, (iii) another 200,000 vest upon the Company generating
$5,000,000 in revenue in any 12-month period and (iv) another 200,000 vest upon the Company generating $6,000,000 in revenue in
any 12-month period. The SARs are exercisable at $0.45 per share over a 10-year period. The Companys then Chief Executive
Officer, then President and Chief Technology Officer agreed to cancel the 250,000 stock options granted to each of them in their
prior employment agreements. These executives base salary will increase to: (i) $170,000 upon the Company generating $3,000,000
in revenue in any 12-month period, (ii) $190,000 upon the Company generating $5,000,000 in any 12-month period and (iii) $200,000
upon the Company generating $6,000,000 in any 12-month period. In January 2015,
GelTech approved an amendment to the Employment Agreement of our Chief Technology Officer. In addition to his base salary, he will
receive 5% of the first $2 million of revenue generated by GelTech. The amendment was effective as of January 1, 2015. As of June
30, 2015, the Company has paid an additional $17,344 as a result of this amendment. Additionally, in May 2015, GelTech approved
an amendment to the Chief Technology Officers Employment Agreement to extend the term of the Agreement an additional four
years (now expiring October 1, 2020). The Company was
sued by a former employee on June 23, 2008, alleging breach of a consulting agreement and an employment agreement entered into
in May and June 2007, respectively. In addition, the plaintiff seeks to recover certain of his personal property, which was used
or stored in the Companys offices, and alleges the Company invaded his privacy by looking at his personal computer (which
was used in the Companys business) in the Companys offices. A jury trial was held for the lawsuit in July 2012. At
the conclusion of the trial, the plaintiff was awarded $200,000 under his invasion of privacy and fraudulent misrepresentation
claim, $5,000 on the trespass claim,$841,000 on the breach of consulting agreement claim and $200,000 against the Companys
CEO on a claim of civil theft, which by law results in an award of $600,000 for the plaintiff. The Companys board of directors
approved the indemnification of the Companys CEO for the $600,000. The Company filed a post-trial motion for Judgment Notwithstanding
Verdict, New Trial and Remittitur, requesting that the judge set aside or reduce the amounts of the jury verdict. Based upon the
verdicts, the Company recorded a litigation accrual of $1,646,000 as of June 30, 2012. In November 2012, the insurance carrier
paid the plaintiff $200,000 in settlement of the invasion of privacy and fraudulent misrepresentation awards. As a result, the
Company reduced the amounts accrued for these awards resulting in other income of $200,000 for the period ended December 31, 2012. In January 2013,
the court ruled on the Companys post-trial motions in this litigation dismissing the $200,000 civil theft verdict (which
was subject to triple damages) against the CEO and reducing the $841,000 breach of the consulting agreement award to $500,000.
The Company then filed a motion seeking a new trial on damages. The Company received a favorable ruling on this motion and received
a new trial on the damages. As a result of the reduction in the award for breach of the consulting agreement from $841,000 to $500,000
and the vacating of the award for civil theft which the Company had previously accrued $600,000, the Company recorded other income
of $941,000 for the year ended June 30, 2013. The trial to determine
damages took place in September 2014. On October 28, 2014 the Court issued a Final Judgment in this case. The Court awarded the
plaintiff $51,956 for the breach of consulting agreement. As such the total liability related to this matter is $56,956. In accordance
with ASC 855-10-55-1, the Company recorded other income of $448,044 in the consolidated statement of operations for the year ended
June 30, 2015 resulting from the reduction of the accrual for litigation. The plaintiff has filed an appeal. On January 23, 2015,
the Court approved the Companys motion seeking reimbursement of attorneys fees and costs from the plaintiff. An evidentiary
hearing took place in June 2015 to determine the amount of fees and costs to which the Company is entitled and a judgment will
be entered for that amount. In November 2015, the Court issued a Final Judgement against the former employee in the amount of $510,499. In April 2015,
the Company was awarded $65,000 for attorneys fees related to the appeal of a binding arbitration ruling by a former distributor.
The Company is pursuing collection of this award. In June 2013,
GelTech filed a lawsuit against its director and former Executive Chairman, for inducing GelTech to enter into an Employment Agreement
based on representations that he would facilitate a $25 million financing on behalf of GelTech. In November 2013, the former Executive
Chairman countersued GelTech for breach of the Employment Agreement. Effective August 12, 2015, GelTech entered into a settlement
agreement and release of claims (the Settlement Agreement) related to the lawsuit and countersuit. Effective August
12, 2015, the Company entered into a settlement agreement and release of claims (the Settlement Agreement) with its former executive
chairman and director related to a lawsuit and countersuit brought by the parties related to the former executive chairmans
employment agreement. Under the employment agreement, the executive chairman was entitled to $800,000 of salary, up to 800,000
restricted stock units and $28,800 in auto allowance. Under the Settlement Agreement, the Company issued the former executive chairman
200,000 shares of restricted common stock and made two cash payments totaling $315,000. As a result of the Settlement Agreement,
the Company recognized a loss on settlement in the amount of $412,867 during the year ended June 30, 2015.</t>
  </si>
  <si>
    <t>CONCENTRATIONS</t>
  </si>
  <si>
    <t>Risks and Uncertainties [Abstract]</t>
  </si>
  <si>
    <t>11. CONCENTRATIONS The Company maintains
its cash in bank and financial institution deposits that at times may exceed federally insured limits. The Company has not experienced
any losses in such accounts through December 31, 2015. As of December 31, 2015 the Company had no cash equivalent balances
that were not insured. At December 31,
2015, four customers accounted for 29.5%, 29.3%, 13.1% and 12.2% of accounts receivable. For the six months
ended December 31, 2015, four customers accounted for 24.5%, 19.6%, 13.9% and 13.5% of sales. During the six months
ended December 31, 2015, sales primarily resulted from four sources, sales of FireIce®, Soil 2 2 2 2 Three vendors accounted
for 20.1%, 16.1% and 14.4% of the Companys approximately $570,000 in purchases of raw material and packaging during the
six months ended December 31, 2015. Approximately 0.3%
of revenue was generated from customers outside the United States during the six months ended December 31, 2015. During the six
months ended December 31, 2015, our president and principal shareholder provided 100% of our debt financing.</t>
  </si>
  <si>
    <t>SUBSEQUENT EVENTS</t>
  </si>
  <si>
    <t>Subsequent Events [Abstract]</t>
  </si>
  <si>
    <t>12. SUBSEQUENT EVENTS Since January 1,
2016, the Company has issued two year warrants to purchase 783,963 shares of common stock at an exercise price of $2.00 per share
in exchange for advances in the amount of $680,000 from the Companys president and principal shareholder in connection with
the secured convertible line of credit agreement. The conversion rates of these advances were between $0.37 and $0.55 per share. On January 22, 2016,
the Company granted 5 year warrants to purchase 150,000 shares of the Companys common stock in exchange for legal services.
The warrants vest immediately and are exercisable at $0.39 per share. The Company valued the warrants at $44,447 using the Black-Scholes
option pricing model using a volatility of 103.14%, based upon the historical price of the Companys common stock, an estimated
term of 5 years, the term of the warrants, and a discount rate of 1.49%. The fair value will be recognized in expense during the
three months ending March 31, 2016. Since January 1,
2016, the Company issued 13,947 shares of common stock in exchange for investor relations services valued at $6,000. In January 2016,
the Company issued 3,581 shares of common stock to a consultant for services valued at $1,656. In January 2016,
the Company entered into a settlement with a former shareholder of the Companys predecessor company under which the Company
paid $80,000 in exchange for a general release. In January 2016,
the Company granted a one year extension for warrants to purchase 3,968,258 shares of common stock which were set to expire at
various dates in 2016. Of the warrants extended, 2,443,565 were held by our president and principal shareholder and a director.
In connection with the extension, the Company will record other expense of approximately $207,000 for the three months ended
March 31, 2016 representing the difference between the fair value of the old warrants and the extended warrants. At the Companys
annual shareholders meeting on January 22, 2016, shareholders approved increasing the number of authorized shares of common stock
from 100 million to 150 million. On January 26, 2016, the Company filed a Certificate of Amendment to its Certificate of Incorporation
to effectuate the increase of its authorized shares of common stock from 100 million to 150 million. On January 25, 2016,
the Companys Board of Directors approved changing its fiscal year end from June 30 th st In February 2016,
the Company issued 428,032 shares of common stock to its president and principal shareholder in payment of accrued interest of
$149, 811. Since January 1,
2016, the Company issued 508,822 shares of common stock in exchange for $225,245 in connection with the Purchase Agreement with
Lincoln Park.</t>
  </si>
  <si>
    <t>NATURE OF OPERATIONS, BASIS OF PRESENTATION AND SUMMARY OF SIGNIFICANT ACCOUNTING POLICIES (Policies)</t>
  </si>
  <si>
    <t>Principles of Consolidation</t>
  </si>
  <si>
    <t>Principles of Consolidation The accompanying
consolidated financial statements include the accounts of the Company and its three wholly-owned subsidiaries: FireIce Gel, Inc.,
GelTech International, Inc. and Weather Tech Innovations, Inc. There has been no activity in the subsidiaries during the six months
ended December 31, 2015, fiscal 2015 and fiscal 2014. All intercompany balances and transactions have been eliminated in consolidation.</t>
  </si>
  <si>
    <t>Cash and Cash Equivalents</t>
  </si>
  <si>
    <t>Cash and Cash Equivalents For the purposes
of the statements of cash flows, the Company considers all highly liquid investments with an original maturity of three months
or less when purchased to be cash equivalents. The Companys cash equivalents consist of a brokerage money market account.</t>
  </si>
  <si>
    <t>Accounts Receivable 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t>
  </si>
  <si>
    <t>Inventories Inventories are
stated at the lower of cost or market, with cost determined using a first-in, first-out method.</t>
  </si>
  <si>
    <t>Property and Equipment and Depreciation</t>
  </si>
  <si>
    <t>Property and Equipment and Depreciation Property and equipment
is recorded at cost. Depreciation is computed using the straight-line method based on the estimated useful lives of the related
assets of 3 to 7 years. Leasehold improvements are amortized over the lesser of the lease term or the useful life of the improvements.
Expenditures for maintenance and repairs are expensed as incurred.</t>
  </si>
  <si>
    <t>Impairment of Long-Lived Assets</t>
  </si>
  <si>
    <t>Impairment of Long-Lived Assets 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 and Fair Value Measurements</t>
  </si>
  <si>
    <t>Fair Value of Financial Instruments
and Fair Value Measurements 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 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e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financial or non-financial assets or liabilities measured at fair value and subject to this accounting standard as of December
31, 2015, June 30, 2015 or 2014.</t>
  </si>
  <si>
    <t>Revenue Recognition</t>
  </si>
  <si>
    <t>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six months ended December 31, 2015 and the fiscal years ended June 30,
2015 (fiscal 2015) and 2014 (fiscal 2014), these demonstration costs amounted to $5,428, $11,521 and $4,195, respectively. Cash
incentives provided to our customers are recognized as a reduction of the related sale price, and, therefore, are a reduction in
sales.</t>
  </si>
  <si>
    <t>Shipping and Handling Costs</t>
  </si>
  <si>
    <t>Shipping and Handling Costs Amounts invoiced
to customers for shipping and handling are included in revenues. Shipping and handling costs related to sales of products are included
in cost of sales in the amount of $21,641, $25,185 and $52,594 for the six months ended December 31, 2015, fiscal 2015 and fiscal
2014, respectively.</t>
  </si>
  <si>
    <t>Research and Development</t>
  </si>
  <si>
    <t>Research and Development In accordance
with ASC 730-10 expenditures for research and development of the Company's products are expensed when incurred, and are included
in operating expenses. The Company recognized research and development costs of $153,760 during the six months ended December 31
2015 and $134,544 and $274,005 during the fiscal years ended June 30, 2015 and 2014, respectively.</t>
  </si>
  <si>
    <t>Advertising</t>
  </si>
  <si>
    <t>Advertising The Company conducts
advertising for the promotion of its products and services. In accordance with ASC 720-35, advertising costs are charged to operations
when incurred; such amounts aggregated $39,894 during the six months ended December 31, 2015, $33,277 in fiscal 2015 and $42,575
in fiscal 2014.</t>
  </si>
  <si>
    <t>Use of Estimates</t>
  </si>
  <si>
    <t>Use of Estimates 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during the six months ended December 31, 2015 and in fiscal 2015 and 2014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t>
  </si>
  <si>
    <t>Net Earnings (Loss) per Share</t>
  </si>
  <si>
    <t>Net Earnings (Loss) per Share 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the six months ended December 31, 2015 and for fiscal 2015 and 2014, there was no separate
computation of dilutive net loss per share since the common stock equivalents outstanding were anti-dilutive due to the net losses.
At December 31, 2015 there were options to purchase 11,187,840 shares and warrants to purchase 10,268,804 shares of common stock
outstanding which may dilute future earnings per share. In addition, there are 15,836,318 shares reserved for issuance related
to convertible note agreements.</t>
  </si>
  <si>
    <t>Stock-Based Compensation</t>
  </si>
  <si>
    <t>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six months ended December 31, 2015 was $595,100
and for the fiscal years ended June 30, 2015 and 2014 was $891,515 and $1,680,358, respectively, related to employee, director
and advisory board stock options, and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December 31, 2015, the total compensation cost for stock
options not yet recognized was $323,977. This cost will be amortized on a straight-line basis over the remaining vesting period
of the options. The
Company accounts for non-employee stock based awards at fair value in accordance with the measurement and recognition criteria
of ASC 505-50 "Equity Based payments to Non-Employees. Stock based compensation to non-employees recognized for the six months
ended December 31, 2015 was $173,059 fiscal 2015 and fiscal 2014 was $133,380 and $2,475, respectively. 2007
Equity Incentive Plan In
January 2007, the Company established the 2007 Equity Incentive Plan under which provided for the issuance of up to 1,500,000
stock options, stock appreciation rights, restricted stock or restricted stock units to our directors, employees and consultants.
In September 2008, the Board of Directors approved an amendment to the Companys 2007 Equity Incentive Plan to increase the
number of shares authorized by the plan from 1,500,000 to 3,500,000. In fiscal 2012, Board of Directors increased the number of
share authorized under the Plan to 4,500,000. In June 2013, the Board of Directors approved an amendment to increase the number
of shares authorized by the plan to 15,000,000. Under
the Equity Incentive Plan, all directors who are not employees or own 10% or more of the Companys outstanding stock at the
time of grant shall automatically receive a grant of stock options as follows: Initial
Grants A
 Chairman of the Board - 70,000 options B
 Director
- 100,000 options C
 Chair of a Committee - 20,000 options D
 Member of a Committee - 10,000 options In
June 2013, the Board of Directors increased the annual grants to the following amounts: Annual
Grants A
 Chairman of the Board - 70,000 options B
 Director
- 100,000 options C
 Chair of a Committee - 20,000 options D
 Member of a Committee - 10,000 options All
initial grants of options to new non-employee directors and committee members vest annually over a three year period on the anniversary
date of the grant, subject to continuing service as a director, Committee member, Chairman of the Board or Chairman of a Committee
on the applicable vesting date. Options automatically granted annually under the 2007 Equity Incentive Plan vest the following
June 30th, subject to continuing service as a director. The exercise price of options or stock appreciation rights granted under
the 2007 Equity Incentive Plan shall not be less than the fair market value of the underlying common stock at the time of grant.
In the case of incentive stock options, the exercise price may not be less than 110% of the fair market value in the case of 10%
shareholders. Options and stock appreciation rights granted under the 2007 Equity Incentive Plan shall expire no later than ten
years after the date of grant. The option price may be paid in United States dollars by check or wire transfer or, at the discretion
of the Board of Directors or Compensation Committee, by delivery of shares of our common stock having fair market value equal
as of the date of exercise to the cash exercise price, or a combination thereof. 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 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 In
April 2010, the Company amended the 2007 Equity Incentive Plan to increase the number of stock options granted annually to directors
from 20,000 to 50,000. In June 2013, the Company amended the 2007 Equity Incentive Plan to increase the number of stock options
granted annually to directors to 100,000. All
of our Stock Option Agreements provide for clawback provisions, which enable our Board of Directors to cancel stock
awards and recover past profits if the person is dismissed for cause or commits certain acts which harm u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Effective
July 1, 2007, the Company adopted ASC 740-10-25 Definition of Settlement,</t>
  </si>
  <si>
    <t>Legal Costs and Contingencies</t>
  </si>
  <si>
    <t>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ew Accounting Pronouncements</t>
  </si>
  <si>
    <t>New Accounting Pronouncements In July
2015, the FASB issued ASU No. 2015-11, Simplifying the Measurement of Inventory No other Accounting
Standards Updates (ASUs) which were not effective until after December 31, 2015 are expected to have a significant effect
on the Company's consolidated financial position or results of operations.</t>
  </si>
  <si>
    <t>ACCOUNTS RECEIVABLE (Tables)</t>
  </si>
  <si>
    <t>Accounts Receivable, Net [Abstract]</t>
  </si>
  <si>
    <t>Schedule of Accounts Receivable</t>
  </si>
  <si>
    <t xml:space="preserve">As of December 31, As of June 30,
2015 2015 2014
Accounts receivable $ 178,609 $ 266,449 $ 95,869
Allowance for doubtful accounts (21,876 ) (29,809 ) (60,593 )
$ 156,733 $ 236,640 $ 35,276 </t>
  </si>
  <si>
    <t>INVENTORIES (Tables)</t>
  </si>
  <si>
    <t>Schedule of Inventories</t>
  </si>
  <si>
    <t xml:space="preserve">As of December 31, As of June 30,
2015 2015 2014
Finished goods $ 967,800 $ 564,826 $ 491,409
Raw materials 460,357 542,351 352,455
$ 1,428,157 $ 1,107,177 $ 843,864 </t>
  </si>
  <si>
    <t>FURNITURE, FIXTURES AND EQUIPMENT (Tables)</t>
  </si>
  <si>
    <t>Schedule of Property and Equipment</t>
  </si>
  <si>
    <t xml:space="preserve">Estimated December 31, June 30,
Useful Life 2015 2015 2014
Equipment 3 - 5 years $ 123,086 $ 122,379 $ 111,488
Storage facilities 3 years 40,540 34,277 20,802
Vehicles 5 - 7 years 221,730 221,730 214,470
Furniture and fixtures 5 years 20,420 20,420 20,420
405,776 398,806 367,180
Accumulated depreciation (271,517 ) (240,304 ) (191,429 )
$ 134,259 $ 158,502 $ 175,751 </t>
  </si>
  <si>
    <t>SECURED CONVERTIBLE NOTE AGREEMENTS (Tables)</t>
  </si>
  <si>
    <t>Schedule of Notes Payable and Related Discounts</t>
  </si>
  <si>
    <t xml:space="preserve">A summary of notes
payable and related discounts as of December 31, 2015 is as follows:
Principal
Unamortized Discount
Debt, Net of Discount
Related parties
Secured Convertible notes payable $ 2,997,483 $ (51,365 ) $ 2,946,118
Secured Convertible Line of Credit 3,265,000 (518,664 ) 2,746,336
Less current portion   
Secured convertible notes payable and line of credit, net of current portion $ 6,262,483 $ (570,029 ) $ 5,692,454 A summary of notes
payable and related discounts as of June 30, 2015 is as follows:
Principal
Unamortized Discount
Debt, Net of Discount
Related parties
Secured Convertible notes payable $ 2,997,483 $ (56,539 ) $ 2,940,944
Secured Convertible Line of Credit 1,375,000 (147,974 ) 1,227,026
Less current portion   
Secured convertible notes payable and line of credit, net of current portion $ 4,372,483 $ (204,513 ) $ 4,167,970 A summary of notes
payable and related discounts as of June 30, 2014 is as follows:
Principal
Unamortized Discount
Debt, Net of Discount
Related parties
Convertible notes payable $ 2,997,483 $ (795,659 ) $ 2,201,824
Less current portion   
Convertible notes payable, net of current portion $ 2,997,483 $ (795,659 ) $ 2,201,824 </t>
  </si>
  <si>
    <t>STOCKHOLDERS' DEFICIT (Tables)</t>
  </si>
  <si>
    <t>Share-based Compensation Arrangement by Share-based Payment Award [Line Items]</t>
  </si>
  <si>
    <t>Schedule of Fair Value Assumptions for Stock Options</t>
  </si>
  <si>
    <t>For the Six Months Ended December 31, For the Fiscal Years Ended June 30,
2015 2015 2014
Risk free interest rate 0.88% - 1.74% 0.54%  2.28% 0.45%  2.61%
Expected term in years 2.5  5.5 2.0  10.0 2.5  6.5
Dividend yield   
Volatility of common stock 95.65% - 99.31% 79.66%  98.15% 89.98%  91.94%
Estimated annual forfeitures   </t>
  </si>
  <si>
    <t>Non-Employee, Non-Director Options [Member]</t>
  </si>
  <si>
    <t>Schedule of Options Activity</t>
  </si>
  <si>
    <t xml:space="preserve">Number of Options
Weighted Average Exercise Price
Weighted Average Remaining Contractual Life
Aggregate Intrinsic Value
Balance at June 30, 2013 560,000 $ 1.12 6.0
Granted 25,000 $ 1.11 5.0
Exercised  $  
Forfeited (275,000 ) $ 1.23 
Expired (40,000 ) $ 1.15 
Outstanding at June 30, 2014 270,000 $ 1.22 1.7 $ 
Exercisable at June 30, 2014 270,000 $ 1.22 1.7 $ 
Weighted average fair value of options granted during the year ended June 30, 2014 $ 0.79
Balance at June 30, 2014 270,000 $ 1.22 1.7
Granted  $  
Exercised  $  
Forfeited  $  
Expired  $  
Outstanding at June 30, 2015 270,000 $ 1.22 0.7 $ 
Exercisable at June 30, 2015 270,000 $ 1.22 0.7 $ 
Weighted average fair value of options granted during the year ended June 30, 2015 N/A
Balance at June 30, 2015 270,000 $ 1.22 0.7
Granted  $  
Exercised  $  
Forfeited  $  
Expired (250,000 ) $ 1.22 
Outstanding at December 31, 2015 20,000 $ 1.18 2.8 $ 
Exercisable at December 31, 2015 20,000 $ 1.18 2.8 $ 
Weighted average fair value of options granted during the six months ended December 31, 2015 N/A </t>
  </si>
  <si>
    <t>Employee Options and Stock Appreciation Rights [Member]</t>
  </si>
  <si>
    <t xml:space="preserve">Number of Options
Weighted Average Exercise Price
Weighted Average Remaining Contractual Life
Aggregate Intrinsic Value
Balance at June 30, 2013 6,337,007 $ 0.75 6.0
Granted 1,425,000 $ 1.34 10.0
Exercised  $  
Forfeited  $  
Expired  $  
Outstanding at June 30, 2014 7,762,507 $ 0.87 6.0 $ 792,305
Exercisable at June 30, 2014 4,352,674 $ 0.93 4.6 $ 265,364
Weighted average fair value of options granted during the year ended June 30, 2014 $ 0.69
Balance at June 30, 2014 7,762,507 $ 0.87 6.0
Granted 84,500 $ 0.59 5.00
Exercised  $  
Forfeited  $  
Expired  $  
Outstanding at June 30, 2015 7,847,007 $ 0.87 4.9 $ 1,059,111
Exercisable at June 30, 2015 4,801,673 $ 0.94 3.6 $ 405,361
Weighted average fair value of options granted during the year ended June 30, 2015 $ 0.59
Balance at June 30, 2015 7,847,007 $ 0.87 4.9
Granted 305,000 $ 0.34 5.00
Exercised  $  
Forfeited  $  
Expired  $  
Outstanding at December 31,2015 8,152,007 $ 0.85 5.36 $ 6,000
Exercisable at December 31, 2015 5,006,675 $ 0.94 4.65 $ 1,500
Weighted average fair value of options granted during the six months ended December 31, 2015 $ 0.24 </t>
  </si>
  <si>
    <t>Options Issued to Directors [Member]</t>
  </si>
  <si>
    <t xml:space="preserve">Number of Options
Weighted Average Exercise Price
Weighted Average Remaining Contractual Life
Aggregate Intrinsic Value
Balance at June 30, 2013 1,200,833 $ 1.16 8.0
Granted 495,000 $ 1.19 10.00
Exercised (20,000 ) $ 0.91 
Forfeited  $  
Expired  $  
Outstanding at June 30, 2014 1,675,833 $ 1.12 7.6 $ 8,337
Exercisable at June 30, 2014 1,377,501 $ 1.15 7.4 $ 6,421
Weighted average fair value of options granted during the year ended June 30, 2014 $ 0.76
Balance at June 30, 2014 1,675,833 $ 1.12 7.6
Granted 510,000 $ 0.72 10.00
Exercised  $  
Forfeited  $  
Expired  $  
Outstanding at June 30, 2015 2,185,833 $ 1.03 7.2 $ 75,320
Exercisable at June 30, 2015 2,000,003 $ 1.04 7.1 $ 45,655
Weighted average fair value of options granted during the year ended June 30, 2015 $ 0.52
Balance at June 30, 2015 2,185,833 $ 1.03 7.2
Granted 580,000 $ 0.80 10.00
Exercised  $  
Forfeited  $  
Expired  $  
Outstanding at December 31, 2015 2,765,833 $ 0.97 7.3 $ 11,700
Exercisable at December 31, 2015 2,004,166 $ 1.04 6.6 $ 300
Weighted average fair value of options granted during the six months ended December 31, 2015 $ 0.54 </t>
  </si>
  <si>
    <t>Warrants Issued for Settlement [Member]</t>
  </si>
  <si>
    <t>Schedule of Warrant Activity</t>
  </si>
  <si>
    <t xml:space="preserve">Number of Warrants
Weighted Average Exercise Price
Remaining Contractual Life
Balance at June 30, 2013 350,000 $ 0.63 4.2
Granted  $  
Exercised  $  
Forfeited  $  
Expired  $  
Outstanding at June 30, 2014 350,000 $ 0.63 3.2
Exercisable at June 30, 2014 350,000 $ 0.63 3.2
Weighted average fair value of warrants granted during the year ended June 30, 2014 N/A
Balance at June 30, 2014 350,000 $ 0.63 3.2
Granted  $  
Exercised  $  
Forfeited  $  
Expired  $  
Outstanding at June 30, 2015 350,000 $ 0.63 2.2
Exercisable at June 30, 2015 350,000 $ 0.63 2.2
Weighted average fair value of warrants granted during the year ended June 30, 2015 N/A
Balance at June 30, 2015 350,000 $ 0.63 2.2
Granted  $  
Exercised  $  
Forfeited  $  
Expired  $  
Outstanding at December 31, 2015 350,000 $ 0.63 1.7
Exercisable at December 31, 2015 350,000 $ 0.63 1.7
Weighted average fair value of warrants granted during the six months ended December 31, 2015 N/A </t>
  </si>
  <si>
    <t>Warrants issued for cash or services [Member]</t>
  </si>
  <si>
    <t xml:space="preserve">Number of Warrants
Weighted Average Exercise Price
Remaining Contractual Life
Balance at June 30, 2013 1,533,700 $ 1.25 2.1
Granted 1,863,421 $ 1.58 3.5
Exercised (20,000 ) $ 1.25 
Forfeited  $  
Expired (340,000 ) $ 1.60 
Outstanding at June 30, 2014 3,037,121 $ 1.45 2.7
Exercisable at June 30, 2014 3,037,121 $ 1.45 2.7
Weighted average fair value of warrants granted during the year ended June 30, 2014 N/A
Balance at June 30, 2014 3,037,121 $ 1.45 2.7
Granted 5,750,326 $ 1.85 2.5
Exercised  $  
Forfeited  $  
Expired (296,200 ) $ 1.60 
Outstanding at June 30, 2015 8,491,247 $ 1.72 3.2
Exercisable at June 30, 2015 8,366,247 $ 1.74 3.2
Weighted average fair value of warrants granted during the year ended June 30, 2015 $ 0.44
Balance at June 30, 2015 8,491,247 $ 1.72 3.2
Granted 1,851,057 $ 1.74 2.5
Exercised  $  
Forfeited  $  
Expired  $  
Outstanding at December 31, 2015 10,342,304 $ 1.73 1.68
Exercisable at December 31, 2015 10,317,304 $ 1.73 1.66
Weighted average fair value of warrants granted during the six months ended December 31, 2015 $ 0.37 </t>
  </si>
  <si>
    <t>INCOME TAXES (Tables)</t>
  </si>
  <si>
    <t>Schedule of Deferred Income Tax Assets and Liabilities</t>
  </si>
  <si>
    <t xml:space="preserve">December 31, June 30,
2015 2015 2014
Deferred Tax Assets:
Net operating loss carryforward $ 13,055,795 $ 12,451,818 $ 10,754,202
Allowance for bad debt 65,281 43,774 38,051
Stock-based compensation 2,167,730 1,878,672 1,493,004
Depreciation 10,702 2,548 
Gross deferred tax asset 15,299,508 14,376,812 12,285,257
Less: deferred tax asset valuation allowance (15,299,508 ) (14,376,812 ) (12,282,630 )
Total net deferred tax asset   2,627
Less: Deferred tax liability - depreciation   (2,627 )
Net deferred taxes $  $  $  </t>
  </si>
  <si>
    <t>Schedule of Reconciliation of Provision (Benefit) for Income Taxes</t>
  </si>
  <si>
    <t>For the Six Months Ended December 31,
For the Fiscal Year Ended June 30,
2015 2015 2014
Amount % Amount % Amount %
Tax at U.S. statutory rate $ (897,117 ) -34.00 % $ (1,874,667 ) -34.00 % $ (2,401,741 ) -34.00 %
State taxes, net of federal benefit (95,318 ) -3.61 % (200,148 ) -3.63 % (255,305 ) -3.61 %
Other 69,739 2.64 % (19,367 ) -0.35 % 502,021 7.10 %
Change in valuation allowance 922,696 34.97 % 2,094,182 37.98 % 2,155,025 30.51 %
$  0.00 % $  0.00 % $  0.00 %</t>
  </si>
  <si>
    <t>NATURE OF OPERATIONS, BASIS OF PRESENTATION AND SUMMARY OF SIGNIFICANT ACCOUNTING POLICIES (Stock-Based Compensation) (Details) - USD ($)</t>
  </si>
  <si>
    <t>1 Months Ended</t>
  </si>
  <si>
    <t>Jun. 30, 2013</t>
  </si>
  <si>
    <t>Apr. 30, 2010</t>
  </si>
  <si>
    <t>Jun. 30, 2012</t>
  </si>
  <si>
    <t>Sep. 30, 2008</t>
  </si>
  <si>
    <t>Jan. 31, 2007</t>
  </si>
  <si>
    <t>Demonstration costs</t>
  </si>
  <si>
    <t>Shipping and handling costs</t>
  </si>
  <si>
    <t>Research and development costs</t>
  </si>
  <si>
    <t>Advertising costs</t>
  </si>
  <si>
    <t>Share-based compensation expense</t>
  </si>
  <si>
    <t>Unrecognized compensation expense</t>
  </si>
  <si>
    <t>Shares authorized</t>
  </si>
  <si>
    <t>Options granted</t>
  </si>
  <si>
    <t>Minimum percentage of fair market price for an exercise price, exceeding benchmark ownership percentage</t>
  </si>
  <si>
    <t>110.00%</t>
  </si>
  <si>
    <t>Percentage of ownership of outstanding stock, benchmark</t>
  </si>
  <si>
    <t>10.00%</t>
  </si>
  <si>
    <t>Annual Grant [Member] | Chairman of the Board [Member]</t>
  </si>
  <si>
    <t>Annual Grant [Member] | Options Issued to Directors [Member]</t>
  </si>
  <si>
    <t>Annual Grant [Member] | Chair of a Committee [Member]</t>
  </si>
  <si>
    <t>Annual Grant [Member] | Member of a Committee [Member]</t>
  </si>
  <si>
    <t>Initial Grant [Member] | Chairman of the Board [Member]</t>
  </si>
  <si>
    <t>Initial Grant [Member] | Options Issued to Directors [Member]</t>
  </si>
  <si>
    <t>Initial Grant [Member] | Chair of a Committee [Member]</t>
  </si>
  <si>
    <t>Initial Grant [Member] | Member of a Committee [Member]</t>
  </si>
  <si>
    <t>Non Employee [Member]</t>
  </si>
  <si>
    <t>Warrants [Member]</t>
  </si>
  <si>
    <t>Shares considered antidilutive</t>
  </si>
  <si>
    <t>Stock Options For Convertible Notes Reserved [Member]</t>
  </si>
  <si>
    <t>Minimum [Member]</t>
  </si>
  <si>
    <t>Estimated useful life</t>
  </si>
  <si>
    <t>3 years</t>
  </si>
  <si>
    <t>Maximum [Member]</t>
  </si>
  <si>
    <t>7 years</t>
  </si>
  <si>
    <t>Term</t>
  </si>
  <si>
    <t>10 years</t>
  </si>
  <si>
    <t>GOING CONCERN (Details) - USD ($)</t>
  </si>
  <si>
    <t>Aug. 31, 2015</t>
  </si>
  <si>
    <t>Aug. 12, 2015</t>
  </si>
  <si>
    <t>Related Party Transaction [Line Items]</t>
  </si>
  <si>
    <t>Proceeds from issuance of common stock</t>
  </si>
  <si>
    <t>President and Principal Shareholder [Member]</t>
  </si>
  <si>
    <t>Advances from convertible line of credit</t>
  </si>
  <si>
    <t>Lincoln Park Capital Fund, LLC. [Member]</t>
  </si>
  <si>
    <t>Common stock issued</t>
  </si>
  <si>
    <t>ACCOUNTS RECEIVABLE (Details) - USD ($)</t>
  </si>
  <si>
    <t>Allowance for doubtful accounts</t>
  </si>
  <si>
    <t>Accounts receivable, net</t>
  </si>
  <si>
    <t>INVENTORIES (Details) - USD ($)</t>
  </si>
  <si>
    <t>Finished goods</t>
  </si>
  <si>
    <t>Raw materials</t>
  </si>
  <si>
    <t>Total inventory</t>
  </si>
  <si>
    <t>Consignment inventory</t>
  </si>
  <si>
    <t>Inventory written off for obsolescence</t>
  </si>
  <si>
    <t>FURNITURE, FIXTURES AND EQUIPMENT (Details) - USD ($)</t>
  </si>
  <si>
    <t>Property, Plant and Equipment [Line Items]</t>
  </si>
  <si>
    <t>Furniture, fixtures, and equipment, gross</t>
  </si>
  <si>
    <t>Accumulated depreciation</t>
  </si>
  <si>
    <t>Furniture, fixtures, and equipment, net</t>
  </si>
  <si>
    <t>Depreciation expense</t>
  </si>
  <si>
    <t>Equipment [Member]</t>
  </si>
  <si>
    <t>Equipment [Member] | Minimum [Member]</t>
  </si>
  <si>
    <t>Equipment [Member] | Maximum [Member]</t>
  </si>
  <si>
    <t>5 years</t>
  </si>
  <si>
    <t>Storage Facilities [Member]</t>
  </si>
  <si>
    <t>Vehicles [Member]</t>
  </si>
  <si>
    <t>Vehicles [Member] | Minimum [Member]</t>
  </si>
  <si>
    <t>Vehicles [Member] | Maximum [Member]</t>
  </si>
  <si>
    <t>Furniture and Fixtures [Member]</t>
  </si>
  <si>
    <t>SECURED CONVERTIBLE NOTE AGREEMENTS (Schedule of Debt) (Details) - USD ($)</t>
  </si>
  <si>
    <t>Related Party</t>
  </si>
  <si>
    <t>Convertible notes payable, related, principal</t>
  </si>
  <si>
    <t>Convertible notes payable, related, unamortized discount</t>
  </si>
  <si>
    <t>Convertible notes payable, related, net</t>
  </si>
  <si>
    <t>Convertible line of credit, related, principal</t>
  </si>
  <si>
    <t>Convertible line of credit, related, unamortized discount</t>
  </si>
  <si>
    <t>Convertible line of credit,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ECURED CONVERTIBLE NOTE AGREEMENTS (Details Narrative) - USD ($)</t>
  </si>
  <si>
    <t>Feb. 12, 2015</t>
  </si>
  <si>
    <t>Jul. 11, 2013</t>
  </si>
  <si>
    <t>Feb. 01, 2013</t>
  </si>
  <si>
    <t>Jul. 31, 2015</t>
  </si>
  <si>
    <t>Feb. 28, 2015</t>
  </si>
  <si>
    <t>Debt Conversion [Line Items]</t>
  </si>
  <si>
    <t>Debt issued</t>
  </si>
  <si>
    <t>Note discount</t>
  </si>
  <si>
    <t>Loss on conversion of interest</t>
  </si>
  <si>
    <t>President and Principal Shareholder [Member] | Secured Convertible Line of Credit Agreement [Member]</t>
  </si>
  <si>
    <t>Maximum borrowing capacity</t>
  </si>
  <si>
    <t>Debt, interest rate</t>
  </si>
  <si>
    <t>7.50%</t>
  </si>
  <si>
    <t>Maturity date</t>
  </si>
  <si>
    <t>Dec. 31,
		2020</t>
  </si>
  <si>
    <t>2 years</t>
  </si>
  <si>
    <t>Number of shares callable by warrants</t>
  </si>
  <si>
    <t>Additional interest expense</t>
  </si>
  <si>
    <t>Unamortized discount</t>
  </si>
  <si>
    <t>Exercise price of shares called by warrants</t>
  </si>
  <si>
    <t>Unamortized beneficial conversion feature</t>
  </si>
  <si>
    <t>Percentage of warrants issued equals of number of shares issuable upon the conversion</t>
  </si>
  <si>
    <t>50.00%</t>
  </si>
  <si>
    <t>Convertible amount</t>
  </si>
  <si>
    <t>Loan discounts related to warrants</t>
  </si>
  <si>
    <t>Loan discounts related to beneficial conversion features of advances amounting</t>
  </si>
  <si>
    <t>Expected term, simplified method</t>
  </si>
  <si>
    <t>Minimum [Member] | President and Principal Shareholder [Member] | Secured Convertible Line of Credit Agreement [Member]</t>
  </si>
  <si>
    <t>Convertible note, conversion price</t>
  </si>
  <si>
    <t>Volatility rate (as a percent)</t>
  </si>
  <si>
    <t>98.80%</t>
  </si>
  <si>
    <t>Discount rate</t>
  </si>
  <si>
    <t>0.67%</t>
  </si>
  <si>
    <t>Maximum [Member] | President and Principal Shareholder [Member] | Secured Convertible Line of Credit Agreement [Member]</t>
  </si>
  <si>
    <t>99.31%</t>
  </si>
  <si>
    <t>1.00%</t>
  </si>
  <si>
    <t>Convertible Note Payable Dated February 2013 [Member] | President and Principal Shareholder [Member]</t>
  </si>
  <si>
    <t>Dec. 31,
		2016</t>
  </si>
  <si>
    <t>Accrued interest</t>
  </si>
  <si>
    <t>Common stock, price per share</t>
  </si>
  <si>
    <t>Convertible Note Payable Dated July 2013 [Member] | President and Principal Shareholder [Member]</t>
  </si>
  <si>
    <t>Jul. 10,
		2018</t>
  </si>
  <si>
    <t>Shares issued upon conversion of convertible note</t>
  </si>
  <si>
    <t>STOCKHOLDERS' DEFICIT (Preferred Stock) (Details) - $ / shares</t>
  </si>
  <si>
    <t>STOCKHOLDERS' DEFICIT (Common Stock) (Details)</t>
  </si>
  <si>
    <t>Feb. 12, 2015$ / shares</t>
  </si>
  <si>
    <t>Jul. 11, 2013$ / sharesshares</t>
  </si>
  <si>
    <t>Feb. 01, 2013$ / shares</t>
  </si>
  <si>
    <t>Oct. 31, 2015USD ($)shares</t>
  </si>
  <si>
    <t>Aug. 31, 2015USD ($)$ / sharesshares</t>
  </si>
  <si>
    <t>Jul. 31, 2015USD ($)shares</t>
  </si>
  <si>
    <t>Jul. 30, 2015USD ($)shares</t>
  </si>
  <si>
    <t>Jun. 30, 2015USD ($)shares</t>
  </si>
  <si>
    <t>Feb. 28, 2015USD ($)$ / sharesshares</t>
  </si>
  <si>
    <t>Jul. 31, 2014USD ($)shares</t>
  </si>
  <si>
    <t>Apr. 30, 2014USD ($)$ / sharesshares</t>
  </si>
  <si>
    <t>Aug. 31, 2013USD ($)$ / sharesshares</t>
  </si>
  <si>
    <t>Jul. 31, 2013USD ($)$ / sharesshares</t>
  </si>
  <si>
    <t>Jan. 31, 2012USD ($)shares</t>
  </si>
  <si>
    <t>Dec. 31, 2015USD ($)$ / sharesshares</t>
  </si>
  <si>
    <t>Dec. 31, 2014USD ($)</t>
  </si>
  <si>
    <t>Jun. 30, 2014USD ($)shares</t>
  </si>
  <si>
    <t>Jun. 30, 2013USD ($)shares</t>
  </si>
  <si>
    <t>Aug. 12, 2015USD ($)</t>
  </si>
  <si>
    <t>Mar. 31, 2015$ / sharesshares</t>
  </si>
  <si>
    <t>Jan. 23, 2015$ / sharesshares</t>
  </si>
  <si>
    <t>Class of Stock [Line Items]</t>
  </si>
  <si>
    <t>Stock Issued During Period, Value, Conversion of Convertible Securities</t>
  </si>
  <si>
    <t>Private Placement [Member]</t>
  </si>
  <si>
    <t>Number of accredited investors</t>
  </si>
  <si>
    <t>Common stock and warrants issued for cash, shares | shares</t>
  </si>
  <si>
    <t>Class of Warrant or Right, Expiration Period</t>
  </si>
  <si>
    <t>Number of shares callable by warrants | shares</t>
  </si>
  <si>
    <t>Proceeds from the sale of stock and warrants through private placements</t>
  </si>
  <si>
    <t>Exercise price of shares called by warrants | $ / shares</t>
  </si>
  <si>
    <t>Common Stock [Member] | Private Placement [Member]</t>
  </si>
  <si>
    <t>Common stock issued for cash, shares | shares</t>
  </si>
  <si>
    <t>Shares of stock issued as a commitment fee | shares</t>
  </si>
  <si>
    <t>Lincoln Park Capital Fund, LLC. [Member] | Common Stock [Member] | Common Stock Purchase Agreement [Member]</t>
  </si>
  <si>
    <t>Proceeds from issuance of common stock per agreement</t>
  </si>
  <si>
    <t>Common stock issued for cash in connection with stock purchase agreement, shares | shares</t>
  </si>
  <si>
    <t>Number of shares registered | shares</t>
  </si>
  <si>
    <t>Lincoln Park Capital Fund, LLC. [Member] | Scenario, Plan [Member] | Common Stock Purchase Agreement [Member]</t>
  </si>
  <si>
    <t>Maximum proceeds from issuance of common stock per sale</t>
  </si>
  <si>
    <t>Pro-rata shares issued | shares</t>
  </si>
  <si>
    <t>Chief Executive Officer [Member]</t>
  </si>
  <si>
    <t>Exercise of stock options, shares | shares</t>
  </si>
  <si>
    <t>Exercise price | $ / shares</t>
  </si>
  <si>
    <t>Options Issued to Directors [Member] | Private Placement [Member]</t>
  </si>
  <si>
    <t>Options Issued to Directors [Member] | Common Stock [Member] | Private Placement [Member]</t>
  </si>
  <si>
    <t>Chief Operating Officer [Member]</t>
  </si>
  <si>
    <t>Common stock issued upon in exchange for fixed assets, shares | shares</t>
  </si>
  <si>
    <t>Chief Operating Officer [Member] | Private Placement [Member]</t>
  </si>
  <si>
    <t>Consultant [Member]</t>
  </si>
  <si>
    <t>Common stock issued for services, shares | shares</t>
  </si>
  <si>
    <t>Accredited Investors [Member] | Private Placement [Member]</t>
  </si>
  <si>
    <t>Consultant Service [Member]</t>
  </si>
  <si>
    <t>Former Executive Chairman and Director [Member]</t>
  </si>
  <si>
    <t>Equity issuance, price per share | $ / shares</t>
  </si>
  <si>
    <t>Investor Relation Services [Member]</t>
  </si>
  <si>
    <t>Minimum [Member] | Investor Relation Services [Member]</t>
  </si>
  <si>
    <t>Maximum [Member] | Investor Relation Services [Member]</t>
  </si>
  <si>
    <t>Convertible Debt [Member] | Common Stock [Member]</t>
  </si>
  <si>
    <t>Common stock issued for interest, shares | shares</t>
  </si>
  <si>
    <t>Convertible Debt [Member] | Chief Operating Officer [Member] | Common Stock [Member]</t>
  </si>
  <si>
    <t>Debt instrument, maturity date</t>
  </si>
  <si>
    <t>Feb. 1,
		2014</t>
  </si>
  <si>
    <t>Conversion price | $ / shares</t>
  </si>
  <si>
    <t>Fair market value, price per share | $ / shares</t>
  </si>
  <si>
    <t>Convertible note conversions, shares | shares</t>
  </si>
  <si>
    <t>Warrant [Member]</t>
  </si>
  <si>
    <t>Exercised warrants | shares</t>
  </si>
  <si>
    <t>Common stock issued upon exercise of warrants, shares | shares</t>
  </si>
  <si>
    <t>Warrant [Member] | Consultant [Member]</t>
  </si>
  <si>
    <t>STOCKHOLDERS' DEFICIT (Schedule of Assumptions) (Details) - Employee Options and Stock Appreciation Rights [Member]</t>
  </si>
  <si>
    <t>Risk-free interest rate, minimum</t>
  </si>
  <si>
    <t>0.88%</t>
  </si>
  <si>
    <t>0.54%</t>
  </si>
  <si>
    <t>0.45%</t>
  </si>
  <si>
    <t>Risk-free interest rate, maximum</t>
  </si>
  <si>
    <t>1.74%</t>
  </si>
  <si>
    <t>2.28%</t>
  </si>
  <si>
    <t>2.61%</t>
  </si>
  <si>
    <t>Dividend yield</t>
  </si>
  <si>
    <t>Expected volatility, minimum</t>
  </si>
  <si>
    <t>95.65%</t>
  </si>
  <si>
    <t>79.66%</t>
  </si>
  <si>
    <t>89.98%</t>
  </si>
  <si>
    <t>Expected volatility, maximum</t>
  </si>
  <si>
    <t>98.15%</t>
  </si>
  <si>
    <t>91.94%</t>
  </si>
  <si>
    <t>Estimated annual forfeitures</t>
  </si>
  <si>
    <t>Expected term</t>
  </si>
  <si>
    <t>2 years 6 months</t>
  </si>
  <si>
    <t>5 years 6 months</t>
  </si>
  <si>
    <t>6 years 6 months</t>
  </si>
  <si>
    <t>STOCKHOLDERS' DEFICIT (Schedule of Stock Options Activity) (Details) - USD ($)</t>
  </si>
  <si>
    <t>Number of Options</t>
  </si>
  <si>
    <t>Granted</t>
  </si>
  <si>
    <t>Weighted Average Exercise Price</t>
  </si>
  <si>
    <t>Balance</t>
  </si>
  <si>
    <t>Exercised</t>
  </si>
  <si>
    <t>Forfeited</t>
  </si>
  <si>
    <t>Expired</t>
  </si>
  <si>
    <t>Outstanding</t>
  </si>
  <si>
    <t>Exercisable</t>
  </si>
  <si>
    <t>Weighted average fair value of options granted</t>
  </si>
  <si>
    <t>Weighted Average Remaining Contractual Life</t>
  </si>
  <si>
    <t>5 years 4 months 10 days</t>
  </si>
  <si>
    <t>4 years 10 months 24 days</t>
  </si>
  <si>
    <t>6 years</t>
  </si>
  <si>
    <t>4 years 7 months 24 days</t>
  </si>
  <si>
    <t>3 years 7 months 6 days</t>
  </si>
  <si>
    <t>4 years 7 months 6 days</t>
  </si>
  <si>
    <t>Aggregate Intrinsic Value</t>
  </si>
  <si>
    <t>Director Options [Member]</t>
  </si>
  <si>
    <t>7 years 3 months 18 days</t>
  </si>
  <si>
    <t>7 years 2 months 12 days</t>
  </si>
  <si>
    <t>7 years 7 months 6 days</t>
  </si>
  <si>
    <t>6 years 7 months 6 days</t>
  </si>
  <si>
    <t>7 years 1 month 6 days</t>
  </si>
  <si>
    <t>7 years 4 months 24 days</t>
  </si>
  <si>
    <t>Non Employee Non Director Options [Member]</t>
  </si>
  <si>
    <t>2 years 9 months 18 days</t>
  </si>
  <si>
    <t>8 months 12 days</t>
  </si>
  <si>
    <t>1 year 8 months 12 days</t>
  </si>
  <si>
    <t>STOCKHOLDERS' DEFICIT (Narrative) (Options) (Details) - USD ($)</t>
  </si>
  <si>
    <t>Sep. 30, 2015</t>
  </si>
  <si>
    <t>May. 30, 2015</t>
  </si>
  <si>
    <t>Mar. 31, 2015</t>
  </si>
  <si>
    <t>Jan. 23, 2015</t>
  </si>
  <si>
    <t>Aug. 31, 2014</t>
  </si>
  <si>
    <t>Jul. 31, 2014</t>
  </si>
  <si>
    <t>Mar. 31, 2014</t>
  </si>
  <si>
    <t>Feb. 28, 2014</t>
  </si>
  <si>
    <t>Dec. 31, 2013</t>
  </si>
  <si>
    <t>Oct. 31, 2013</t>
  </si>
  <si>
    <t>Sep. 30, 2013</t>
  </si>
  <si>
    <t>Aug. 31, 2013</t>
  </si>
  <si>
    <t>Jul. 31, 2013</t>
  </si>
  <si>
    <t>Nov. 30, 2012</t>
  </si>
  <si>
    <t>Options granted, exercise price</t>
  </si>
  <si>
    <t>Cash received from stock options exercised</t>
  </si>
  <si>
    <t>Director [Member]</t>
  </si>
  <si>
    <t>Exercised options</t>
  </si>
  <si>
    <t>Exercise price</t>
  </si>
  <si>
    <t>Investor [Member]</t>
  </si>
  <si>
    <t>Principal Stockholder [Member]</t>
  </si>
  <si>
    <t>Employee Stock Option [Member]</t>
  </si>
  <si>
    <t>Cancelled options</t>
  </si>
  <si>
    <t>Volatility, minimum</t>
  </si>
  <si>
    <t>Volatility, maximum</t>
  </si>
  <si>
    <t>Options exercisable, exercise price</t>
  </si>
  <si>
    <t>Employee Stock Option [Member] | Minimum [Member]</t>
  </si>
  <si>
    <t>Employee Stock Option [Member] | Maximum [Member]</t>
  </si>
  <si>
    <t>Employee Stock Option [Member] | Chief Executive Officer [Member]</t>
  </si>
  <si>
    <t>Fair value of options</t>
  </si>
  <si>
    <t>Volatility</t>
  </si>
  <si>
    <t>98.68%</t>
  </si>
  <si>
    <t>1.10%</t>
  </si>
  <si>
    <t>Employee Stock Option [Member] | Chief Technology Officer [Member]</t>
  </si>
  <si>
    <t>93.11%</t>
  </si>
  <si>
    <t>2.62%</t>
  </si>
  <si>
    <t>Terms of Award</t>
  </si>
  <si>
    <t>vest 50% upon the market value of the Company&amp;#x2019;s common stock trading at or greater than $2.00 per share for any 10 day period out of a 30 day trading period and the other 50% vesting upon the market value of the Company&amp;#x2019;s common stock trading at or greater than $3.00 per share for any 10 day period out of a 30 day trading period</t>
  </si>
  <si>
    <t>Employee Stock Option [Member] | New Employee [Member]</t>
  </si>
  <si>
    <t>Employee Stock Option [Member] | New Employee [Member] | Equity Transaction One [Member]</t>
  </si>
  <si>
    <t>Vesting period</t>
  </si>
  <si>
    <t>91.61%</t>
  </si>
  <si>
    <t>4 years</t>
  </si>
  <si>
    <t>1.14%</t>
  </si>
  <si>
    <t>Percentage of shares immediately vested</t>
  </si>
  <si>
    <t>25.00%</t>
  </si>
  <si>
    <t>Employee Stock Option [Member] | New Employee [Member] | Equity Transaction Two [Member]</t>
  </si>
  <si>
    <t>Employee Stock Option [Member] | Audit Committee Chairman [Member] | Common Stock [Member]</t>
  </si>
  <si>
    <t>84.16%</t>
  </si>
  <si>
    <t>1.61%</t>
  </si>
  <si>
    <t>Employee Stock Option [Member] | Employees [Member]</t>
  </si>
  <si>
    <t>99.26%</t>
  </si>
  <si>
    <t>97.15%</t>
  </si>
  <si>
    <t>87.78%</t>
  </si>
  <si>
    <t>90.96%</t>
  </si>
  <si>
    <t>91.72%</t>
  </si>
  <si>
    <t>1.53%</t>
  </si>
  <si>
    <t>0.82%</t>
  </si>
  <si>
    <t>1.31%</t>
  </si>
  <si>
    <t>0.55%</t>
  </si>
  <si>
    <t>90.968%</t>
  </si>
  <si>
    <t>Employee Stock Option [Member] | Director [Member]</t>
  </si>
  <si>
    <t>91.60%</t>
  </si>
  <si>
    <t>1.62%</t>
  </si>
  <si>
    <t>2.67%</t>
  </si>
  <si>
    <t>Employee Stock Option [Member] | Director [Member] | Common Stock [Member]</t>
  </si>
  <si>
    <t>97.97%</t>
  </si>
  <si>
    <t>2.03%</t>
  </si>
  <si>
    <t>1.89%</t>
  </si>
  <si>
    <t>Employee Stock Option [Member] | New Employees [Member]</t>
  </si>
  <si>
    <t>Employee Stock Option [Member] | Chief Financial Officer [Member]</t>
  </si>
  <si>
    <t>Employee Stock Option [Member] | Consultant [Member]</t>
  </si>
  <si>
    <t>89.96%</t>
  </si>
  <si>
    <t>1.76%</t>
  </si>
  <si>
    <t>1.38%</t>
  </si>
  <si>
    <t>Employee Stock Option [Member] | Two Summer Employees [Member]</t>
  </si>
  <si>
    <t>87.99%</t>
  </si>
  <si>
    <t>0.63%</t>
  </si>
  <si>
    <t>Employee Stock Option [Member] | Directors [Member]</t>
  </si>
  <si>
    <t>1 year</t>
  </si>
  <si>
    <t>1.52%</t>
  </si>
  <si>
    <t>Employee Stock Option [Member] | Directors [Member] | Common Stock [Member]</t>
  </si>
  <si>
    <t>88.55%</t>
  </si>
  <si>
    <t>1.79%</t>
  </si>
  <si>
    <t>Employee Stock Option [Member] | Chief Executive Officer And Chief Technology Officer Father [Member]</t>
  </si>
  <si>
    <t>1 year 6 months</t>
  </si>
  <si>
    <t>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t>
  </si>
  <si>
    <t>81.85%</t>
  </si>
  <si>
    <t>1.39%</t>
  </si>
  <si>
    <t>84.08%</t>
  </si>
  <si>
    <t>Warrant [Member] | Consultant [Member] | Minimum [Member]</t>
  </si>
  <si>
    <t>1.51%</t>
  </si>
  <si>
    <t>Warrant [Member] | Consultant [Member] | Maximum [Member]</t>
  </si>
  <si>
    <t>Warrant [Member] | Investor [Member]</t>
  </si>
  <si>
    <t>96.11%</t>
  </si>
  <si>
    <t>Warrant [Member] | Principal Stockholder [Member]</t>
  </si>
  <si>
    <t>Warrant [Member] | Director And Wife [Member]</t>
  </si>
  <si>
    <t>Restricted Stock Units (RSUs) [Member]</t>
  </si>
  <si>
    <t>Stock Appreciation Rights (SARs) [Member] | New Employee [Member]</t>
  </si>
  <si>
    <t>Immediately vested shares</t>
  </si>
  <si>
    <t>91.91%</t>
  </si>
  <si>
    <t>1.97%</t>
  </si>
  <si>
    <t>Vested shares upon generating $3,000,000 in revenue in any 12-month period</t>
  </si>
  <si>
    <t>Vested shares upon generating $5,000,000 in revenue in any 12-month period</t>
  </si>
  <si>
    <t>Vested shares upon generating $6,000,000 in revenue in any 12-month period</t>
  </si>
  <si>
    <t>Unrecognized compensation expense, period for recognition</t>
  </si>
  <si>
    <t>Stock Appreciation Rights (SARs) [Member] | Chief Financial Officer [Member]</t>
  </si>
  <si>
    <t>Stock Appreciation Rights (SARs) [Member] | Chief Executive Officer And Chief Financial Officer And President And Chief Technology Officer [Member]</t>
  </si>
  <si>
    <t>Cancelled options, exercise price</t>
  </si>
  <si>
    <t>STOCKHOLDERS' DEFICIT (Schedule of Warrant Activity) (Details) - $ / shares</t>
  </si>
  <si>
    <t>Number of Warrants</t>
  </si>
  <si>
    <t>Remaining Contractual Life</t>
  </si>
  <si>
    <t>2 years 2 months 12 days</t>
  </si>
  <si>
    <t>3 years 2 months 12 days</t>
  </si>
  <si>
    <t>Weighted average fair value of warrants granted</t>
  </si>
  <si>
    <t>3 years 6 months</t>
  </si>
  <si>
    <t>1 year 8 months 5 days</t>
  </si>
  <si>
    <t>2 years 8 months 12 days</t>
  </si>
  <si>
    <t>1 year 7 months 28 days</t>
  </si>
  <si>
    <t>STOCKHOLDERS' DEFICIT (Narrative) (Warrant) (Details) - USD ($)</t>
  </si>
  <si>
    <t>Difference in value of warrants recorded as a reduction of the proceeds of the offering</t>
  </si>
  <si>
    <t>Convertible note, amount</t>
  </si>
  <si>
    <t>Warrants exercised, shares issued</t>
  </si>
  <si>
    <t>President and Principal Shareholder [Member] | Minimum [Member] | Secured Convertible Line of Credit Agreement [Member]</t>
  </si>
  <si>
    <t>Volatility rate</t>
  </si>
  <si>
    <t>President and Principal Shareholder [Member] | Maximum [Member] | Secured Convertible Line of Credit Agreement [Member]</t>
  </si>
  <si>
    <t>Fair value</t>
  </si>
  <si>
    <t>Warrants expired</t>
  </si>
  <si>
    <t>Warrants expired, exercise price</t>
  </si>
  <si>
    <t>Warrants exercised</t>
  </si>
  <si>
    <t>Warrants exercised, exercise price</t>
  </si>
  <si>
    <t>Warrants exercisable, exercise price</t>
  </si>
  <si>
    <t>Warrant [Member] | Common Stock [Member]</t>
  </si>
  <si>
    <t>Volatility rate, minimum</t>
  </si>
  <si>
    <t>Volatility rate, maximum</t>
  </si>
  <si>
    <t>Warrant [Member] | Investor [Member] | Minimum [Member]</t>
  </si>
  <si>
    <t>Warrant [Member] | Investor [Member] | Maximum [Member]</t>
  </si>
  <si>
    <t>Five Year Warrants [Member] | Lincoln Park Capital Fund, LLC. [Member]</t>
  </si>
  <si>
    <t>INCOME TAXES (Schedule of Deferred Tax Assets and Liabilities) (Details) - USD ($)</t>
  </si>
  <si>
    <t>Net operating loss carryforward</t>
  </si>
  <si>
    <t>Allowance for bad debt</t>
  </si>
  <si>
    <t>Stock-based compensation</t>
  </si>
  <si>
    <t>Gross deferred tax asset</t>
  </si>
  <si>
    <t>Less: deferred tax asset valuation allowance</t>
  </si>
  <si>
    <t>Total net deferred tax asset</t>
  </si>
  <si>
    <t>Less: Deferred tax liability - depreciation</t>
  </si>
  <si>
    <t>Net deferred taxes</t>
  </si>
  <si>
    <t>INCOME TAXES (Schedule of Reconciliation of Provision (Benefit) for Income Taxes) (Details) - USD ($)</t>
  </si>
  <si>
    <t>Amount</t>
  </si>
  <si>
    <t>Tax at U.S. statutory rate</t>
  </si>
  <si>
    <t>State taxes, net of federal benefit</t>
  </si>
  <si>
    <t>Other</t>
  </si>
  <si>
    <t>Change in valuation allowance</t>
  </si>
  <si>
    <t>Total income tax expense (benefit)</t>
  </si>
  <si>
    <t>Percentage</t>
  </si>
  <si>
    <t>(34.00%)</t>
  </si>
  <si>
    <t>(3.61%)</t>
  </si>
  <si>
    <t>(3.63%)</t>
  </si>
  <si>
    <t>2.64%</t>
  </si>
  <si>
    <t>(0.35%)</t>
  </si>
  <si>
    <t>7.10%</t>
  </si>
  <si>
    <t>34.97%</t>
  </si>
  <si>
    <t>37.98%</t>
  </si>
  <si>
    <t>30.51%</t>
  </si>
  <si>
    <t>Total effective income tax rate</t>
  </si>
  <si>
    <t>(0.00%)</t>
  </si>
  <si>
    <t>INCOME TAXES (Narrative) (Details) - USD ($)</t>
  </si>
  <si>
    <t>Net operating loss carryforwards</t>
  </si>
  <si>
    <t>Operating loss carry-forward expiration date</t>
  </si>
  <si>
    <t>Jun. 30,
		2035</t>
  </si>
  <si>
    <t>Increase in valuation allowance</t>
  </si>
  <si>
    <t>RELATED PARTY TRANSACTIONS (Details) - USD ($)</t>
  </si>
  <si>
    <t>Jan. 31, 2015</t>
  </si>
  <si>
    <t>Chief Executive Officer And Chief Technology Officer Mother [Member]</t>
  </si>
  <si>
    <t>Weekly salary amount</t>
  </si>
  <si>
    <t>Monthly separation payment</t>
  </si>
  <si>
    <t>Percentage to be received of first $2 million of revenue</t>
  </si>
  <si>
    <t>5.00%</t>
  </si>
  <si>
    <t>First revenue amount on which 5% is to be received</t>
  </si>
  <si>
    <t>Chief Executive Officer Sister In Law [Member]</t>
  </si>
  <si>
    <t>COMMITMENTS AND CONTINGENCIES (Details) - USD ($)</t>
  </si>
  <si>
    <t>Apr. 30, 2015</t>
  </si>
  <si>
    <t>Feb. 28, 2013</t>
  </si>
  <si>
    <t>Jan. 31, 2013</t>
  </si>
  <si>
    <t>Jul. 31, 2012</t>
  </si>
  <si>
    <t>Oct. 28, 2014</t>
  </si>
  <si>
    <t>Loss Contingencies [Line Items]</t>
  </si>
  <si>
    <t>Litigation, damages awarded</t>
  </si>
  <si>
    <t>Award for legal and attorney fees</t>
  </si>
  <si>
    <t>Litigation accrual included in other income</t>
  </si>
  <si>
    <t>Final judgement against plaintiff issued by court</t>
  </si>
  <si>
    <t>Executive Chairman [Member]</t>
  </si>
  <si>
    <t>Monthly car allowance</t>
  </si>
  <si>
    <t>Annual base salary</t>
  </si>
  <si>
    <t>Employment agreement term</t>
  </si>
  <si>
    <t>Restricted stock</t>
  </si>
  <si>
    <t>Auto allowance</t>
  </si>
  <si>
    <t>Former Executive Chairman [Member]</t>
  </si>
  <si>
    <t>Cash payments</t>
  </si>
  <si>
    <t>Additional payments made under the amendment</t>
  </si>
  <si>
    <t>Term extension of compensation agreement</t>
  </si>
  <si>
    <t>Loss Contingency Invasion Of Privacy And Misrepresentation [Member]</t>
  </si>
  <si>
    <t>Damages paid to plaintiff by insurance carrier</t>
  </si>
  <si>
    <t>Loss contingency accrual, period increase (decrease)</t>
  </si>
  <si>
    <t>Loss Contingency Breach Of Agreement [Member]</t>
  </si>
  <si>
    <t>Loss Contingency Civil Theft Law Enforced Settlement [Member]</t>
  </si>
  <si>
    <t>Loss Contingency Civil Theft [Member]</t>
  </si>
  <si>
    <t>Loss Contingency Trespass Claim [Member]</t>
  </si>
  <si>
    <t>Juniper, Florida Office and Warehouse [Member]</t>
  </si>
  <si>
    <t>Rent expense</t>
  </si>
  <si>
    <t>Monthly rent payment</t>
  </si>
  <si>
    <t>Lease terms</t>
  </si>
  <si>
    <t>CONCENTRATIONS (Details)</t>
  </si>
  <si>
    <t>Dec. 31, 2015USD ($)Customers</t>
  </si>
  <si>
    <t>Concentration Risk [Line Items]</t>
  </si>
  <si>
    <t>Total EMFIDS parts, raw material and packaging purchases made during the period | $</t>
  </si>
  <si>
    <t>Accounts Receivable [Member]</t>
  </si>
  <si>
    <t>Number of customers in concentration</t>
  </si>
  <si>
    <t>Accounts Receivable [Member] | Customer One Concentration Risk [Member]</t>
  </si>
  <si>
    <t>Concentration risk, percentage</t>
  </si>
  <si>
    <t>29.50%</t>
  </si>
  <si>
    <t>Accounts Receivable [Member] | Customer Two Concentration Risk [Member]</t>
  </si>
  <si>
    <t>29.30%</t>
  </si>
  <si>
    <t>Accounts Receivable [Member] | Customer Three Concentration Risk [Member]</t>
  </si>
  <si>
    <t>13.10%</t>
  </si>
  <si>
    <t>Accounts Receivable [Member] | Customer Four Concentration Risk [Member]</t>
  </si>
  <si>
    <t>12.20%</t>
  </si>
  <si>
    <t>Sales Revenue [Member]</t>
  </si>
  <si>
    <t>Number of products in concentration</t>
  </si>
  <si>
    <t>Sales Revenue [Member] | Non-US [Member]</t>
  </si>
  <si>
    <t>0.30%</t>
  </si>
  <si>
    <t>Sales Revenue [Member] | Customer One Concentration Risk [Member]</t>
  </si>
  <si>
    <t>24.50%</t>
  </si>
  <si>
    <t>Sales Revenue [Member] | Customer Two Concentration Risk [Member]</t>
  </si>
  <si>
    <t>19.60%</t>
  </si>
  <si>
    <t>Sales Revenue [Member] | Customer Three Concentration Risk [Member]</t>
  </si>
  <si>
    <t>13.90%</t>
  </si>
  <si>
    <t>Sales Revenue [Member] | Fire Ice [Member]</t>
  </si>
  <si>
    <t>80.20%</t>
  </si>
  <si>
    <t>Sales Revenue [Member] | Soil 2 O [Member]</t>
  </si>
  <si>
    <t>6.70%</t>
  </si>
  <si>
    <t>Sales Revenue [Member] | Fire Ice Products [Member]</t>
  </si>
  <si>
    <t>73.10%</t>
  </si>
  <si>
    <t>Sales Revenue [Member] | FireIce Eductors, EMFIDS and extinguishers [Member]</t>
  </si>
  <si>
    <t>26.90%</t>
  </si>
  <si>
    <t>Sales Revenue [Member] | Soil 2 O Traditional Sales [Member]</t>
  </si>
  <si>
    <t>36.00%</t>
  </si>
  <si>
    <t>Sales Revenue [Member] | Soil 2 O Dust Control Products [Member]</t>
  </si>
  <si>
    <t>64.00%</t>
  </si>
  <si>
    <t>Sales Revenue [Member] | Customer Four Concentration Risk [Member]</t>
  </si>
  <si>
    <t>13.50%</t>
  </si>
  <si>
    <t>Sales Revenue [Member] | Fire Ice Shield [Member]</t>
  </si>
  <si>
    <t>2.90%</t>
  </si>
  <si>
    <t>Sales Revenue [Member] | Soil 2 O Soil Cap Products [Member]</t>
  </si>
  <si>
    <t>14.90%</t>
  </si>
  <si>
    <t>Sales Revenue [Member] | Paid for Research [Member]</t>
  </si>
  <si>
    <t>10.10%</t>
  </si>
  <si>
    <t>Inventory purchases [Member]</t>
  </si>
  <si>
    <t>Inventory purchases [Member] | Supplier One Concentration Risk [Member]</t>
  </si>
  <si>
    <t>20.10%</t>
  </si>
  <si>
    <t>Inventory purchases [Member] | Supplier Two Concentration Risk [Member]</t>
  </si>
  <si>
    <t>16.10%</t>
  </si>
  <si>
    <t>Inventory purchases [Member] | Supplier Three Concentration Risk [Member]</t>
  </si>
  <si>
    <t>14.40%</t>
  </si>
  <si>
    <t>Debt Financing [Member] | President and Principal Shareholder [Member]</t>
  </si>
  <si>
    <t>100.00%</t>
  </si>
  <si>
    <t>SUBSEQUENT EVENTS (Details) - USD ($)</t>
  </si>
  <si>
    <t>Feb. 12, 2016</t>
  </si>
  <si>
    <t>Jan. 31, 2016</t>
  </si>
  <si>
    <t>Oct. 31, 2015</t>
  </si>
  <si>
    <t>Jan. 26, 2016</t>
  </si>
  <si>
    <t>Subsequent Event [Line Items]</t>
  </si>
  <si>
    <t>Value of shares issued in exchange for services</t>
  </si>
  <si>
    <t>Expiration period</t>
  </si>
  <si>
    <t>Warrant exercise price</t>
  </si>
  <si>
    <t>Number of shares issued in exchange for services</t>
  </si>
  <si>
    <t>Number of shares issued</t>
  </si>
  <si>
    <t>President and Principal Shareholder [Member] | Secured Convertible Line of Credit Agreement [Member] | Minimum [Member]</t>
  </si>
  <si>
    <t>President and Principal Shareholder [Member] | Secured Convertible Line of Credit Agreement [Member] | Maximum [Member]</t>
  </si>
  <si>
    <t>Subsequent Event [Member]</t>
  </si>
  <si>
    <t>Settlement paid to former shareholder for general release</t>
  </si>
  <si>
    <t>Number of common shares that can be purchased through warrants having been granted a one year extension</t>
  </si>
  <si>
    <t>Subsequent Event [Member] | Investor Relation Services [Member]</t>
  </si>
  <si>
    <t>Subsequent Event [Member] | Warrants [Member] | Legal Services [Member]</t>
  </si>
  <si>
    <t>103.14%</t>
  </si>
  <si>
    <t>1.49%</t>
  </si>
  <si>
    <t>Subsequent Event [Member] | Consultant Service [Member]</t>
  </si>
  <si>
    <t>Subsequent Event [Member] | Lincoln Park Capital Fund, LLC. [Member] | Common Stock Purchase Agreement [Member]</t>
  </si>
  <si>
    <t>Subsequent Event [Member] | President and Principal Shareholder [Member]</t>
  </si>
  <si>
    <t>Common shares issued for payment of accrued interest</t>
  </si>
  <si>
    <t>Accrued interest paid from issuance of common shares</t>
  </si>
  <si>
    <t>Subsequent Event [Member] | President and Principal Shareholder [Member] | Secured Convertible Line of Credit Agreement [Member]</t>
  </si>
  <si>
    <t>Subsequent Event [Member] | President and Principal Shareholder [Member] | Secured Convertible Line of Credit Agreement [Member] | Minimum [Member]</t>
  </si>
  <si>
    <t>Subsequent Event [Member] | President and Principal Shareholder [Member] | Secured Convertible Line of Credit Agreement [Member] | Maximum [Member]</t>
  </si>
  <si>
    <t>Subsequent Event [Member] | President and Directo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36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6" t="n">
        <v>49926878</v>
      </c>
    </row>
    <row r="12" spans="1:4">
      <c r="A12" s="4" t="s">
        <v>20</v>
      </c>
      <c r="D12" s="7" t="n">
        <v>17400000</v>
      </c>
    </row>
    <row r="13" spans="1:4">
      <c r="A13" s="4" t="s">
        <v>21</v>
      </c>
      <c r="B13" s="4" t="s">
        <v>22</v>
      </c>
    </row>
    <row r="14" spans="1:4">
      <c r="A14" s="4" t="s">
        <v>23</v>
      </c>
      <c r="B14" s="6" t="n">
        <v>2015</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186</v>
      </c>
      <c r="B6" s="4" t="s">
        <v>220</v>
      </c>
    </row>
    <row r="7" spans="1:2">
      <c r="A7" s="4" t="s">
        <v>34</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v>
      </c>
      <c r="B1" s="2" t="s">
        <v>2</v>
      </c>
      <c r="C1" s="2" t="s">
        <v>4</v>
      </c>
      <c r="D1" s="2" t="s">
        <v>30</v>
      </c>
    </row>
    <row r="2" spans="1:4">
      <c r="A2" s="3" t="s">
        <v>31</v>
      </c>
    </row>
    <row r="3" spans="1:4">
      <c r="A3" s="4" t="s">
        <v>32</v>
      </c>
      <c r="B3" s="7" t="n">
        <v>135266</v>
      </c>
      <c r="C3" s="7" t="n">
        <v>127123</v>
      </c>
      <c r="D3" s="7" t="n">
        <v>66266</v>
      </c>
    </row>
    <row r="4" spans="1:4">
      <c r="A4" s="4" t="s">
        <v>33</v>
      </c>
      <c r="B4" s="6" t="n">
        <v>156733</v>
      </c>
      <c r="C4" s="6" t="n">
        <v>236640</v>
      </c>
      <c r="D4" s="6" t="n">
        <v>35276</v>
      </c>
    </row>
    <row r="5" spans="1:4">
      <c r="A5" s="4" t="s">
        <v>34</v>
      </c>
      <c r="B5" s="6" t="n">
        <v>1428157</v>
      </c>
      <c r="C5" s="6" t="n">
        <v>1107177</v>
      </c>
      <c r="D5" s="6" t="n">
        <v>843864</v>
      </c>
    </row>
    <row r="6" spans="1:4">
      <c r="A6" s="4" t="s">
        <v>35</v>
      </c>
      <c r="B6" s="6" t="n">
        <v>89808</v>
      </c>
      <c r="C6" s="6" t="n">
        <v>48248</v>
      </c>
      <c r="D6" s="6" t="n">
        <v>88836</v>
      </c>
    </row>
    <row r="7" spans="1:4">
      <c r="A7" s="4" t="s">
        <v>36</v>
      </c>
      <c r="B7" s="6" t="n">
        <v>1809964</v>
      </c>
      <c r="C7" s="6" t="n">
        <v>1519188</v>
      </c>
      <c r="D7" s="6" t="n">
        <v>1034242</v>
      </c>
    </row>
    <row r="8" spans="1:4">
      <c r="A8" s="4" t="s">
        <v>37</v>
      </c>
      <c r="B8" s="6" t="n">
        <v>134259</v>
      </c>
      <c r="C8" s="6" t="n">
        <v>158502</v>
      </c>
      <c r="D8" s="6" t="n">
        <v>175751</v>
      </c>
    </row>
    <row r="9" spans="1:4">
      <c r="A9" s="4" t="s">
        <v>38</v>
      </c>
      <c r="B9" s="6" t="n">
        <v>16086</v>
      </c>
      <c r="C9" s="6" t="n">
        <v>16086</v>
      </c>
      <c r="D9" s="6" t="n">
        <v>30086</v>
      </c>
    </row>
    <row r="10" spans="1:4">
      <c r="A10" s="4" t="s">
        <v>39</v>
      </c>
      <c r="B10" s="6" t="n">
        <v>1960309</v>
      </c>
      <c r="C10" s="6" t="n">
        <v>1693776</v>
      </c>
      <c r="D10" s="6" t="n">
        <v>1240079</v>
      </c>
    </row>
    <row r="11" spans="1:4">
      <c r="A11" s="3" t="s">
        <v>40</v>
      </c>
    </row>
    <row r="12" spans="1:4">
      <c r="A12" s="4" t="s">
        <v>41</v>
      </c>
      <c r="B12" s="6" t="n">
        <v>271566</v>
      </c>
      <c r="C12" s="6" t="n">
        <v>349812</v>
      </c>
      <c r="D12" s="6" t="n">
        <v>228063</v>
      </c>
    </row>
    <row r="13" spans="1:4">
      <c r="A13" s="4" t="s">
        <v>42</v>
      </c>
      <c r="B13" s="7" t="n">
        <v>344094</v>
      </c>
      <c r="C13" s="6" t="n">
        <v>210449</v>
      </c>
      <c r="D13" s="6" t="n">
        <v>189933</v>
      </c>
    </row>
    <row r="14" spans="1:4">
      <c r="A14" s="4" t="s">
        <v>43</v>
      </c>
      <c r="B14" s="4" t="s">
        <v>44</v>
      </c>
      <c r="C14" s="6" t="n">
        <v>56956</v>
      </c>
      <c r="D14" s="7" t="n">
        <v>505000</v>
      </c>
    </row>
    <row r="15" spans="1:4">
      <c r="A15" s="4" t="s">
        <v>45</v>
      </c>
      <c r="B15" s="7" t="n">
        <v>80000</v>
      </c>
      <c r="C15" s="6" t="n">
        <v>451000</v>
      </c>
      <c r="D15" s="4" t="s">
        <v>44</v>
      </c>
    </row>
    <row r="16" spans="1:4">
      <c r="A16" s="4" t="s">
        <v>46</v>
      </c>
      <c r="B16" s="6" t="n">
        <v>54611</v>
      </c>
      <c r="C16" s="6" t="n">
        <v>8117</v>
      </c>
      <c r="D16" s="7" t="n">
        <v>13574</v>
      </c>
    </row>
    <row r="17" spans="1:4">
      <c r="A17" s="4" t="s">
        <v>47</v>
      </c>
      <c r="B17" s="6" t="n">
        <v>750271</v>
      </c>
      <c r="C17" s="6" t="n">
        <v>1076334</v>
      </c>
      <c r="D17" s="6" t="n">
        <v>936570</v>
      </c>
    </row>
    <row r="18" spans="1:4">
      <c r="A18" s="4" t="s">
        <v>48</v>
      </c>
      <c r="B18" s="6" t="n">
        <v>2946118</v>
      </c>
      <c r="C18" s="6" t="n">
        <v>2940944</v>
      </c>
      <c r="D18" s="7" t="n">
        <v>2201824</v>
      </c>
    </row>
    <row r="19" spans="1:4">
      <c r="A19" s="4" t="s">
        <v>49</v>
      </c>
      <c r="B19" s="6" t="n">
        <v>2746336</v>
      </c>
      <c r="C19" s="6" t="n">
        <v>1227026</v>
      </c>
      <c r="D19" s="4" t="s">
        <v>44</v>
      </c>
    </row>
    <row r="20" spans="1:4">
      <c r="A20" s="4" t="s">
        <v>50</v>
      </c>
      <c r="B20" s="7" t="n">
        <v>6442725</v>
      </c>
      <c r="C20" s="7" t="n">
        <v>5244304</v>
      </c>
      <c r="D20" s="7" t="n">
        <v>3138394</v>
      </c>
    </row>
    <row r="21" spans="1:4">
      <c r="A21" s="4" t="s">
        <v>51</v>
      </c>
      <c r="B21" s="4" t="s">
        <v>44</v>
      </c>
      <c r="C21" s="4" t="s">
        <v>44</v>
      </c>
      <c r="D21" s="4" t="s">
        <v>44</v>
      </c>
    </row>
    <row r="22" spans="1:4">
      <c r="A22" s="3" t="s">
        <v>52</v>
      </c>
    </row>
    <row r="23" spans="1:4">
      <c r="A23" s="4" t="s">
        <v>53</v>
      </c>
      <c r="B23" s="4" t="s">
        <v>44</v>
      </c>
      <c r="C23" s="4" t="s">
        <v>44</v>
      </c>
      <c r="D23" s="4" t="s">
        <v>44</v>
      </c>
    </row>
    <row r="24" spans="1:4">
      <c r="A24" s="4" t="s">
        <v>54</v>
      </c>
      <c r="B24" s="7" t="n">
        <v>48972</v>
      </c>
      <c r="C24" s="7" t="n">
        <v>47614</v>
      </c>
      <c r="D24" s="7" t="n">
        <v>40302</v>
      </c>
    </row>
    <row r="25" spans="1:4">
      <c r="A25" s="4" t="s">
        <v>55</v>
      </c>
      <c r="B25" s="6" t="n">
        <v>38754495</v>
      </c>
      <c r="C25" s="6" t="n">
        <v>37049161</v>
      </c>
      <c r="D25" s="6" t="n">
        <v>33194961</v>
      </c>
    </row>
    <row r="26" spans="1:4">
      <c r="A26" s="4" t="s">
        <v>56</v>
      </c>
      <c r="B26" s="6" t="n">
        <v>-43285883</v>
      </c>
      <c r="C26" s="6" t="n">
        <v>-40647303</v>
      </c>
      <c r="D26" s="6" t="n">
        <v>-35133578</v>
      </c>
    </row>
    <row r="27" spans="1:4">
      <c r="A27" s="4" t="s">
        <v>57</v>
      </c>
      <c r="B27" s="6" t="n">
        <v>-4482416</v>
      </c>
      <c r="C27" s="6" t="n">
        <v>-3550528</v>
      </c>
      <c r="D27" s="6" t="n">
        <v>-1898315</v>
      </c>
    </row>
    <row r="28" spans="1:4">
      <c r="A28" s="4" t="s">
        <v>58</v>
      </c>
      <c r="B28" s="7" t="n">
        <v>1960309</v>
      </c>
      <c r="C28" s="7" t="n">
        <v>1693776</v>
      </c>
      <c r="D28" s="7" t="n">
        <v>1240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row r="8" spans="1:2">
      <c r="A8" s="4" t="s">
        <v>268</v>
      </c>
    </row>
    <row r="9" spans="1:2">
      <c r="A9" s="3" t="s">
        <v>262</v>
      </c>
    </row>
    <row r="10" spans="1:2">
      <c r="A10" s="4" t="s">
        <v>266</v>
      </c>
      <c r="B10" s="4" t="s">
        <v>269</v>
      </c>
    </row>
    <row r="11" spans="1:2">
      <c r="A11" s="4" t="s">
        <v>270</v>
      </c>
    </row>
    <row r="12" spans="1:2">
      <c r="A12" s="3" t="s">
        <v>262</v>
      </c>
    </row>
    <row r="13" spans="1:2">
      <c r="A13" s="4" t="s">
        <v>266</v>
      </c>
      <c r="B13" s="4" t="s">
        <v>271</v>
      </c>
    </row>
    <row r="14" spans="1:2">
      <c r="A14" s="4" t="s">
        <v>272</v>
      </c>
    </row>
    <row r="15" spans="1:2">
      <c r="A15" s="3" t="s">
        <v>262</v>
      </c>
    </row>
    <row r="16" spans="1:2">
      <c r="A16" s="4" t="s">
        <v>273</v>
      </c>
      <c r="B16" s="4" t="s">
        <v>274</v>
      </c>
    </row>
    <row r="17" spans="1:2">
      <c r="A17" s="4" t="s">
        <v>275</v>
      </c>
    </row>
    <row r="18" spans="1:2">
      <c r="A18" s="3" t="s">
        <v>262</v>
      </c>
    </row>
    <row r="19" spans="1:2">
      <c r="A19" s="4" t="s">
        <v>273</v>
      </c>
      <c r="B1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82</v>
      </c>
      <c r="B1" s="2" t="s">
        <v>283</v>
      </c>
      <c r="D1" s="2" t="s">
        <v>1</v>
      </c>
      <c r="F1" s="2" t="s">
        <v>70</v>
      </c>
    </row>
    <row r="2" spans="1:10">
      <c r="B2" s="2" t="s">
        <v>284</v>
      </c>
      <c r="C2" s="2" t="s">
        <v>285</v>
      </c>
      <c r="D2" s="2" t="s">
        <v>2</v>
      </c>
      <c r="E2" s="2" t="s">
        <v>71</v>
      </c>
      <c r="F2" s="2" t="s">
        <v>4</v>
      </c>
      <c r="G2" s="2" t="s">
        <v>30</v>
      </c>
      <c r="H2" s="2" t="s">
        <v>286</v>
      </c>
      <c r="I2" s="2" t="s">
        <v>287</v>
      </c>
      <c r="J2" s="2" t="s">
        <v>288</v>
      </c>
    </row>
    <row r="3" spans="1:10">
      <c r="A3" s="3" t="s">
        <v>262</v>
      </c>
    </row>
    <row r="4" spans="1:10">
      <c r="A4" s="4" t="s">
        <v>289</v>
      </c>
      <c r="D4" s="7" t="n">
        <v>5428</v>
      </c>
      <c r="F4" s="7" t="n">
        <v>11521</v>
      </c>
      <c r="G4" s="7" t="n">
        <v>4195</v>
      </c>
    </row>
    <row r="5" spans="1:10">
      <c r="A5" s="4" t="s">
        <v>290</v>
      </c>
      <c r="D5" s="6" t="n">
        <v>21641</v>
      </c>
      <c r="F5" s="6" t="n">
        <v>25185</v>
      </c>
      <c r="G5" s="6" t="n">
        <v>52594</v>
      </c>
    </row>
    <row r="6" spans="1:10">
      <c r="A6" s="4" t="s">
        <v>291</v>
      </c>
      <c r="D6" s="6" t="n">
        <v>153760</v>
      </c>
      <c r="E6" s="7" t="n">
        <v>95805</v>
      </c>
      <c r="F6" s="6" t="n">
        <v>134544</v>
      </c>
      <c r="G6" s="6" t="n">
        <v>274005</v>
      </c>
    </row>
    <row r="7" spans="1:10">
      <c r="A7" s="4" t="s">
        <v>292</v>
      </c>
      <c r="D7" s="6" t="n">
        <v>39894</v>
      </c>
      <c r="F7" s="6" t="n">
        <v>33277</v>
      </c>
      <c r="G7" s="6" t="n">
        <v>42575</v>
      </c>
    </row>
    <row r="8" spans="1:10">
      <c r="A8" s="4" t="s">
        <v>293</v>
      </c>
      <c r="D8" s="6" t="n">
        <v>768159</v>
      </c>
      <c r="F8" s="6" t="n">
        <v>1024895</v>
      </c>
      <c r="G8" s="6" t="n">
        <v>1682833</v>
      </c>
    </row>
    <row r="9" spans="1:10">
      <c r="A9" s="4" t="s">
        <v>294</v>
      </c>
      <c r="D9" s="7" t="n">
        <v>323977</v>
      </c>
      <c r="F9" s="6" t="n">
        <v>239796</v>
      </c>
    </row>
    <row r="10" spans="1:10">
      <c r="A10" s="4" t="s">
        <v>295</v>
      </c>
      <c r="B10" s="6" t="n">
        <v>15000000</v>
      </c>
      <c r="H10" s="6" t="n">
        <v>4500000</v>
      </c>
      <c r="I10" s="6" t="n">
        <v>3500000</v>
      </c>
      <c r="J10" s="6" t="n">
        <v>1500000</v>
      </c>
    </row>
    <row r="11" spans="1:10">
      <c r="A11" s="4" t="s">
        <v>296</v>
      </c>
      <c r="D11" s="6" t="n">
        <v>250000</v>
      </c>
    </row>
    <row r="12" spans="1:10">
      <c r="A12" s="4" t="s">
        <v>297</v>
      </c>
      <c r="D12" s="4" t="s">
        <v>298</v>
      </c>
    </row>
    <row r="13" spans="1:10">
      <c r="A13" s="4" t="s">
        <v>299</v>
      </c>
      <c r="D13" s="4" t="s">
        <v>300</v>
      </c>
    </row>
    <row r="14" spans="1:10">
      <c r="A14" s="4" t="s">
        <v>301</v>
      </c>
    </row>
    <row r="15" spans="1:10">
      <c r="A15" s="3" t="s">
        <v>262</v>
      </c>
    </row>
    <row r="16" spans="1:10">
      <c r="A16" s="4" t="s">
        <v>296</v>
      </c>
      <c r="B16" s="6" t="n">
        <v>70000</v>
      </c>
    </row>
    <row r="17" spans="1:10">
      <c r="A17" s="4" t="s">
        <v>302</v>
      </c>
    </row>
    <row r="18" spans="1:10">
      <c r="A18" s="3" t="s">
        <v>262</v>
      </c>
    </row>
    <row r="19" spans="1:10">
      <c r="A19" s="4" t="s">
        <v>296</v>
      </c>
      <c r="B19" s="6" t="n">
        <v>100000</v>
      </c>
      <c r="C19" s="6" t="n">
        <v>50000</v>
      </c>
    </row>
    <row r="20" spans="1:10">
      <c r="A20" s="4" t="s">
        <v>303</v>
      </c>
    </row>
    <row r="21" spans="1:10">
      <c r="A21" s="3" t="s">
        <v>262</v>
      </c>
    </row>
    <row r="22" spans="1:10">
      <c r="A22" s="4" t="s">
        <v>296</v>
      </c>
      <c r="B22" s="6" t="n">
        <v>20000</v>
      </c>
    </row>
    <row r="23" spans="1:10">
      <c r="A23" s="4" t="s">
        <v>304</v>
      </c>
    </row>
    <row r="24" spans="1:10">
      <c r="A24" s="3" t="s">
        <v>262</v>
      </c>
    </row>
    <row r="25" spans="1:10">
      <c r="A25" s="4" t="s">
        <v>296</v>
      </c>
      <c r="B25" s="6" t="n">
        <v>10000</v>
      </c>
    </row>
    <row r="26" spans="1:10">
      <c r="A26" s="4" t="s">
        <v>305</v>
      </c>
    </row>
    <row r="27" spans="1:10">
      <c r="A27" s="3" t="s">
        <v>262</v>
      </c>
    </row>
    <row r="28" spans="1:10">
      <c r="A28" s="4" t="s">
        <v>296</v>
      </c>
      <c r="B28" s="6" t="n">
        <v>50000</v>
      </c>
    </row>
    <row r="29" spans="1:10">
      <c r="A29" s="4" t="s">
        <v>306</v>
      </c>
    </row>
    <row r="30" spans="1:10">
      <c r="A30" s="3" t="s">
        <v>262</v>
      </c>
    </row>
    <row r="31" spans="1:10">
      <c r="A31" s="4" t="s">
        <v>296</v>
      </c>
      <c r="B31" s="6" t="n">
        <v>30000</v>
      </c>
    </row>
    <row r="32" spans="1:10">
      <c r="A32" s="4" t="s">
        <v>307</v>
      </c>
    </row>
    <row r="33" spans="1:10">
      <c r="A33" s="3" t="s">
        <v>262</v>
      </c>
    </row>
    <row r="34" spans="1:10">
      <c r="A34" s="4" t="s">
        <v>296</v>
      </c>
      <c r="B34" s="6" t="n">
        <v>10000</v>
      </c>
    </row>
    <row r="35" spans="1:10">
      <c r="A35" s="4" t="s">
        <v>308</v>
      </c>
    </row>
    <row r="36" spans="1:10">
      <c r="A36" s="3" t="s">
        <v>262</v>
      </c>
    </row>
    <row r="37" spans="1:10">
      <c r="A37" s="4" t="s">
        <v>296</v>
      </c>
      <c r="B37" s="6" t="n">
        <v>5000</v>
      </c>
    </row>
    <row r="38" spans="1:10">
      <c r="A38" s="4" t="s">
        <v>309</v>
      </c>
    </row>
    <row r="39" spans="1:10">
      <c r="A39" s="3" t="s">
        <v>262</v>
      </c>
    </row>
    <row r="40" spans="1:10">
      <c r="A40" s="4" t="s">
        <v>293</v>
      </c>
      <c r="D40" s="7" t="n">
        <v>173059</v>
      </c>
      <c r="F40" s="7" t="n">
        <v>133380</v>
      </c>
      <c r="G40" s="7" t="n">
        <v>2475</v>
      </c>
    </row>
    <row r="41" spans="1:10">
      <c r="A41" s="4" t="s">
        <v>310</v>
      </c>
    </row>
    <row r="42" spans="1:10">
      <c r="A42" s="3" t="s">
        <v>262</v>
      </c>
    </row>
    <row r="43" spans="1:10">
      <c r="A43" s="4" t="s">
        <v>311</v>
      </c>
      <c r="D43" s="6" t="n">
        <v>10268804</v>
      </c>
    </row>
    <row r="44" spans="1:10">
      <c r="A44" s="4" t="s">
        <v>312</v>
      </c>
    </row>
    <row r="45" spans="1:10">
      <c r="A45" s="3" t="s">
        <v>262</v>
      </c>
    </row>
    <row r="46" spans="1:10">
      <c r="A46" s="4" t="s">
        <v>311</v>
      </c>
      <c r="D46" s="6" t="n">
        <v>15836318</v>
      </c>
    </row>
    <row r="47" spans="1:10">
      <c r="A47" s="4" t="s">
        <v>268</v>
      </c>
    </row>
    <row r="48" spans="1:10">
      <c r="A48" s="3" t="s">
        <v>262</v>
      </c>
    </row>
    <row r="49" spans="1:10">
      <c r="A49" s="4" t="s">
        <v>311</v>
      </c>
      <c r="D49" s="6" t="n">
        <v>11187840</v>
      </c>
    </row>
    <row r="50" spans="1:10">
      <c r="A50" s="4" t="s">
        <v>313</v>
      </c>
    </row>
    <row r="51" spans="1:10">
      <c r="A51" s="3" t="s">
        <v>262</v>
      </c>
    </row>
    <row r="52" spans="1:10">
      <c r="A52" s="4" t="s">
        <v>314</v>
      </c>
      <c r="D52" s="4" t="s">
        <v>315</v>
      </c>
    </row>
    <row r="53" spans="1:10">
      <c r="A53" s="4" t="s">
        <v>316</v>
      </c>
    </row>
    <row r="54" spans="1:10">
      <c r="A54" s="3" t="s">
        <v>262</v>
      </c>
    </row>
    <row r="55" spans="1:10">
      <c r="A55" s="4" t="s">
        <v>314</v>
      </c>
      <c r="D55" s="4" t="s">
        <v>317</v>
      </c>
    </row>
    <row r="56" spans="1:10">
      <c r="A56" s="4" t="s">
        <v>318</v>
      </c>
      <c r="F56" s="4" t="s">
        <v>319</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20</v>
      </c>
      <c r="B1" s="2" t="s">
        <v>1</v>
      </c>
      <c r="D1" s="2" t="s">
        <v>70</v>
      </c>
    </row>
    <row r="2" spans="1:8">
      <c r="B2" s="2" t="s">
        <v>2</v>
      </c>
      <c r="C2" s="2" t="s">
        <v>71</v>
      </c>
      <c r="D2" s="2" t="s">
        <v>4</v>
      </c>
      <c r="E2" s="2" t="s">
        <v>30</v>
      </c>
      <c r="F2" s="2" t="s">
        <v>321</v>
      </c>
      <c r="G2" s="2" t="s">
        <v>322</v>
      </c>
      <c r="H2" s="2" t="s">
        <v>284</v>
      </c>
    </row>
    <row r="3" spans="1:8">
      <c r="A3" s="3" t="s">
        <v>323</v>
      </c>
    </row>
    <row r="4" spans="1:8">
      <c r="A4" s="4" t="s">
        <v>56</v>
      </c>
      <c r="B4" s="7" t="n">
        <v>43285883</v>
      </c>
      <c r="D4" s="7" t="n">
        <v>40647303</v>
      </c>
      <c r="E4" s="7" t="n">
        <v>35133578</v>
      </c>
    </row>
    <row r="5" spans="1:8">
      <c r="A5" s="4" t="s">
        <v>52</v>
      </c>
      <c r="B5" s="6" t="n">
        <v>4482416</v>
      </c>
      <c r="D5" s="6" t="n">
        <v>3550528</v>
      </c>
      <c r="E5" s="6" t="n">
        <v>1898315</v>
      </c>
      <c r="H5" s="7" t="n">
        <v>2270386</v>
      </c>
    </row>
    <row r="6" spans="1:8">
      <c r="A6" s="4" t="s">
        <v>91</v>
      </c>
      <c r="B6" s="6" t="n">
        <v>2638580</v>
      </c>
      <c r="C6" s="7" t="n">
        <v>2128325</v>
      </c>
      <c r="D6" s="6" t="n">
        <v>5513725</v>
      </c>
      <c r="E6" s="6" t="n">
        <v>7111945</v>
      </c>
    </row>
    <row r="7" spans="1:8">
      <c r="A7" s="4" t="s">
        <v>148</v>
      </c>
      <c r="B7" s="6" t="n">
        <v>2146501</v>
      </c>
    </row>
    <row r="8" spans="1:8">
      <c r="A8" s="4" t="s">
        <v>324</v>
      </c>
      <c r="B8" s="6" t="n">
        <v>110000</v>
      </c>
      <c r="D8" s="7" t="n">
        <v>150755</v>
      </c>
      <c r="E8" s="7" t="n">
        <v>2131527</v>
      </c>
    </row>
    <row r="9" spans="1:8">
      <c r="A9" s="4" t="s">
        <v>325</v>
      </c>
    </row>
    <row r="10" spans="1:8">
      <c r="A10" s="3" t="s">
        <v>323</v>
      </c>
    </row>
    <row r="11" spans="1:8">
      <c r="A11" s="4" t="s">
        <v>326</v>
      </c>
      <c r="B11" s="6" t="n">
        <v>1890000</v>
      </c>
    </row>
    <row r="12" spans="1:8">
      <c r="A12" s="4" t="s">
        <v>327</v>
      </c>
    </row>
    <row r="13" spans="1:8">
      <c r="A13" s="3" t="s">
        <v>323</v>
      </c>
    </row>
    <row r="14" spans="1:8">
      <c r="A14" s="4" t="s">
        <v>328</v>
      </c>
      <c r="F14" s="7" t="n">
        <v>10000000</v>
      </c>
      <c r="G14" s="7" t="n">
        <v>10000000</v>
      </c>
    </row>
    <row r="15" spans="1:8">
      <c r="A15" s="4" t="s">
        <v>324</v>
      </c>
      <c r="B15" s="7" t="n">
        <v>1991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0"/>
    <col customWidth="1" max="2" min="2" width="15"/>
    <col customWidth="1" max="3" min="3" width="16"/>
    <col customWidth="1" max="4" min="4" width="14"/>
  </cols>
  <sheetData>
    <row r="1" spans="1:4">
      <c r="A1" s="1" t="s">
        <v>329</v>
      </c>
      <c r="B1" s="2" t="s">
        <v>1</v>
      </c>
      <c r="C1" s="2" t="s">
        <v>70</v>
      </c>
    </row>
    <row r="2" spans="1:4">
      <c r="B2" s="2" t="s">
        <v>2</v>
      </c>
      <c r="C2" s="2" t="s">
        <v>4</v>
      </c>
      <c r="D2" s="2" t="s">
        <v>30</v>
      </c>
    </row>
    <row r="3" spans="1:4">
      <c r="A3" s="3" t="s">
        <v>249</v>
      </c>
    </row>
    <row r="4" spans="1:4">
      <c r="A4" s="4" t="s">
        <v>143</v>
      </c>
      <c r="B4" s="7" t="n">
        <v>178609</v>
      </c>
      <c r="C4" s="7" t="n">
        <v>266449</v>
      </c>
      <c r="D4" s="7" t="n">
        <v>95869</v>
      </c>
    </row>
    <row r="5" spans="1:4">
      <c r="A5" s="4" t="s">
        <v>330</v>
      </c>
      <c r="B5" s="6" t="n">
        <v>-21876</v>
      </c>
      <c r="C5" s="6" t="n">
        <v>-29809</v>
      </c>
      <c r="D5" s="6" t="n">
        <v>-60593</v>
      </c>
    </row>
    <row r="6" spans="1:4">
      <c r="A6" s="4" t="s">
        <v>331</v>
      </c>
      <c r="B6" s="6" t="n">
        <v>156733</v>
      </c>
      <c r="C6" s="6" t="n">
        <v>236640</v>
      </c>
      <c r="D6" s="6" t="n">
        <v>35276</v>
      </c>
    </row>
    <row r="7" spans="1:4">
      <c r="A7" s="4" t="s">
        <v>135</v>
      </c>
      <c r="B7" s="7" t="n">
        <v>21876</v>
      </c>
      <c r="C7" s="7" t="n">
        <v>6221</v>
      </c>
      <c r="D7" s="7" t="n">
        <v>2006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r="A1" s="1" t="s">
        <v>332</v>
      </c>
      <c r="B1" s="2" t="s">
        <v>70</v>
      </c>
    </row>
    <row r="2" spans="1:4">
      <c r="B2" s="2" t="s">
        <v>4</v>
      </c>
      <c r="C2" s="2" t="s">
        <v>2</v>
      </c>
      <c r="D2" s="2" t="s">
        <v>30</v>
      </c>
    </row>
    <row r="3" spans="1:4">
      <c r="A3" s="3" t="s">
        <v>189</v>
      </c>
    </row>
    <row r="4" spans="1:4">
      <c r="A4" s="4" t="s">
        <v>333</v>
      </c>
      <c r="B4" s="7" t="n">
        <v>564826</v>
      </c>
      <c r="C4" s="7" t="n">
        <v>967800</v>
      </c>
      <c r="D4" s="7" t="n">
        <v>491409</v>
      </c>
    </row>
    <row r="5" spans="1:4">
      <c r="A5" s="4" t="s">
        <v>334</v>
      </c>
      <c r="B5" s="6" t="n">
        <v>542351</v>
      </c>
      <c r="C5" s="6" t="n">
        <v>460357</v>
      </c>
      <c r="D5" s="6" t="n">
        <v>352455</v>
      </c>
    </row>
    <row r="6" spans="1:4">
      <c r="A6" s="4" t="s">
        <v>335</v>
      </c>
      <c r="B6" s="6" t="n">
        <v>1107177</v>
      </c>
      <c r="C6" s="7" t="n">
        <v>1428157</v>
      </c>
      <c r="D6" s="7" t="n">
        <v>843864</v>
      </c>
    </row>
    <row r="7" spans="1:4">
      <c r="A7" s="4" t="s">
        <v>336</v>
      </c>
      <c r="B7" s="6" t="n">
        <v>47000</v>
      </c>
    </row>
    <row r="8" spans="1:4">
      <c r="A8" s="4" t="s">
        <v>337</v>
      </c>
      <c r="B8" s="7" t="n">
        <v>674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9</v>
      </c>
      <c r="B1" s="2" t="s">
        <v>2</v>
      </c>
      <c r="C1" s="2" t="s">
        <v>4</v>
      </c>
      <c r="D1" s="2" t="s">
        <v>30</v>
      </c>
    </row>
    <row r="2" spans="1:4">
      <c r="A2" s="3" t="s">
        <v>60</v>
      </c>
    </row>
    <row r="3" spans="1:4">
      <c r="A3" s="4" t="s">
        <v>61</v>
      </c>
      <c r="B3" s="8" t="n">
        <v>0.001</v>
      </c>
      <c r="C3" s="8" t="n">
        <v>0.001</v>
      </c>
      <c r="D3" s="8" t="n">
        <v>0.001</v>
      </c>
    </row>
    <row r="4" spans="1:4">
      <c r="A4" s="4" t="s">
        <v>62</v>
      </c>
      <c r="B4" s="6" t="n">
        <v>5000000</v>
      </c>
      <c r="C4" s="6" t="n">
        <v>5000000</v>
      </c>
      <c r="D4" s="6" t="n">
        <v>5000000</v>
      </c>
    </row>
    <row r="5" spans="1:4">
      <c r="A5" s="4" t="s">
        <v>63</v>
      </c>
      <c r="B5" s="6" t="n">
        <v>0</v>
      </c>
      <c r="C5" s="6" t="n">
        <v>0</v>
      </c>
      <c r="D5" s="6" t="n">
        <v>0</v>
      </c>
    </row>
    <row r="6" spans="1:4">
      <c r="A6" s="4" t="s">
        <v>64</v>
      </c>
      <c r="B6" s="6" t="n">
        <v>0</v>
      </c>
      <c r="C6" s="6" t="n">
        <v>0</v>
      </c>
      <c r="D6" s="6" t="n">
        <v>0</v>
      </c>
    </row>
    <row r="7" spans="1:4">
      <c r="A7" s="4" t="s">
        <v>65</v>
      </c>
      <c r="B7" s="8" t="n">
        <v>0.001</v>
      </c>
      <c r="C7" s="8" t="n">
        <v>0.001</v>
      </c>
      <c r="D7" s="8" t="n">
        <v>0.001</v>
      </c>
    </row>
    <row r="8" spans="1:4">
      <c r="A8" s="4" t="s">
        <v>66</v>
      </c>
      <c r="B8" s="6" t="n">
        <v>100000000</v>
      </c>
      <c r="C8" s="6" t="n">
        <v>100000000</v>
      </c>
      <c r="D8" s="6" t="n">
        <v>100000000</v>
      </c>
    </row>
    <row r="9" spans="1:4">
      <c r="A9" s="4" t="s">
        <v>67</v>
      </c>
      <c r="B9" s="6" t="n">
        <v>48972496</v>
      </c>
      <c r="C9" s="6" t="n">
        <v>47613501</v>
      </c>
      <c r="D9" s="6" t="n">
        <v>40301979</v>
      </c>
    </row>
    <row r="10" spans="1:4">
      <c r="A10" s="4" t="s">
        <v>68</v>
      </c>
      <c r="B10" s="6" t="n">
        <v>48972496</v>
      </c>
      <c r="C10" s="6" t="n">
        <v>47613501</v>
      </c>
      <c r="D10" s="6" t="n">
        <v>40301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338</v>
      </c>
      <c r="B1" s="2" t="s">
        <v>1</v>
      </c>
      <c r="C1" s="2" t="s">
        <v>70</v>
      </c>
    </row>
    <row r="2" spans="1:4">
      <c r="B2" s="2" t="s">
        <v>2</v>
      </c>
      <c r="C2" s="2" t="s">
        <v>4</v>
      </c>
      <c r="D2" s="2" t="s">
        <v>30</v>
      </c>
    </row>
    <row r="3" spans="1:4">
      <c r="A3" s="3" t="s">
        <v>339</v>
      </c>
    </row>
    <row r="4" spans="1:4">
      <c r="A4" s="4" t="s">
        <v>340</v>
      </c>
      <c r="B4" s="7" t="n">
        <v>405776</v>
      </c>
      <c r="C4" s="7" t="n">
        <v>398806</v>
      </c>
      <c r="D4" s="7" t="n">
        <v>367180</v>
      </c>
    </row>
    <row r="5" spans="1:4">
      <c r="A5" s="4" t="s">
        <v>341</v>
      </c>
      <c r="B5" s="6" t="n">
        <v>-271517</v>
      </c>
      <c r="C5" s="6" t="n">
        <v>-240304</v>
      </c>
      <c r="D5" s="6" t="n">
        <v>-191429</v>
      </c>
    </row>
    <row r="6" spans="1:4">
      <c r="A6" s="4" t="s">
        <v>342</v>
      </c>
      <c r="B6" s="6" t="n">
        <v>134259</v>
      </c>
      <c r="C6" s="6" t="n">
        <v>158502</v>
      </c>
      <c r="D6" s="6" t="n">
        <v>175751</v>
      </c>
    </row>
    <row r="7" spans="1:4">
      <c r="A7" s="4" t="s">
        <v>343</v>
      </c>
      <c r="B7" s="7" t="n">
        <v>31214</v>
      </c>
      <c r="C7" s="6" t="n">
        <v>54992</v>
      </c>
      <c r="D7" s="6" t="n">
        <v>55284</v>
      </c>
    </row>
    <row r="8" spans="1:4">
      <c r="A8" s="4" t="s">
        <v>313</v>
      </c>
    </row>
    <row r="9" spans="1:4">
      <c r="A9" s="3" t="s">
        <v>339</v>
      </c>
    </row>
    <row r="10" spans="1:4">
      <c r="A10" s="4" t="s">
        <v>314</v>
      </c>
      <c r="B10" s="4" t="s">
        <v>315</v>
      </c>
    </row>
    <row r="11" spans="1:4">
      <c r="A11" s="4" t="s">
        <v>316</v>
      </c>
    </row>
    <row r="12" spans="1:4">
      <c r="A12" s="3" t="s">
        <v>339</v>
      </c>
    </row>
    <row r="13" spans="1:4">
      <c r="A13" s="4" t="s">
        <v>314</v>
      </c>
      <c r="B13" s="4" t="s">
        <v>317</v>
      </c>
    </row>
    <row r="14" spans="1:4">
      <c r="A14" s="4" t="s">
        <v>344</v>
      </c>
    </row>
    <row r="15" spans="1:4">
      <c r="A15" s="3" t="s">
        <v>339</v>
      </c>
    </row>
    <row r="16" spans="1:4">
      <c r="A16" s="4" t="s">
        <v>340</v>
      </c>
      <c r="B16" s="7" t="n">
        <v>123086</v>
      </c>
      <c r="C16" s="6" t="n">
        <v>122379</v>
      </c>
      <c r="D16" s="6" t="n">
        <v>111488</v>
      </c>
    </row>
    <row r="17" spans="1:4">
      <c r="A17" s="4" t="s">
        <v>345</v>
      </c>
    </row>
    <row r="18" spans="1:4">
      <c r="A18" s="3" t="s">
        <v>339</v>
      </c>
    </row>
    <row r="19" spans="1:4">
      <c r="A19" s="4" t="s">
        <v>314</v>
      </c>
      <c r="B19" s="4" t="s">
        <v>315</v>
      </c>
    </row>
    <row r="20" spans="1:4">
      <c r="A20" s="4" t="s">
        <v>346</v>
      </c>
    </row>
    <row r="21" spans="1:4">
      <c r="A21" s="3" t="s">
        <v>339</v>
      </c>
    </row>
    <row r="22" spans="1:4">
      <c r="A22" s="4" t="s">
        <v>314</v>
      </c>
      <c r="B22" s="4" t="s">
        <v>347</v>
      </c>
    </row>
    <row r="23" spans="1:4">
      <c r="A23" s="4" t="s">
        <v>348</v>
      </c>
    </row>
    <row r="24" spans="1:4">
      <c r="A24" s="3" t="s">
        <v>339</v>
      </c>
    </row>
    <row r="25" spans="1:4">
      <c r="A25" s="4" t="s">
        <v>340</v>
      </c>
      <c r="B25" s="7" t="n">
        <v>40540</v>
      </c>
      <c r="C25" s="6" t="n">
        <v>34277</v>
      </c>
      <c r="D25" s="6" t="n">
        <v>20802</v>
      </c>
    </row>
    <row r="26" spans="1:4">
      <c r="A26" s="4" t="s">
        <v>314</v>
      </c>
      <c r="B26" s="4" t="s">
        <v>315</v>
      </c>
    </row>
    <row r="27" spans="1:4">
      <c r="A27" s="4" t="s">
        <v>349</v>
      </c>
    </row>
    <row r="28" spans="1:4">
      <c r="A28" s="3" t="s">
        <v>339</v>
      </c>
    </row>
    <row r="29" spans="1:4">
      <c r="A29" s="4" t="s">
        <v>340</v>
      </c>
      <c r="B29" s="7" t="n">
        <v>221730</v>
      </c>
      <c r="C29" s="6" t="n">
        <v>221730</v>
      </c>
      <c r="D29" s="6" t="n">
        <v>214470</v>
      </c>
    </row>
    <row r="30" spans="1:4">
      <c r="A30" s="4" t="s">
        <v>350</v>
      </c>
    </row>
    <row r="31" spans="1:4">
      <c r="A31" s="3" t="s">
        <v>339</v>
      </c>
    </row>
    <row r="32" spans="1:4">
      <c r="A32" s="4" t="s">
        <v>314</v>
      </c>
      <c r="B32" s="4" t="s">
        <v>347</v>
      </c>
    </row>
    <row r="33" spans="1:4">
      <c r="A33" s="4" t="s">
        <v>351</v>
      </c>
    </row>
    <row r="34" spans="1:4">
      <c r="A34" s="3" t="s">
        <v>339</v>
      </c>
    </row>
    <row r="35" spans="1:4">
      <c r="A35" s="4" t="s">
        <v>314</v>
      </c>
      <c r="B35" s="4" t="s">
        <v>317</v>
      </c>
    </row>
    <row r="36" spans="1:4">
      <c r="A36" s="4" t="s">
        <v>352</v>
      </c>
    </row>
    <row r="37" spans="1:4">
      <c r="A37" s="3" t="s">
        <v>339</v>
      </c>
    </row>
    <row r="38" spans="1:4">
      <c r="A38" s="4" t="s">
        <v>340</v>
      </c>
      <c r="B38" s="7" t="n">
        <v>20420</v>
      </c>
      <c r="C38" s="7" t="n">
        <v>20420</v>
      </c>
      <c r="D38" s="7" t="n">
        <v>20420</v>
      </c>
    </row>
    <row r="39" spans="1:4">
      <c r="A39" s="4" t="s">
        <v>314</v>
      </c>
      <c r="B39" s="4" t="s">
        <v>34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3</v>
      </c>
      <c r="B1" s="2" t="s">
        <v>2</v>
      </c>
      <c r="C1" s="2" t="s">
        <v>4</v>
      </c>
      <c r="D1" s="2" t="s">
        <v>30</v>
      </c>
    </row>
    <row r="2" spans="1:4">
      <c r="A2" s="3" t="s">
        <v>354</v>
      </c>
    </row>
    <row r="3" spans="1:4">
      <c r="A3" s="4" t="s">
        <v>355</v>
      </c>
      <c r="B3" s="7" t="n">
        <v>2997483</v>
      </c>
      <c r="C3" s="7" t="n">
        <v>2997483</v>
      </c>
      <c r="D3" s="7" t="n">
        <v>2997483</v>
      </c>
    </row>
    <row r="4" spans="1:4">
      <c r="A4" s="4" t="s">
        <v>356</v>
      </c>
      <c r="B4" s="6" t="n">
        <v>-51365</v>
      </c>
      <c r="C4" s="6" t="n">
        <v>-56539</v>
      </c>
      <c r="D4" s="6" t="n">
        <v>-795659</v>
      </c>
    </row>
    <row r="5" spans="1:4">
      <c r="A5" s="4" t="s">
        <v>357</v>
      </c>
      <c r="B5" s="6" t="n">
        <v>2946118</v>
      </c>
      <c r="C5" s="6" t="n">
        <v>2940944</v>
      </c>
      <c r="D5" s="7" t="n">
        <v>2201824</v>
      </c>
    </row>
    <row r="6" spans="1:4">
      <c r="A6" s="4" t="s">
        <v>358</v>
      </c>
      <c r="B6" s="6" t="n">
        <v>3265000</v>
      </c>
      <c r="C6" s="6" t="n">
        <v>1375000</v>
      </c>
    </row>
    <row r="7" spans="1:4">
      <c r="A7" s="4" t="s">
        <v>359</v>
      </c>
      <c r="B7" s="6" t="n">
        <v>-518664</v>
      </c>
      <c r="C7" s="6" t="n">
        <v>-147974</v>
      </c>
    </row>
    <row r="8" spans="1:4">
      <c r="A8" s="4" t="s">
        <v>360</v>
      </c>
      <c r="B8" s="7" t="n">
        <v>2746336</v>
      </c>
      <c r="C8" s="7" t="n">
        <v>1227026</v>
      </c>
    </row>
    <row r="9" spans="1:4">
      <c r="A9" s="4" t="s">
        <v>361</v>
      </c>
      <c r="B9" s="4" t="s">
        <v>44</v>
      </c>
      <c r="C9" s="4" t="s">
        <v>44</v>
      </c>
      <c r="D9" s="4" t="s">
        <v>44</v>
      </c>
    </row>
    <row r="10" spans="1:4">
      <c r="A10" s="4" t="s">
        <v>362</v>
      </c>
      <c r="B10" s="4" t="s">
        <v>44</v>
      </c>
      <c r="C10" s="4" t="s">
        <v>44</v>
      </c>
      <c r="D10" s="4" t="s">
        <v>44</v>
      </c>
    </row>
    <row r="11" spans="1:4">
      <c r="A11" s="4" t="s">
        <v>363</v>
      </c>
      <c r="B11" s="4" t="s">
        <v>44</v>
      </c>
      <c r="C11" s="4" t="s">
        <v>44</v>
      </c>
      <c r="D11" s="4" t="s">
        <v>44</v>
      </c>
    </row>
    <row r="12" spans="1:4">
      <c r="A12" s="4" t="s">
        <v>364</v>
      </c>
      <c r="B12" s="7" t="n">
        <v>6262483</v>
      </c>
      <c r="C12" s="7" t="n">
        <v>4372483</v>
      </c>
      <c r="D12" s="7" t="n">
        <v>2997483</v>
      </c>
    </row>
    <row r="13" spans="1:4">
      <c r="A13" s="4" t="s">
        <v>365</v>
      </c>
      <c r="B13" s="6" t="n">
        <v>-570029</v>
      </c>
      <c r="C13" s="6" t="n">
        <v>-204513</v>
      </c>
      <c r="D13" s="6" t="n">
        <v>-795659</v>
      </c>
    </row>
    <row r="14" spans="1:4">
      <c r="A14" s="4" t="s">
        <v>366</v>
      </c>
      <c r="B14" s="7" t="n">
        <v>5692454</v>
      </c>
      <c r="C14" s="7" t="n">
        <v>4167970</v>
      </c>
      <c r="D14" s="7" t="n">
        <v>22018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67</v>
      </c>
      <c r="B1" s="2" t="s">
        <v>368</v>
      </c>
      <c r="C1" s="2" t="s">
        <v>369</v>
      </c>
      <c r="D1" s="2" t="s">
        <v>370</v>
      </c>
      <c r="E1" s="2" t="s">
        <v>371</v>
      </c>
      <c r="F1" s="2" t="s">
        <v>2</v>
      </c>
      <c r="G1" s="2" t="s">
        <v>71</v>
      </c>
      <c r="H1" s="2" t="s">
        <v>4</v>
      </c>
      <c r="I1" s="2" t="s">
        <v>30</v>
      </c>
      <c r="J1" s="2" t="s">
        <v>372</v>
      </c>
    </row>
    <row r="2" spans="1:10">
      <c r="A2" s="3" t="s">
        <v>373</v>
      </c>
    </row>
    <row r="3" spans="1:10">
      <c r="A3" s="4" t="s">
        <v>374</v>
      </c>
      <c r="H3" s="7" t="n">
        <v>1375000</v>
      </c>
    </row>
    <row r="4" spans="1:10">
      <c r="A4" s="4" t="s">
        <v>88</v>
      </c>
      <c r="F4" s="4" t="s">
        <v>44</v>
      </c>
      <c r="G4" s="4" t="s">
        <v>44</v>
      </c>
      <c r="H4" s="6" t="n">
        <v>596648</v>
      </c>
      <c r="I4" s="4" t="s">
        <v>44</v>
      </c>
    </row>
    <row r="5" spans="1:10">
      <c r="A5" s="4" t="s">
        <v>89</v>
      </c>
      <c r="F5" s="7" t="n">
        <v>254794</v>
      </c>
      <c r="G5" s="7" t="n">
        <v>226607</v>
      </c>
      <c r="H5" s="6" t="n">
        <v>394903</v>
      </c>
      <c r="I5" s="7" t="n">
        <v>462760</v>
      </c>
    </row>
    <row r="6" spans="1:10">
      <c r="A6" s="4" t="s">
        <v>375</v>
      </c>
      <c r="F6" s="4" t="s">
        <v>44</v>
      </c>
      <c r="I6" s="6" t="n">
        <v>5791</v>
      </c>
    </row>
    <row r="7" spans="1:10">
      <c r="A7" s="4" t="s">
        <v>376</v>
      </c>
      <c r="F7" s="4" t="s">
        <v>44</v>
      </c>
      <c r="G7" s="4" t="s">
        <v>44</v>
      </c>
      <c r="H7" s="7" t="n">
        <v>-12841</v>
      </c>
      <c r="I7" s="7" t="n">
        <v>201175</v>
      </c>
    </row>
    <row r="8" spans="1:10">
      <c r="A8" s="4" t="s">
        <v>377</v>
      </c>
    </row>
    <row r="9" spans="1:10">
      <c r="A9" s="3" t="s">
        <v>373</v>
      </c>
    </row>
    <row r="10" spans="1:10">
      <c r="A10" s="4" t="s">
        <v>378</v>
      </c>
      <c r="B10" s="7" t="n">
        <v>4000000</v>
      </c>
    </row>
    <row r="11" spans="1:10">
      <c r="A11" s="4" t="s">
        <v>374</v>
      </c>
      <c r="F11" s="7" t="n">
        <v>3265000</v>
      </c>
    </row>
    <row r="12" spans="1:10">
      <c r="A12" s="4" t="s">
        <v>379</v>
      </c>
      <c r="B12" s="4" t="s">
        <v>380</v>
      </c>
    </row>
    <row r="13" spans="1:10">
      <c r="A13" s="4" t="s">
        <v>381</v>
      </c>
      <c r="B13" s="4" t="s">
        <v>382</v>
      </c>
    </row>
    <row r="14" spans="1:10">
      <c r="A14" s="4" t="s">
        <v>318</v>
      </c>
      <c r="B14" s="4" t="s">
        <v>383</v>
      </c>
    </row>
    <row r="15" spans="1:10">
      <c r="A15" s="4" t="s">
        <v>384</v>
      </c>
      <c r="F15" s="6" t="n">
        <v>1531057</v>
      </c>
    </row>
    <row r="16" spans="1:10">
      <c r="A16" s="4" t="s">
        <v>89</v>
      </c>
      <c r="F16" s="7" t="n">
        <v>42944</v>
      </c>
    </row>
    <row r="17" spans="1:10">
      <c r="A17" s="4" t="s">
        <v>385</v>
      </c>
      <c r="F17" s="6" t="n">
        <v>118604</v>
      </c>
    </row>
    <row r="18" spans="1:10">
      <c r="A18" s="4" t="s">
        <v>386</v>
      </c>
      <c r="F18" s="7" t="n">
        <v>259332</v>
      </c>
    </row>
    <row r="19" spans="1:10">
      <c r="A19" s="4" t="s">
        <v>387</v>
      </c>
      <c r="B19" s="7" t="n">
        <v>2</v>
      </c>
      <c r="F19" s="7" t="n">
        <v>2</v>
      </c>
    </row>
    <row r="20" spans="1:10">
      <c r="A20" s="4" t="s">
        <v>388</v>
      </c>
      <c r="F20" s="7" t="n">
        <v>259332</v>
      </c>
    </row>
    <row r="21" spans="1:10">
      <c r="A21" s="4" t="s">
        <v>318</v>
      </c>
      <c r="F21" s="4" t="s">
        <v>383</v>
      </c>
    </row>
    <row r="22" spans="1:10">
      <c r="A22" s="4" t="s">
        <v>389</v>
      </c>
      <c r="B22" s="4" t="s">
        <v>390</v>
      </c>
    </row>
    <row r="23" spans="1:10">
      <c r="A23" s="4" t="s">
        <v>391</v>
      </c>
      <c r="F23" s="7" t="n">
        <v>1890000</v>
      </c>
    </row>
    <row r="24" spans="1:10">
      <c r="A24" s="4" t="s">
        <v>392</v>
      </c>
      <c r="F24" s="6" t="n">
        <v>204230</v>
      </c>
    </row>
    <row r="25" spans="1:10">
      <c r="A25" s="4" t="s">
        <v>393</v>
      </c>
      <c r="F25" s="7" t="n">
        <v>204230</v>
      </c>
    </row>
    <row r="26" spans="1:10">
      <c r="A26" s="4" t="s">
        <v>394</v>
      </c>
      <c r="F26" s="4" t="s">
        <v>383</v>
      </c>
    </row>
    <row r="27" spans="1:10">
      <c r="A27" s="4" t="s">
        <v>395</v>
      </c>
    </row>
    <row r="28" spans="1:10">
      <c r="A28" s="3" t="s">
        <v>373</v>
      </c>
    </row>
    <row r="29" spans="1:10">
      <c r="A29" s="4" t="s">
        <v>396</v>
      </c>
      <c r="F29" s="9" t="n">
        <v>0.47</v>
      </c>
    </row>
    <row r="30" spans="1:10">
      <c r="A30" s="4" t="s">
        <v>397</v>
      </c>
      <c r="F30" s="4" t="s">
        <v>398</v>
      </c>
    </row>
    <row r="31" spans="1:10">
      <c r="A31" s="4" t="s">
        <v>399</v>
      </c>
      <c r="F31" s="4" t="s">
        <v>400</v>
      </c>
    </row>
    <row r="32" spans="1:10">
      <c r="A32" s="4" t="s">
        <v>316</v>
      </c>
    </row>
    <row r="33" spans="1:10">
      <c r="A33" s="3" t="s">
        <v>373</v>
      </c>
    </row>
    <row r="34" spans="1:10">
      <c r="A34" s="4" t="s">
        <v>318</v>
      </c>
      <c r="H34" s="4" t="s">
        <v>319</v>
      </c>
    </row>
    <row r="35" spans="1:10">
      <c r="A35" s="4" t="s">
        <v>401</v>
      </c>
    </row>
    <row r="36" spans="1:10">
      <c r="A36" s="3" t="s">
        <v>373</v>
      </c>
    </row>
    <row r="37" spans="1:10">
      <c r="A37" s="4" t="s">
        <v>396</v>
      </c>
      <c r="F37" s="9" t="n">
        <v>0.78</v>
      </c>
    </row>
    <row r="38" spans="1:10">
      <c r="A38" s="4" t="s">
        <v>397</v>
      </c>
      <c r="F38" s="4" t="s">
        <v>402</v>
      </c>
    </row>
    <row r="39" spans="1:10">
      <c r="A39" s="4" t="s">
        <v>399</v>
      </c>
      <c r="F39" s="4" t="s">
        <v>403</v>
      </c>
    </row>
    <row r="40" spans="1:10">
      <c r="A40" s="4" t="s">
        <v>404</v>
      </c>
    </row>
    <row r="41" spans="1:10">
      <c r="A41" s="3" t="s">
        <v>373</v>
      </c>
    </row>
    <row r="42" spans="1:10">
      <c r="A42" s="4" t="s">
        <v>374</v>
      </c>
      <c r="D42" s="7" t="n">
        <v>1997483</v>
      </c>
      <c r="F42" s="7" t="n">
        <v>1997483</v>
      </c>
    </row>
    <row r="43" spans="1:10">
      <c r="A43" s="4" t="s">
        <v>379</v>
      </c>
      <c r="D43" s="4" t="s">
        <v>380</v>
      </c>
    </row>
    <row r="44" spans="1:10">
      <c r="A44" s="4" t="s">
        <v>396</v>
      </c>
      <c r="D44" s="9" t="n">
        <v>0.35</v>
      </c>
    </row>
    <row r="45" spans="1:10">
      <c r="A45" s="4" t="s">
        <v>381</v>
      </c>
      <c r="B45" s="4" t="s">
        <v>382</v>
      </c>
      <c r="D45" s="4" t="s">
        <v>405</v>
      </c>
    </row>
    <row r="46" spans="1:10">
      <c r="A46" s="4" t="s">
        <v>88</v>
      </c>
      <c r="F46" s="6" t="n">
        <v>34586</v>
      </c>
    </row>
    <row r="47" spans="1:10">
      <c r="A47" s="4" t="s">
        <v>406</v>
      </c>
      <c r="F47" s="6" t="n">
        <v>137088</v>
      </c>
      <c r="J47" s="7" t="n">
        <v>149811</v>
      </c>
    </row>
    <row r="48" spans="1:10">
      <c r="A48" s="4" t="s">
        <v>407</v>
      </c>
      <c r="J48" s="9" t="n">
        <v>0.32</v>
      </c>
    </row>
    <row r="49" spans="1:10">
      <c r="A49" s="4" t="s">
        <v>408</v>
      </c>
    </row>
    <row r="50" spans="1:10">
      <c r="A50" s="3" t="s">
        <v>373</v>
      </c>
    </row>
    <row r="51" spans="1:10">
      <c r="A51" s="4" t="s">
        <v>374</v>
      </c>
      <c r="C51" s="7" t="n">
        <v>1000000</v>
      </c>
      <c r="F51" s="6" t="n">
        <v>1000000</v>
      </c>
    </row>
    <row r="52" spans="1:10">
      <c r="A52" s="4" t="s">
        <v>379</v>
      </c>
      <c r="C52" s="4" t="s">
        <v>380</v>
      </c>
    </row>
    <row r="53" spans="1:10">
      <c r="A53" s="4" t="s">
        <v>396</v>
      </c>
      <c r="B53" s="9" t="n">
        <v>0.35</v>
      </c>
      <c r="C53" s="7" t="n">
        <v>1</v>
      </c>
    </row>
    <row r="54" spans="1:10">
      <c r="A54" s="4" t="s">
        <v>381</v>
      </c>
      <c r="B54" s="4" t="s">
        <v>382</v>
      </c>
      <c r="C54" s="4" t="s">
        <v>409</v>
      </c>
    </row>
    <row r="55" spans="1:10">
      <c r="A55" s="4" t="s">
        <v>88</v>
      </c>
      <c r="F55" s="6" t="n">
        <v>562062</v>
      </c>
    </row>
    <row r="56" spans="1:10">
      <c r="A56" s="4" t="s">
        <v>318</v>
      </c>
      <c r="C56" s="4" t="s">
        <v>347</v>
      </c>
    </row>
    <row r="57" spans="1:10">
      <c r="A57" s="4" t="s">
        <v>384</v>
      </c>
      <c r="C57" s="6" t="n">
        <v>500000</v>
      </c>
    </row>
    <row r="58" spans="1:10">
      <c r="A58" s="4" t="s">
        <v>410</v>
      </c>
      <c r="E58" s="6" t="n">
        <v>101352</v>
      </c>
    </row>
    <row r="59" spans="1:10">
      <c r="A59" s="4" t="s">
        <v>406</v>
      </c>
      <c r="E59" s="7" t="n">
        <v>75000</v>
      </c>
      <c r="F59" s="6" t="n">
        <v>37500</v>
      </c>
      <c r="H59" s="7" t="n">
        <v>75000</v>
      </c>
    </row>
    <row r="60" spans="1:10">
      <c r="A60" s="4" t="s">
        <v>89</v>
      </c>
      <c r="F60" s="6" t="n">
        <v>5174</v>
      </c>
    </row>
    <row r="61" spans="1:10">
      <c r="A61" s="4" t="s">
        <v>375</v>
      </c>
      <c r="F61" s="6" t="n">
        <v>60390</v>
      </c>
    </row>
    <row r="62" spans="1:10">
      <c r="A62" s="4" t="s">
        <v>386</v>
      </c>
      <c r="F62" s="7" t="n">
        <v>51365</v>
      </c>
    </row>
    <row r="63" spans="1:10">
      <c r="A63" s="4" t="s">
        <v>387</v>
      </c>
      <c r="C63" s="9" t="n">
        <v>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11</v>
      </c>
      <c r="B1" s="2" t="s">
        <v>2</v>
      </c>
      <c r="C1" s="2" t="s">
        <v>4</v>
      </c>
      <c r="D1" s="2" t="s">
        <v>30</v>
      </c>
    </row>
    <row r="2" spans="1:4">
      <c r="A2" s="3" t="s">
        <v>198</v>
      </c>
    </row>
    <row r="3" spans="1:4">
      <c r="A3" s="4" t="s">
        <v>62</v>
      </c>
      <c r="B3" s="6" t="n">
        <v>5000000</v>
      </c>
      <c r="C3" s="6" t="n">
        <v>5000000</v>
      </c>
      <c r="D3" s="6" t="n">
        <v>5000000</v>
      </c>
    </row>
    <row r="4" spans="1:4">
      <c r="A4" s="4" t="s">
        <v>61</v>
      </c>
      <c r="B4" s="8" t="n">
        <v>0.001</v>
      </c>
      <c r="C4" s="8" t="n">
        <v>0.001</v>
      </c>
      <c r="D4" s="8" t="n">
        <v>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X140"/>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4"/>
    <col customWidth="1" max="5" min="5" width="27"/>
    <col customWidth="1" max="6" min="6" width="37"/>
    <col customWidth="1" max="7" min="7" width="27"/>
    <col customWidth="1" max="8" min="8" width="27"/>
    <col customWidth="1" max="9" min="9" width="27"/>
    <col customWidth="1" max="10" min="10" width="37"/>
    <col customWidth="1" max="11" min="11" width="27"/>
    <col customWidth="1" max="12" min="12" width="37"/>
    <col customWidth="1" max="13" min="13" width="37"/>
    <col customWidth="1" max="14" min="14" width="37"/>
    <col customWidth="1" max="15" min="15" width="27"/>
    <col customWidth="1" max="16" min="16" width="37"/>
    <col customWidth="1" max="17" min="17" width="21"/>
    <col customWidth="1" max="18" min="18" width="27"/>
    <col customWidth="1" max="19" min="19" width="27"/>
    <col customWidth="1" max="20" min="20" width="27"/>
    <col customWidth="1" max="21" min="21" width="37"/>
    <col customWidth="1" max="22" min="22" width="21"/>
    <col customWidth="1" max="23" min="23" width="30"/>
    <col customWidth="1" max="24" min="24" width="30"/>
  </cols>
  <sheetData>
    <row r="1" spans="1:24">
      <c r="A1" s="1" t="s">
        <v>412</v>
      </c>
      <c r="B1" s="2" t="s">
        <v>413</v>
      </c>
      <c r="C1" s="2" t="s">
        <v>414</v>
      </c>
      <c r="D1" s="2" t="s">
        <v>415</v>
      </c>
      <c r="E1" s="2" t="s">
        <v>416</v>
      </c>
      <c r="F1" s="2" t="s">
        <v>417</v>
      </c>
      <c r="G1" s="2" t="s">
        <v>418</v>
      </c>
      <c r="H1" s="2" t="s">
        <v>419</v>
      </c>
      <c r="I1" s="2" t="s">
        <v>420</v>
      </c>
      <c r="J1" s="2" t="s">
        <v>421</v>
      </c>
      <c r="K1" s="2" t="s">
        <v>422</v>
      </c>
      <c r="L1" s="2" t="s">
        <v>423</v>
      </c>
      <c r="M1" s="2" t="s">
        <v>424</v>
      </c>
      <c r="N1" s="2" t="s">
        <v>425</v>
      </c>
      <c r="O1" s="2" t="s">
        <v>426</v>
      </c>
      <c r="P1" s="2" t="s">
        <v>427</v>
      </c>
      <c r="Q1" s="2" t="s">
        <v>428</v>
      </c>
      <c r="R1" s="2" t="s">
        <v>420</v>
      </c>
      <c r="S1" s="2" t="s">
        <v>429</v>
      </c>
      <c r="T1" s="2" t="s">
        <v>430</v>
      </c>
      <c r="U1" s="2" t="s">
        <v>427</v>
      </c>
      <c r="V1" s="2" t="s">
        <v>431</v>
      </c>
      <c r="W1" s="2" t="s">
        <v>432</v>
      </c>
      <c r="X1" s="2" t="s">
        <v>433</v>
      </c>
    </row>
    <row r="2" spans="1:24">
      <c r="A2" s="3" t="s">
        <v>434</v>
      </c>
    </row>
    <row r="3" spans="1:24">
      <c r="A3" s="4" t="s">
        <v>103</v>
      </c>
      <c r="P3" s="7" t="n">
        <v>199120</v>
      </c>
      <c r="S3" s="7" t="n">
        <v>570000</v>
      </c>
    </row>
    <row r="4" spans="1:24">
      <c r="A4" s="4" t="s">
        <v>324</v>
      </c>
      <c r="P4" s="6" t="n">
        <v>110000</v>
      </c>
      <c r="R4" s="7" t="n">
        <v>150755</v>
      </c>
      <c r="S4" s="6" t="n">
        <v>2131527</v>
      </c>
    </row>
    <row r="5" spans="1:24">
      <c r="A5" s="4" t="s">
        <v>101</v>
      </c>
      <c r="P5" s="7" t="n">
        <v>110000</v>
      </c>
      <c r="R5" s="6" t="n">
        <v>150755</v>
      </c>
      <c r="S5" s="6" t="n">
        <v>2131527</v>
      </c>
    </row>
    <row r="6" spans="1:24">
      <c r="A6" s="4" t="s">
        <v>84</v>
      </c>
      <c r="P6" s="4" t="s">
        <v>44</v>
      </c>
      <c r="Q6" s="4" t="s">
        <v>44</v>
      </c>
      <c r="R6" s="6" t="n">
        <v>-12841</v>
      </c>
      <c r="S6" s="6" t="n">
        <v>201175</v>
      </c>
    </row>
    <row r="7" spans="1:24">
      <c r="A7" s="4" t="s">
        <v>156</v>
      </c>
      <c r="P7" s="4" t="s">
        <v>44</v>
      </c>
      <c r="R7" s="6" t="n">
        <v>2305000</v>
      </c>
      <c r="S7" s="6" t="n">
        <v>1705000</v>
      </c>
    </row>
    <row r="8" spans="1:24">
      <c r="A8" s="4" t="s">
        <v>158</v>
      </c>
      <c r="P8" s="4" t="s">
        <v>44</v>
      </c>
      <c r="S8" s="6" t="n">
        <v>18200</v>
      </c>
    </row>
    <row r="9" spans="1:24">
      <c r="A9" s="4" t="s">
        <v>435</v>
      </c>
      <c r="S9" s="7" t="n">
        <v>82132</v>
      </c>
    </row>
    <row r="10" spans="1:24">
      <c r="A10" s="4" t="s">
        <v>121</v>
      </c>
      <c r="P10" s="7" t="n">
        <v>9953</v>
      </c>
      <c r="R10" s="6" t="n">
        <v>1674</v>
      </c>
    </row>
    <row r="11" spans="1:24">
      <c r="A11" s="4" t="s">
        <v>119</v>
      </c>
      <c r="R11" s="7" t="n">
        <v>16000</v>
      </c>
    </row>
    <row r="12" spans="1:24">
      <c r="A12" s="4" t="s">
        <v>436</v>
      </c>
    </row>
    <row r="13" spans="1:24">
      <c r="A13" s="3" t="s">
        <v>434</v>
      </c>
    </row>
    <row r="14" spans="1:24">
      <c r="A14" s="4" t="s">
        <v>437</v>
      </c>
      <c r="R14" s="6" t="n">
        <v>4</v>
      </c>
      <c r="S14" s="6" t="n">
        <v>6</v>
      </c>
    </row>
    <row r="15" spans="1:24">
      <c r="A15" s="4" t="s">
        <v>438</v>
      </c>
      <c r="R15" s="6" t="n">
        <v>6340754</v>
      </c>
      <c r="S15" s="6" t="n">
        <v>2575579</v>
      </c>
    </row>
    <row r="16" spans="1:24">
      <c r="A16" s="4" t="s">
        <v>439</v>
      </c>
      <c r="R16" s="4" t="s">
        <v>383</v>
      </c>
    </row>
    <row r="17" spans="1:24">
      <c r="A17" s="4" t="s">
        <v>440</v>
      </c>
      <c r="I17" s="6" t="n">
        <v>3170378</v>
      </c>
      <c r="R17" s="6" t="n">
        <v>3170378</v>
      </c>
      <c r="S17" s="6" t="n">
        <v>1258378</v>
      </c>
    </row>
    <row r="18" spans="1:24">
      <c r="A18" s="4" t="s">
        <v>441</v>
      </c>
      <c r="R18" s="7" t="n">
        <v>2305000</v>
      </c>
      <c r="S18" s="7" t="n">
        <v>1705000</v>
      </c>
    </row>
    <row r="19" spans="1:24">
      <c r="A19" s="4" t="s">
        <v>95</v>
      </c>
    </row>
    <row r="20" spans="1:24">
      <c r="A20" s="3" t="s">
        <v>434</v>
      </c>
    </row>
    <row r="21" spans="1:24">
      <c r="A21" s="4" t="s">
        <v>156</v>
      </c>
      <c r="M21" s="7" t="n">
        <v>25000</v>
      </c>
    </row>
    <row r="22" spans="1:24">
      <c r="A22" s="4" t="s">
        <v>442</v>
      </c>
      <c r="M22" s="9" t="n">
        <v>1.25</v>
      </c>
    </row>
    <row r="23" spans="1:24">
      <c r="A23" s="4" t="s">
        <v>443</v>
      </c>
    </row>
    <row r="24" spans="1:24">
      <c r="A24" s="3" t="s">
        <v>434</v>
      </c>
    </row>
    <row r="25" spans="1:24">
      <c r="A25" s="4" t="s">
        <v>324</v>
      </c>
      <c r="R25" s="7" t="n">
        <v>150755</v>
      </c>
      <c r="S25" s="7" t="n">
        <v>2131527</v>
      </c>
      <c r="U25" s="7" t="n">
        <v>110000</v>
      </c>
    </row>
    <row r="26" spans="1:24">
      <c r="A26" s="4" t="s">
        <v>444</v>
      </c>
      <c r="R26" s="6" t="n">
        <v>407445</v>
      </c>
      <c r="S26" s="6" t="n">
        <v>3352726</v>
      </c>
      <c r="U26" s="6" t="n">
        <v>290437</v>
      </c>
    </row>
    <row r="27" spans="1:24">
      <c r="A27" s="4" t="s">
        <v>437</v>
      </c>
      <c r="R27" s="6" t="n">
        <v>5</v>
      </c>
      <c r="S27" s="6" t="n">
        <v>15</v>
      </c>
      <c r="U27" s="6" t="n">
        <v>2</v>
      </c>
    </row>
    <row r="28" spans="1:24">
      <c r="A28" s="4" t="s">
        <v>327</v>
      </c>
    </row>
    <row r="29" spans="1:24">
      <c r="A29" s="3" t="s">
        <v>434</v>
      </c>
    </row>
    <row r="30" spans="1:24">
      <c r="A30" s="4" t="s">
        <v>103</v>
      </c>
      <c r="F30" s="7" t="n">
        <v>189213</v>
      </c>
    </row>
    <row r="31" spans="1:24">
      <c r="A31" s="4" t="s">
        <v>324</v>
      </c>
      <c r="P31" s="7" t="n">
        <v>199120</v>
      </c>
    </row>
    <row r="32" spans="1:24">
      <c r="A32" s="4" t="s">
        <v>445</v>
      </c>
      <c r="P32" s="6" t="n">
        <v>7797</v>
      </c>
    </row>
    <row r="33" spans="1:24">
      <c r="A33" s="4" t="s">
        <v>328</v>
      </c>
      <c r="F33" s="6" t="n">
        <v>10000000</v>
      </c>
      <c r="V33" s="7" t="n">
        <v>10000000</v>
      </c>
    </row>
    <row r="34" spans="1:24">
      <c r="A34" s="4" t="s">
        <v>444</v>
      </c>
      <c r="P34" s="6" t="n">
        <v>457797</v>
      </c>
    </row>
    <row r="35" spans="1:24">
      <c r="A35" s="4" t="s">
        <v>446</v>
      </c>
    </row>
    <row r="36" spans="1:24">
      <c r="A36" s="3" t="s">
        <v>434</v>
      </c>
    </row>
    <row r="37" spans="1:24">
      <c r="A37" s="4" t="s">
        <v>447</v>
      </c>
      <c r="F37" s="7" t="n">
        <v>10000000</v>
      </c>
    </row>
    <row r="38" spans="1:24">
      <c r="A38" s="4" t="s">
        <v>103</v>
      </c>
      <c r="O38" s="7" t="n">
        <v>100000</v>
      </c>
      <c r="S38" s="7" t="n">
        <v>570000</v>
      </c>
      <c r="T38" s="7" t="n">
        <v>810003</v>
      </c>
    </row>
    <row r="39" spans="1:24">
      <c r="A39" s="4" t="s">
        <v>448</v>
      </c>
      <c r="F39" s="6" t="n">
        <v>291097</v>
      </c>
      <c r="O39" s="6" t="n">
        <v>316667</v>
      </c>
      <c r="S39" s="6" t="n">
        <v>577428</v>
      </c>
      <c r="T39" s="6" t="n">
        <v>1333820</v>
      </c>
    </row>
    <row r="40" spans="1:24">
      <c r="A40" s="4" t="s">
        <v>449</v>
      </c>
      <c r="O40" s="6" t="n">
        <v>4400000</v>
      </c>
    </row>
    <row r="41" spans="1:24">
      <c r="A41" s="4" t="s">
        <v>324</v>
      </c>
      <c r="F41" s="7" t="n">
        <v>10000000</v>
      </c>
    </row>
    <row r="42" spans="1:24">
      <c r="A42" s="4" t="s">
        <v>445</v>
      </c>
      <c r="T42" s="6" t="n">
        <v>150000</v>
      </c>
    </row>
    <row r="43" spans="1:24">
      <c r="A43" s="4" t="s">
        <v>450</v>
      </c>
    </row>
    <row r="44" spans="1:24">
      <c r="A44" s="3" t="s">
        <v>434</v>
      </c>
    </row>
    <row r="45" spans="1:24">
      <c r="A45" s="4" t="s">
        <v>447</v>
      </c>
      <c r="O45" s="7" t="n">
        <v>5000000</v>
      </c>
    </row>
    <row r="46" spans="1:24">
      <c r="A46" s="4" t="s">
        <v>451</v>
      </c>
      <c r="O46" s="6" t="n">
        <v>500000</v>
      </c>
    </row>
    <row r="47" spans="1:24">
      <c r="A47" s="4" t="s">
        <v>324</v>
      </c>
      <c r="O47" s="7" t="n">
        <v>4900000</v>
      </c>
    </row>
    <row r="48" spans="1:24">
      <c r="A48" s="4" t="s">
        <v>452</v>
      </c>
      <c r="I48" s="6" t="n">
        <v>450000</v>
      </c>
      <c r="R48" s="6" t="n">
        <v>450000</v>
      </c>
    </row>
    <row r="49" spans="1:24">
      <c r="A49" s="4" t="s">
        <v>453</v>
      </c>
    </row>
    <row r="50" spans="1:24">
      <c r="A50" s="3" t="s">
        <v>434</v>
      </c>
    </row>
    <row r="51" spans="1:24">
      <c r="A51" s="4" t="s">
        <v>324</v>
      </c>
      <c r="S51" s="7" t="n">
        <v>925000</v>
      </c>
    </row>
    <row r="52" spans="1:24">
      <c r="A52" s="4" t="s">
        <v>444</v>
      </c>
      <c r="S52" s="6" t="n">
        <v>1434060</v>
      </c>
    </row>
    <row r="53" spans="1:24">
      <c r="A53" s="4" t="s">
        <v>270</v>
      </c>
    </row>
    <row r="54" spans="1:24">
      <c r="A54" s="3" t="s">
        <v>434</v>
      </c>
    </row>
    <row r="55" spans="1:24">
      <c r="A55" s="4" t="s">
        <v>440</v>
      </c>
      <c r="S55" s="6" t="n">
        <v>100000</v>
      </c>
    </row>
    <row r="56" spans="1:24">
      <c r="A56" s="4" t="s">
        <v>441</v>
      </c>
      <c r="S56" s="7" t="n">
        <v>150000</v>
      </c>
    </row>
    <row r="57" spans="1:24">
      <c r="A57" s="4" t="s">
        <v>454</v>
      </c>
      <c r="N57" s="6" t="n">
        <v>20000</v>
      </c>
    </row>
    <row r="58" spans="1:24">
      <c r="A58" s="4" t="s">
        <v>158</v>
      </c>
      <c r="N58" s="7" t="n">
        <v>18200</v>
      </c>
    </row>
    <row r="59" spans="1:24">
      <c r="A59" s="4" t="s">
        <v>455</v>
      </c>
      <c r="N59" s="9" t="n">
        <v>0.91</v>
      </c>
    </row>
    <row r="60" spans="1:24">
      <c r="A60" s="4" t="s">
        <v>456</v>
      </c>
    </row>
    <row r="61" spans="1:24">
      <c r="A61" s="3" t="s">
        <v>434</v>
      </c>
    </row>
    <row r="62" spans="1:24">
      <c r="A62" s="4" t="s">
        <v>438</v>
      </c>
      <c r="S62" s="6" t="n">
        <v>200000</v>
      </c>
    </row>
    <row r="63" spans="1:24">
      <c r="A63" s="4" t="s">
        <v>457</v>
      </c>
    </row>
    <row r="64" spans="1:24">
      <c r="A64" s="3" t="s">
        <v>434</v>
      </c>
    </row>
    <row r="65" spans="1:24">
      <c r="A65" s="4" t="s">
        <v>324</v>
      </c>
      <c r="R65" s="7" t="n">
        <v>21505</v>
      </c>
    </row>
    <row r="66" spans="1:24">
      <c r="A66" s="4" t="s">
        <v>444</v>
      </c>
      <c r="R66" s="6" t="n">
        <v>110000</v>
      </c>
    </row>
    <row r="67" spans="1:24">
      <c r="A67" s="4" t="s">
        <v>458</v>
      </c>
    </row>
    <row r="68" spans="1:24">
      <c r="A68" s="3" t="s">
        <v>434</v>
      </c>
    </row>
    <row r="69" spans="1:24">
      <c r="A69" s="4" t="s">
        <v>459</v>
      </c>
      <c r="I69" s="6" t="n">
        <v>21918</v>
      </c>
    </row>
    <row r="70" spans="1:24">
      <c r="A70" s="4" t="s">
        <v>119</v>
      </c>
      <c r="I70" s="7" t="n">
        <v>16000</v>
      </c>
    </row>
    <row r="71" spans="1:24">
      <c r="A71" s="4" t="s">
        <v>460</v>
      </c>
    </row>
    <row r="72" spans="1:24">
      <c r="A72" s="3" t="s">
        <v>434</v>
      </c>
    </row>
    <row r="73" spans="1:24">
      <c r="A73" s="4" t="s">
        <v>438</v>
      </c>
      <c r="R73" s="6" t="n">
        <v>3521369</v>
      </c>
      <c r="S73" s="6" t="n">
        <v>1817932</v>
      </c>
    </row>
    <row r="74" spans="1:24">
      <c r="A74" s="4" t="s">
        <v>440</v>
      </c>
      <c r="I74" s="6" t="n">
        <v>1760685</v>
      </c>
      <c r="R74" s="6" t="n">
        <v>1760685</v>
      </c>
      <c r="S74" s="6" t="n">
        <v>908966</v>
      </c>
    </row>
    <row r="75" spans="1:24">
      <c r="A75" s="4" t="s">
        <v>441</v>
      </c>
      <c r="R75" s="7" t="n">
        <v>1375000</v>
      </c>
      <c r="S75" s="7" t="n">
        <v>1125000</v>
      </c>
    </row>
    <row r="76" spans="1:24">
      <c r="A76" s="4" t="s">
        <v>461</v>
      </c>
    </row>
    <row r="77" spans="1:24">
      <c r="A77" s="3" t="s">
        <v>434</v>
      </c>
    </row>
    <row r="78" spans="1:24">
      <c r="A78" s="4" t="s">
        <v>462</v>
      </c>
      <c r="R78" s="6" t="n">
        <v>6230</v>
      </c>
    </row>
    <row r="79" spans="1:24">
      <c r="A79" s="4" t="s">
        <v>121</v>
      </c>
      <c r="R79" s="7" t="n">
        <v>1674</v>
      </c>
    </row>
    <row r="80" spans="1:24">
      <c r="A80" s="4" t="s">
        <v>463</v>
      </c>
    </row>
    <row r="81" spans="1:24">
      <c r="A81" s="3" t="s">
        <v>434</v>
      </c>
    </row>
    <row r="82" spans="1:24">
      <c r="A82" s="4" t="s">
        <v>101</v>
      </c>
      <c r="H82" s="7" t="n">
        <v>12659</v>
      </c>
    </row>
    <row r="83" spans="1:24">
      <c r="A83" s="4" t="s">
        <v>444</v>
      </c>
      <c r="H83" s="6" t="n">
        <v>10000</v>
      </c>
    </row>
    <row r="84" spans="1:24">
      <c r="A84" s="4" t="s">
        <v>464</v>
      </c>
    </row>
    <row r="85" spans="1:24">
      <c r="A85" s="3" t="s">
        <v>434</v>
      </c>
    </row>
    <row r="86" spans="1:24">
      <c r="A86" s="4" t="s">
        <v>462</v>
      </c>
      <c r="E86" s="6" t="n">
        <v>4063</v>
      </c>
      <c r="F86" s="6" t="n">
        <v>2014</v>
      </c>
    </row>
    <row r="87" spans="1:24">
      <c r="A87" s="4" t="s">
        <v>121</v>
      </c>
      <c r="E87" s="7" t="n">
        <v>2745</v>
      </c>
      <c r="F87" s="7" t="n">
        <v>1208</v>
      </c>
    </row>
    <row r="88" spans="1:24">
      <c r="A88" s="4" t="s">
        <v>465</v>
      </c>
    </row>
    <row r="89" spans="1:24">
      <c r="A89" s="3" t="s">
        <v>434</v>
      </c>
    </row>
    <row r="90" spans="1:24">
      <c r="A90" s="4" t="s">
        <v>462</v>
      </c>
      <c r="F90" s="6" t="n">
        <v>200000</v>
      </c>
    </row>
    <row r="91" spans="1:24">
      <c r="A91" s="4" t="s">
        <v>466</v>
      </c>
      <c r="F91" s="9" t="n">
        <v>0.68</v>
      </c>
    </row>
    <row r="92" spans="1:24">
      <c r="A92" s="4" t="s">
        <v>467</v>
      </c>
    </row>
    <row r="93" spans="1:24">
      <c r="A93" s="3" t="s">
        <v>434</v>
      </c>
    </row>
    <row r="94" spans="1:24">
      <c r="A94" s="4" t="s">
        <v>462</v>
      </c>
      <c r="P94" s="6" t="n">
        <v>12235</v>
      </c>
    </row>
    <row r="95" spans="1:24">
      <c r="A95" s="4" t="s">
        <v>121</v>
      </c>
      <c r="P95" s="7" t="n">
        <v>6000</v>
      </c>
    </row>
    <row r="96" spans="1:24">
      <c r="A96" s="4" t="s">
        <v>468</v>
      </c>
    </row>
    <row r="97" spans="1:24">
      <c r="A97" s="3" t="s">
        <v>434</v>
      </c>
    </row>
    <row r="98" spans="1:24">
      <c r="A98" s="4" t="s">
        <v>466</v>
      </c>
      <c r="P98" s="9" t="n">
        <v>0.35</v>
      </c>
      <c r="U98" s="9" t="n">
        <v>0.35</v>
      </c>
    </row>
    <row r="99" spans="1:24">
      <c r="A99" s="4" t="s">
        <v>469</v>
      </c>
    </row>
    <row r="100" spans="1:24">
      <c r="A100" s="3" t="s">
        <v>434</v>
      </c>
    </row>
    <row r="101" spans="1:24">
      <c r="A101" s="4" t="s">
        <v>466</v>
      </c>
      <c r="P101" s="9" t="n">
        <v>0.6</v>
      </c>
      <c r="U101" s="9" t="n">
        <v>0.6</v>
      </c>
    </row>
    <row r="102" spans="1:24">
      <c r="A102" s="4" t="s">
        <v>470</v>
      </c>
    </row>
    <row r="103" spans="1:24">
      <c r="A103" s="3" t="s">
        <v>434</v>
      </c>
    </row>
    <row r="104" spans="1:24">
      <c r="A104" s="4" t="s">
        <v>471</v>
      </c>
      <c r="N104" s="6" t="n">
        <v>8880</v>
      </c>
    </row>
    <row r="105" spans="1:24">
      <c r="A105" s="4" t="s">
        <v>406</v>
      </c>
      <c r="N105" s="7" t="n">
        <v>4440</v>
      </c>
    </row>
    <row r="106" spans="1:24">
      <c r="A106" s="4" t="s">
        <v>472</v>
      </c>
    </row>
    <row r="107" spans="1:24">
      <c r="A107" s="3" t="s">
        <v>434</v>
      </c>
    </row>
    <row r="108" spans="1:24">
      <c r="A108" s="4" t="s">
        <v>471</v>
      </c>
      <c r="G108" s="6" t="n">
        <v>101352</v>
      </c>
      <c r="J108" s="6" t="n">
        <v>428032</v>
      </c>
      <c r="K108" s="6" t="n">
        <v>107143</v>
      </c>
      <c r="L108" s="6" t="n">
        <v>428032</v>
      </c>
    </row>
    <row r="109" spans="1:24">
      <c r="A109" s="4" t="s">
        <v>111</v>
      </c>
      <c r="G109" s="7" t="n">
        <v>75000</v>
      </c>
    </row>
    <row r="110" spans="1:24">
      <c r="A110" s="4" t="s">
        <v>406</v>
      </c>
      <c r="G110" s="6" t="n">
        <v>75000</v>
      </c>
      <c r="J110" s="7" t="n">
        <v>149811</v>
      </c>
      <c r="K110" s="7" t="n">
        <v>75000</v>
      </c>
      <c r="L110" s="7" t="n">
        <v>149811</v>
      </c>
    </row>
    <row r="111" spans="1:24">
      <c r="A111" s="4" t="s">
        <v>473</v>
      </c>
      <c r="L111" s="4" t="s">
        <v>474</v>
      </c>
    </row>
    <row r="112" spans="1:24">
      <c r="A112" s="4" t="s">
        <v>84</v>
      </c>
      <c r="J112" s="7" t="n">
        <v>12841</v>
      </c>
      <c r="L112" s="7" t="n">
        <v>201175</v>
      </c>
    </row>
    <row r="113" spans="1:24">
      <c r="A113" s="4" t="s">
        <v>475</v>
      </c>
      <c r="J113" s="9" t="n">
        <v>0.35</v>
      </c>
      <c r="L113" s="9" t="n">
        <v>0.35</v>
      </c>
    </row>
    <row r="114" spans="1:24">
      <c r="A114" s="4" t="s">
        <v>476</v>
      </c>
      <c r="J114" s="9" t="n">
        <v>0.32</v>
      </c>
      <c r="L114" s="9" t="n">
        <v>0.82</v>
      </c>
    </row>
    <row r="115" spans="1:24">
      <c r="A115" s="4" t="s">
        <v>435</v>
      </c>
      <c r="J115" s="7" t="n">
        <v>136970</v>
      </c>
    </row>
    <row r="116" spans="1:24">
      <c r="A116" s="4" t="s">
        <v>404</v>
      </c>
    </row>
    <row r="117" spans="1:24">
      <c r="A117" s="3" t="s">
        <v>434</v>
      </c>
    </row>
    <row r="118" spans="1:24">
      <c r="A118" s="4" t="s">
        <v>406</v>
      </c>
      <c r="J118" s="7" t="n">
        <v>149811</v>
      </c>
      <c r="P118" s="7" t="n">
        <v>137088</v>
      </c>
      <c r="U118" s="7" t="n">
        <v>137088</v>
      </c>
    </row>
    <row r="119" spans="1:24">
      <c r="A119" s="4" t="s">
        <v>473</v>
      </c>
      <c r="B119" s="4" t="s">
        <v>382</v>
      </c>
      <c r="D119" s="4" t="s">
        <v>405</v>
      </c>
    </row>
    <row r="120" spans="1:24">
      <c r="A120" s="4" t="s">
        <v>475</v>
      </c>
      <c r="D120" s="9" t="n">
        <v>0.35</v>
      </c>
    </row>
    <row r="121" spans="1:24">
      <c r="A121" s="4" t="s">
        <v>476</v>
      </c>
      <c r="J121" s="9" t="n">
        <v>0.32</v>
      </c>
    </row>
    <row r="122" spans="1:24">
      <c r="A122" s="4" t="s">
        <v>408</v>
      </c>
    </row>
    <row r="123" spans="1:24">
      <c r="A123" s="3" t="s">
        <v>434</v>
      </c>
    </row>
    <row r="124" spans="1:24">
      <c r="A124" s="4" t="s">
        <v>440</v>
      </c>
      <c r="C124" s="6" t="n">
        <v>500000</v>
      </c>
    </row>
    <row r="125" spans="1:24">
      <c r="A125" s="4" t="s">
        <v>406</v>
      </c>
      <c r="G125" s="7" t="n">
        <v>75000</v>
      </c>
      <c r="I125" s="7" t="n">
        <v>75000</v>
      </c>
      <c r="P125" s="7" t="n">
        <v>37500</v>
      </c>
      <c r="R125" s="7" t="n">
        <v>75000</v>
      </c>
      <c r="U125" s="7" t="n">
        <v>37500</v>
      </c>
    </row>
    <row r="126" spans="1:24">
      <c r="A126" s="4" t="s">
        <v>473</v>
      </c>
      <c r="B126" s="4" t="s">
        <v>382</v>
      </c>
      <c r="C126" s="4" t="s">
        <v>409</v>
      </c>
    </row>
    <row r="127" spans="1:24">
      <c r="A127" s="4" t="s">
        <v>475</v>
      </c>
      <c r="B127" s="9" t="n">
        <v>0.35</v>
      </c>
      <c r="C127" s="7" t="n">
        <v>1</v>
      </c>
    </row>
    <row r="128" spans="1:24">
      <c r="A128" s="4" t="s">
        <v>442</v>
      </c>
      <c r="C128" s="9" t="n">
        <v>1.3</v>
      </c>
    </row>
    <row r="129" spans="1:24">
      <c r="A129" s="4" t="s">
        <v>477</v>
      </c>
      <c r="G129" s="6" t="n">
        <v>101352</v>
      </c>
    </row>
    <row r="130" spans="1:24">
      <c r="A130" s="4" t="s">
        <v>478</v>
      </c>
    </row>
    <row r="131" spans="1:24">
      <c r="A131" s="3" t="s">
        <v>434</v>
      </c>
    </row>
    <row r="132" spans="1:24">
      <c r="A132" s="4" t="s">
        <v>440</v>
      </c>
      <c r="X132" s="6" t="n">
        <v>100000</v>
      </c>
    </row>
    <row r="133" spans="1:24">
      <c r="A133" s="4" t="s">
        <v>479</v>
      </c>
      <c r="P133" s="4" t="s">
        <v>44</v>
      </c>
      <c r="R133" s="4" t="s">
        <v>44</v>
      </c>
      <c r="S133" s="6" t="n">
        <v>20000</v>
      </c>
    </row>
    <row r="134" spans="1:24">
      <c r="A134" s="4" t="s">
        <v>480</v>
      </c>
      <c r="M134" s="6" t="n">
        <v>20000</v>
      </c>
    </row>
    <row r="135" spans="1:24">
      <c r="A135" s="4" t="s">
        <v>156</v>
      </c>
      <c r="M135" s="7" t="n">
        <v>25000</v>
      </c>
    </row>
    <row r="136" spans="1:24">
      <c r="A136" s="4" t="s">
        <v>442</v>
      </c>
      <c r="M136" s="9" t="n">
        <v>1.25</v>
      </c>
      <c r="X136" s="9" t="n">
        <v>0.27</v>
      </c>
    </row>
    <row r="137" spans="1:24">
      <c r="A137" s="4" t="s">
        <v>481</v>
      </c>
    </row>
    <row r="138" spans="1:24">
      <c r="A138" s="3" t="s">
        <v>434</v>
      </c>
    </row>
    <row r="139" spans="1:24">
      <c r="A139" s="4" t="s">
        <v>440</v>
      </c>
      <c r="I139" s="6" t="n">
        <v>470000</v>
      </c>
      <c r="R139" s="6" t="n">
        <v>470000</v>
      </c>
      <c r="W139" s="6" t="n">
        <v>10000</v>
      </c>
    </row>
    <row r="140" spans="1:24">
      <c r="A140" s="4" t="s">
        <v>442</v>
      </c>
      <c r="W140" s="9" t="n">
        <v>0.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r="1" spans="1:4">
      <c r="A1" s="1" t="s">
        <v>482</v>
      </c>
      <c r="B1" s="2" t="s">
        <v>1</v>
      </c>
      <c r="C1" s="2" t="s">
        <v>70</v>
      </c>
    </row>
    <row r="2" spans="1:4">
      <c r="B2" s="2" t="s">
        <v>2</v>
      </c>
      <c r="C2" s="2" t="s">
        <v>4</v>
      </c>
      <c r="D2" s="2" t="s">
        <v>30</v>
      </c>
    </row>
    <row r="3" spans="1:4">
      <c r="A3" s="3" t="s">
        <v>262</v>
      </c>
    </row>
    <row r="4" spans="1:4">
      <c r="A4" s="4" t="s">
        <v>483</v>
      </c>
      <c r="B4" s="4" t="s">
        <v>484</v>
      </c>
      <c r="C4" s="4" t="s">
        <v>485</v>
      </c>
      <c r="D4" s="4" t="s">
        <v>486</v>
      </c>
    </row>
    <row r="5" spans="1:4">
      <c r="A5" s="4" t="s">
        <v>487</v>
      </c>
      <c r="B5" s="4" t="s">
        <v>488</v>
      </c>
      <c r="C5" s="4" t="s">
        <v>489</v>
      </c>
      <c r="D5" s="4" t="s">
        <v>490</v>
      </c>
    </row>
    <row r="6" spans="1:4">
      <c r="A6" s="4" t="s">
        <v>491</v>
      </c>
      <c r="B6" s="4" t="s">
        <v>44</v>
      </c>
      <c r="C6" s="4" t="s">
        <v>44</v>
      </c>
      <c r="D6" s="4" t="s">
        <v>44</v>
      </c>
    </row>
    <row r="7" spans="1:4">
      <c r="A7" s="4" t="s">
        <v>492</v>
      </c>
      <c r="B7" s="4" t="s">
        <v>493</v>
      </c>
      <c r="C7" s="4" t="s">
        <v>494</v>
      </c>
      <c r="D7" s="4" t="s">
        <v>495</v>
      </c>
    </row>
    <row r="8" spans="1:4">
      <c r="A8" s="4" t="s">
        <v>496</v>
      </c>
      <c r="B8" s="4" t="s">
        <v>402</v>
      </c>
      <c r="C8" s="4" t="s">
        <v>497</v>
      </c>
      <c r="D8" s="4" t="s">
        <v>498</v>
      </c>
    </row>
    <row r="9" spans="1:4">
      <c r="A9" s="4" t="s">
        <v>499</v>
      </c>
      <c r="B9" s="4" t="s">
        <v>44</v>
      </c>
      <c r="C9" s="4" t="s">
        <v>44</v>
      </c>
      <c r="D9" s="4" t="s">
        <v>44</v>
      </c>
    </row>
    <row r="10" spans="1:4">
      <c r="A10" s="4" t="s">
        <v>313</v>
      </c>
    </row>
    <row r="11" spans="1:4">
      <c r="A11" s="3" t="s">
        <v>262</v>
      </c>
    </row>
    <row r="12" spans="1:4">
      <c r="A12" s="4" t="s">
        <v>500</v>
      </c>
      <c r="B12" s="4" t="s">
        <v>501</v>
      </c>
      <c r="C12" s="4" t="s">
        <v>383</v>
      </c>
      <c r="D12" s="4" t="s">
        <v>501</v>
      </c>
    </row>
    <row r="13" spans="1:4">
      <c r="A13" s="4" t="s">
        <v>316</v>
      </c>
    </row>
    <row r="14" spans="1:4">
      <c r="A14" s="3" t="s">
        <v>262</v>
      </c>
    </row>
    <row r="15" spans="1:4">
      <c r="A15" s="4" t="s">
        <v>500</v>
      </c>
      <c r="B15" s="4" t="s">
        <v>502</v>
      </c>
      <c r="C15" s="4" t="s">
        <v>319</v>
      </c>
      <c r="D15" s="4" t="s">
        <v>50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5"/>
  </cols>
  <sheetData>
    <row r="1" spans="1:4">
      <c r="A1" s="1" t="s">
        <v>504</v>
      </c>
      <c r="B1" s="2" t="s">
        <v>1</v>
      </c>
      <c r="C1" s="2" t="s">
        <v>70</v>
      </c>
    </row>
    <row r="2" spans="1:4">
      <c r="B2" s="2" t="s">
        <v>2</v>
      </c>
      <c r="C2" s="2" t="s">
        <v>4</v>
      </c>
      <c r="D2" s="2" t="s">
        <v>30</v>
      </c>
    </row>
    <row r="3" spans="1:4">
      <c r="A3" s="3" t="s">
        <v>505</v>
      </c>
    </row>
    <row r="4" spans="1:4">
      <c r="A4" s="4" t="s">
        <v>506</v>
      </c>
      <c r="B4" s="6" t="n">
        <v>250000</v>
      </c>
    </row>
    <row r="5" spans="1:4">
      <c r="A5" s="3" t="s">
        <v>507</v>
      </c>
    </row>
    <row r="6" spans="1:4">
      <c r="A6" s="4" t="s">
        <v>506</v>
      </c>
      <c r="B6" s="9" t="n">
        <v>1.22</v>
      </c>
    </row>
    <row r="7" spans="1:4">
      <c r="A7" s="4" t="s">
        <v>268</v>
      </c>
    </row>
    <row r="8" spans="1:4">
      <c r="A8" s="3" t="s">
        <v>505</v>
      </c>
    </row>
    <row r="9" spans="1:4">
      <c r="A9" s="4" t="s">
        <v>508</v>
      </c>
      <c r="B9" s="6" t="n">
        <v>7847007</v>
      </c>
      <c r="C9" s="6" t="n">
        <v>7762507</v>
      </c>
      <c r="D9" s="6" t="n">
        <v>6337007</v>
      </c>
    </row>
    <row r="10" spans="1:4">
      <c r="A10" s="4" t="s">
        <v>506</v>
      </c>
      <c r="B10" s="6" t="n">
        <v>305000</v>
      </c>
      <c r="C10" s="6" t="n">
        <v>84500</v>
      </c>
      <c r="D10" s="6" t="n">
        <v>1425000</v>
      </c>
    </row>
    <row r="11" spans="1:4">
      <c r="A11" s="4" t="s">
        <v>509</v>
      </c>
      <c r="B11" s="4" t="s">
        <v>44</v>
      </c>
      <c r="C11" s="4" t="s">
        <v>44</v>
      </c>
      <c r="D11" s="4" t="s">
        <v>44</v>
      </c>
    </row>
    <row r="12" spans="1:4">
      <c r="A12" s="4" t="s">
        <v>510</v>
      </c>
      <c r="B12" s="4" t="s">
        <v>44</v>
      </c>
      <c r="C12" s="4" t="s">
        <v>44</v>
      </c>
      <c r="D12" s="4" t="s">
        <v>44</v>
      </c>
    </row>
    <row r="13" spans="1:4">
      <c r="A13" s="4" t="s">
        <v>511</v>
      </c>
      <c r="B13" s="4" t="s">
        <v>44</v>
      </c>
      <c r="C13" s="4" t="s">
        <v>44</v>
      </c>
      <c r="D13" s="4" t="s">
        <v>44</v>
      </c>
    </row>
    <row r="14" spans="1:4">
      <c r="A14" s="4" t="s">
        <v>512</v>
      </c>
      <c r="B14" s="6" t="n">
        <v>8152007</v>
      </c>
      <c r="C14" s="6" t="n">
        <v>7847007</v>
      </c>
      <c r="D14" s="6" t="n">
        <v>7762507</v>
      </c>
    </row>
    <row r="15" spans="1:4">
      <c r="A15" s="4" t="s">
        <v>513</v>
      </c>
      <c r="B15" s="6" t="n">
        <v>5006675</v>
      </c>
      <c r="C15" s="6" t="n">
        <v>4801673</v>
      </c>
      <c r="D15" s="6" t="n">
        <v>4352674</v>
      </c>
    </row>
    <row r="16" spans="1:4">
      <c r="A16" s="3" t="s">
        <v>507</v>
      </c>
    </row>
    <row r="17" spans="1:4">
      <c r="A17" s="4" t="s">
        <v>508</v>
      </c>
      <c r="B17" s="9" t="n">
        <v>0.87</v>
      </c>
      <c r="C17" s="9" t="n">
        <v>0.87</v>
      </c>
      <c r="D17" s="9" t="n">
        <v>0.75</v>
      </c>
    </row>
    <row r="18" spans="1:4">
      <c r="A18" s="4" t="s">
        <v>506</v>
      </c>
      <c r="B18" s="11" t="n">
        <v>0.34</v>
      </c>
      <c r="C18" s="11" t="n">
        <v>0.59</v>
      </c>
      <c r="D18" s="11" t="n">
        <v>1.34</v>
      </c>
    </row>
    <row r="19" spans="1:4">
      <c r="A19" s="4" t="s">
        <v>512</v>
      </c>
      <c r="B19" s="11" t="n">
        <v>0.85</v>
      </c>
      <c r="C19" s="11" t="n">
        <v>0.87</v>
      </c>
      <c r="D19" s="11" t="n">
        <v>0.87</v>
      </c>
    </row>
    <row r="20" spans="1:4">
      <c r="A20" s="4" t="s">
        <v>513</v>
      </c>
      <c r="B20" s="11" t="n">
        <v>0.9399999999999999</v>
      </c>
      <c r="C20" s="11" t="n">
        <v>0.9399999999999999</v>
      </c>
      <c r="D20" s="11" t="n">
        <v>0.93</v>
      </c>
    </row>
    <row r="21" spans="1:4">
      <c r="A21" s="4" t="s">
        <v>514</v>
      </c>
      <c r="B21" s="9" t="n">
        <v>0.24</v>
      </c>
      <c r="C21" s="9" t="n">
        <v>0.59</v>
      </c>
      <c r="D21" s="9" t="n">
        <v>0.6899999999999999</v>
      </c>
    </row>
    <row r="22" spans="1:4">
      <c r="A22" s="3" t="s">
        <v>515</v>
      </c>
    </row>
    <row r="23" spans="1:4">
      <c r="A23" s="4" t="s">
        <v>506</v>
      </c>
      <c r="B23" s="4" t="s">
        <v>347</v>
      </c>
      <c r="C23" s="4" t="s">
        <v>347</v>
      </c>
      <c r="D23" s="4" t="s">
        <v>319</v>
      </c>
    </row>
    <row r="24" spans="1:4">
      <c r="A24" s="4" t="s">
        <v>512</v>
      </c>
      <c r="B24" s="4" t="s">
        <v>516</v>
      </c>
      <c r="C24" s="4" t="s">
        <v>517</v>
      </c>
      <c r="D24" s="4" t="s">
        <v>518</v>
      </c>
    </row>
    <row r="25" spans="1:4">
      <c r="A25" s="4" t="s">
        <v>513</v>
      </c>
      <c r="B25" s="4" t="s">
        <v>519</v>
      </c>
      <c r="C25" s="4" t="s">
        <v>520</v>
      </c>
      <c r="D25" s="4" t="s">
        <v>521</v>
      </c>
    </row>
    <row r="26" spans="1:4">
      <c r="A26" s="3" t="s">
        <v>522</v>
      </c>
    </row>
    <row r="27" spans="1:4">
      <c r="A27" s="4" t="s">
        <v>512</v>
      </c>
      <c r="B27" s="7" t="n">
        <v>6000</v>
      </c>
      <c r="C27" s="7" t="n">
        <v>1059111</v>
      </c>
      <c r="D27" s="7" t="n">
        <v>792305</v>
      </c>
    </row>
    <row r="28" spans="1:4">
      <c r="A28" s="4" t="s">
        <v>513</v>
      </c>
      <c r="B28" s="7" t="n">
        <v>1500</v>
      </c>
      <c r="C28" s="7" t="n">
        <v>405361</v>
      </c>
      <c r="D28" s="7" t="n">
        <v>265364</v>
      </c>
    </row>
    <row r="29" spans="1:4">
      <c r="A29" s="4" t="s">
        <v>523</v>
      </c>
    </row>
    <row r="30" spans="1:4">
      <c r="A30" s="3" t="s">
        <v>505</v>
      </c>
    </row>
    <row r="31" spans="1:4">
      <c r="A31" s="4" t="s">
        <v>508</v>
      </c>
      <c r="B31" s="6" t="n">
        <v>2185833</v>
      </c>
      <c r="C31" s="6" t="n">
        <v>1675833</v>
      </c>
      <c r="D31" s="6" t="n">
        <v>1200833</v>
      </c>
    </row>
    <row r="32" spans="1:4">
      <c r="A32" s="4" t="s">
        <v>506</v>
      </c>
      <c r="B32" s="6" t="n">
        <v>580000</v>
      </c>
      <c r="C32" s="6" t="n">
        <v>510000</v>
      </c>
      <c r="D32" s="6" t="n">
        <v>495000</v>
      </c>
    </row>
    <row r="33" spans="1:4">
      <c r="A33" s="4" t="s">
        <v>509</v>
      </c>
      <c r="B33" s="4" t="s">
        <v>44</v>
      </c>
      <c r="C33" s="4" t="s">
        <v>44</v>
      </c>
      <c r="D33" s="6" t="n">
        <v>-20000</v>
      </c>
    </row>
    <row r="34" spans="1:4">
      <c r="A34" s="4" t="s">
        <v>510</v>
      </c>
      <c r="B34" s="4" t="s">
        <v>44</v>
      </c>
      <c r="C34" s="4" t="s">
        <v>44</v>
      </c>
      <c r="D34" s="4" t="s">
        <v>44</v>
      </c>
    </row>
    <row r="35" spans="1:4">
      <c r="A35" s="4" t="s">
        <v>511</v>
      </c>
      <c r="B35" s="4" t="s">
        <v>44</v>
      </c>
      <c r="C35" s="4" t="s">
        <v>44</v>
      </c>
      <c r="D35" s="4" t="s">
        <v>44</v>
      </c>
    </row>
    <row r="36" spans="1:4">
      <c r="A36" s="4" t="s">
        <v>512</v>
      </c>
      <c r="B36" s="6" t="n">
        <v>2765833</v>
      </c>
      <c r="C36" s="6" t="n">
        <v>2185833</v>
      </c>
      <c r="D36" s="6" t="n">
        <v>1675833</v>
      </c>
    </row>
    <row r="37" spans="1:4">
      <c r="A37" s="4" t="s">
        <v>513</v>
      </c>
      <c r="B37" s="6" t="n">
        <v>2004166</v>
      </c>
      <c r="C37" s="6" t="n">
        <v>2000003</v>
      </c>
      <c r="D37" s="6" t="n">
        <v>1377501</v>
      </c>
    </row>
    <row r="38" spans="1:4">
      <c r="A38" s="3" t="s">
        <v>507</v>
      </c>
    </row>
    <row r="39" spans="1:4">
      <c r="A39" s="4" t="s">
        <v>508</v>
      </c>
      <c r="B39" s="9" t="n">
        <v>1.03</v>
      </c>
      <c r="C39" s="9" t="n">
        <v>1.12</v>
      </c>
      <c r="D39" s="9" t="n">
        <v>1.16</v>
      </c>
    </row>
    <row r="40" spans="1:4">
      <c r="A40" s="4" t="s">
        <v>506</v>
      </c>
      <c r="B40" s="11" t="n">
        <v>0.8</v>
      </c>
      <c r="C40" s="11" t="n">
        <v>0.72</v>
      </c>
      <c r="D40" s="11" t="n">
        <v>1.19</v>
      </c>
    </row>
    <row r="41" spans="1:4">
      <c r="A41" s="4" t="s">
        <v>509</v>
      </c>
      <c r="D41" s="11" t="n">
        <v>0.91</v>
      </c>
    </row>
    <row r="42" spans="1:4">
      <c r="A42" s="4" t="s">
        <v>512</v>
      </c>
      <c r="B42" s="11" t="n">
        <v>0.97</v>
      </c>
      <c r="C42" s="11" t="n">
        <v>1.03</v>
      </c>
      <c r="D42" s="11" t="n">
        <v>1.12</v>
      </c>
    </row>
    <row r="43" spans="1:4">
      <c r="A43" s="4" t="s">
        <v>513</v>
      </c>
      <c r="B43" s="11" t="n">
        <v>1.04</v>
      </c>
      <c r="C43" s="11" t="n">
        <v>1.04</v>
      </c>
      <c r="D43" s="11" t="n">
        <v>1.15</v>
      </c>
    </row>
    <row r="44" spans="1:4">
      <c r="A44" s="4" t="s">
        <v>514</v>
      </c>
      <c r="B44" s="9" t="n">
        <v>0.54</v>
      </c>
      <c r="C44" s="9" t="n">
        <v>0.52</v>
      </c>
      <c r="D44" s="9" t="n">
        <v>0.76</v>
      </c>
    </row>
    <row r="45" spans="1:4">
      <c r="A45" s="3" t="s">
        <v>515</v>
      </c>
    </row>
    <row r="46" spans="1:4">
      <c r="A46" s="4" t="s">
        <v>506</v>
      </c>
      <c r="B46" s="4" t="s">
        <v>319</v>
      </c>
      <c r="C46" s="4" t="s">
        <v>319</v>
      </c>
      <c r="D46" s="4" t="s">
        <v>319</v>
      </c>
    </row>
    <row r="47" spans="1:4">
      <c r="A47" s="4" t="s">
        <v>512</v>
      </c>
      <c r="B47" s="4" t="s">
        <v>524</v>
      </c>
      <c r="C47" s="4" t="s">
        <v>525</v>
      </c>
      <c r="D47" s="4" t="s">
        <v>526</v>
      </c>
    </row>
    <row r="48" spans="1:4">
      <c r="A48" s="4" t="s">
        <v>513</v>
      </c>
      <c r="B48" s="4" t="s">
        <v>527</v>
      </c>
      <c r="C48" s="4" t="s">
        <v>528</v>
      </c>
      <c r="D48" s="4" t="s">
        <v>529</v>
      </c>
    </row>
    <row r="49" spans="1:4">
      <c r="A49" s="3" t="s">
        <v>522</v>
      </c>
    </row>
    <row r="50" spans="1:4">
      <c r="A50" s="4" t="s">
        <v>512</v>
      </c>
      <c r="B50" s="7" t="n">
        <v>11700</v>
      </c>
      <c r="C50" s="7" t="n">
        <v>75320</v>
      </c>
      <c r="D50" s="7" t="n">
        <v>8337</v>
      </c>
    </row>
    <row r="51" spans="1:4">
      <c r="A51" s="4" t="s">
        <v>513</v>
      </c>
      <c r="B51" s="7" t="n">
        <v>300</v>
      </c>
      <c r="C51" s="7" t="n">
        <v>45655</v>
      </c>
      <c r="D51" s="7" t="n">
        <v>6421</v>
      </c>
    </row>
    <row r="52" spans="1:4">
      <c r="A52" s="4" t="s">
        <v>530</v>
      </c>
    </row>
    <row r="53" spans="1:4">
      <c r="A53" s="3" t="s">
        <v>505</v>
      </c>
    </row>
    <row r="54" spans="1:4">
      <c r="A54" s="4" t="s">
        <v>508</v>
      </c>
      <c r="B54" s="6" t="n">
        <v>270000</v>
      </c>
      <c r="C54" s="6" t="n">
        <v>270000</v>
      </c>
      <c r="D54" s="6" t="n">
        <v>560000</v>
      </c>
    </row>
    <row r="55" spans="1:4">
      <c r="A55" s="4" t="s">
        <v>506</v>
      </c>
      <c r="B55" s="4" t="s">
        <v>44</v>
      </c>
      <c r="C55" s="4" t="s">
        <v>44</v>
      </c>
      <c r="D55" s="6" t="n">
        <v>25000</v>
      </c>
    </row>
    <row r="56" spans="1:4">
      <c r="A56" s="4" t="s">
        <v>509</v>
      </c>
      <c r="B56" s="4" t="s">
        <v>44</v>
      </c>
      <c r="C56" s="4" t="s">
        <v>44</v>
      </c>
      <c r="D56" s="4" t="s">
        <v>44</v>
      </c>
    </row>
    <row r="57" spans="1:4">
      <c r="A57" s="4" t="s">
        <v>510</v>
      </c>
      <c r="B57" s="4" t="s">
        <v>44</v>
      </c>
      <c r="C57" s="4" t="s">
        <v>44</v>
      </c>
      <c r="D57" s="6" t="n">
        <v>-275000</v>
      </c>
    </row>
    <row r="58" spans="1:4">
      <c r="A58" s="4" t="s">
        <v>511</v>
      </c>
      <c r="B58" s="6" t="n">
        <v>-250000</v>
      </c>
      <c r="C58" s="4" t="s">
        <v>44</v>
      </c>
      <c r="D58" s="6" t="n">
        <v>-40000</v>
      </c>
    </row>
    <row r="59" spans="1:4">
      <c r="A59" s="4" t="s">
        <v>512</v>
      </c>
      <c r="B59" s="6" t="n">
        <v>20000</v>
      </c>
      <c r="C59" s="6" t="n">
        <v>270000</v>
      </c>
      <c r="D59" s="6" t="n">
        <v>270000</v>
      </c>
    </row>
    <row r="60" spans="1:4">
      <c r="A60" s="4" t="s">
        <v>513</v>
      </c>
      <c r="B60" s="6" t="n">
        <v>20000</v>
      </c>
      <c r="C60" s="6" t="n">
        <v>270000</v>
      </c>
      <c r="D60" s="6" t="n">
        <v>270000</v>
      </c>
    </row>
    <row r="61" spans="1:4">
      <c r="A61" s="3" t="s">
        <v>507</v>
      </c>
    </row>
    <row r="62" spans="1:4">
      <c r="A62" s="4" t="s">
        <v>508</v>
      </c>
      <c r="B62" s="9" t="n">
        <v>1.22</v>
      </c>
      <c r="C62" s="9" t="n">
        <v>1.22</v>
      </c>
      <c r="D62" s="9" t="n">
        <v>1.12</v>
      </c>
    </row>
    <row r="63" spans="1:4">
      <c r="A63" s="4" t="s">
        <v>506</v>
      </c>
      <c r="B63" s="4" t="s">
        <v>44</v>
      </c>
      <c r="C63" s="4" t="s">
        <v>44</v>
      </c>
      <c r="D63" s="9" t="n">
        <v>1.11</v>
      </c>
    </row>
    <row r="64" spans="1:4">
      <c r="A64" s="4" t="s">
        <v>509</v>
      </c>
      <c r="B64" s="4" t="s">
        <v>44</v>
      </c>
      <c r="C64" s="4" t="s">
        <v>44</v>
      </c>
      <c r="D64" s="4" t="s">
        <v>44</v>
      </c>
    </row>
    <row r="65" spans="1:4">
      <c r="A65" s="4" t="s">
        <v>510</v>
      </c>
      <c r="B65" s="4" t="s">
        <v>44</v>
      </c>
      <c r="C65" s="4" t="s">
        <v>44</v>
      </c>
      <c r="D65" s="9" t="n">
        <v>1.23</v>
      </c>
    </row>
    <row r="66" spans="1:4">
      <c r="A66" s="4" t="s">
        <v>511</v>
      </c>
      <c r="B66" s="9" t="n">
        <v>1.22</v>
      </c>
      <c r="C66" s="4" t="s">
        <v>44</v>
      </c>
      <c r="D66" s="11" t="n">
        <v>1.15</v>
      </c>
    </row>
    <row r="67" spans="1:4">
      <c r="A67" s="4" t="s">
        <v>512</v>
      </c>
      <c r="B67" s="11" t="n">
        <v>1.18</v>
      </c>
      <c r="C67" s="9" t="n">
        <v>1.22</v>
      </c>
      <c r="D67" s="11" t="n">
        <v>1.22</v>
      </c>
    </row>
    <row r="68" spans="1:4">
      <c r="A68" s="4" t="s">
        <v>513</v>
      </c>
      <c r="B68" s="9" t="n">
        <v>1.18</v>
      </c>
      <c r="C68" s="9" t="n">
        <v>1.22</v>
      </c>
      <c r="D68" s="11" t="n">
        <v>1.22</v>
      </c>
    </row>
    <row r="69" spans="1:4">
      <c r="A69" s="4" t="s">
        <v>514</v>
      </c>
      <c r="D69" s="9" t="n">
        <v>0.79</v>
      </c>
    </row>
    <row r="70" spans="1:4">
      <c r="A70" s="3" t="s">
        <v>515</v>
      </c>
    </row>
    <row r="71" spans="1:4">
      <c r="A71" s="4" t="s">
        <v>506</v>
      </c>
      <c r="D71" s="4" t="s">
        <v>347</v>
      </c>
    </row>
    <row r="72" spans="1:4">
      <c r="A72" s="4" t="s">
        <v>512</v>
      </c>
      <c r="B72" s="4" t="s">
        <v>531</v>
      </c>
      <c r="C72" s="4" t="s">
        <v>532</v>
      </c>
      <c r="D72" s="4" t="s">
        <v>533</v>
      </c>
    </row>
    <row r="73" spans="1:4">
      <c r="A73" s="4" t="s">
        <v>513</v>
      </c>
      <c r="B73" s="4" t="s">
        <v>531</v>
      </c>
      <c r="C73" s="4" t="s">
        <v>532</v>
      </c>
      <c r="D73" s="4" t="s">
        <v>533</v>
      </c>
    </row>
    <row r="74" spans="1:4">
      <c r="A74" s="3" t="s">
        <v>522</v>
      </c>
    </row>
    <row r="75" spans="1:4">
      <c r="A75" s="4" t="s">
        <v>512</v>
      </c>
      <c r="B75" s="4" t="s">
        <v>44</v>
      </c>
      <c r="C75" s="4" t="s">
        <v>44</v>
      </c>
      <c r="D75" s="4" t="s">
        <v>44</v>
      </c>
    </row>
    <row r="76" spans="1:4">
      <c r="A76" s="4" t="s">
        <v>513</v>
      </c>
      <c r="B76" s="4" t="s">
        <v>44</v>
      </c>
      <c r="C76" s="4" t="s">
        <v>44</v>
      </c>
      <c r="D76" s="4" t="s">
        <v>4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Z29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7"/>
    <col customWidth="1" max="6" min="6" width="17"/>
    <col customWidth="1" max="7" min="7" width="14"/>
    <col customWidth="1" max="8" min="8" width="17"/>
    <col customWidth="1" max="9" min="9" width="14"/>
    <col customWidth="1" max="10" min="10" width="17"/>
    <col customWidth="1" max="11" min="11" width="17"/>
    <col customWidth="1" max="12" min="12" width="14"/>
    <col customWidth="1" max="13" min="13" width="17"/>
    <col customWidth="1" max="14" min="14" width="17"/>
    <col customWidth="1" max="15" min="15" width="17"/>
    <col customWidth="1" max="16" min="16" width="17"/>
    <col customWidth="1" max="17" min="17" width="14"/>
    <col customWidth="1" max="18" min="18" width="80"/>
    <col customWidth="1" max="19" min="19" width="14"/>
    <col customWidth="1" max="20" min="20" width="17"/>
    <col customWidth="1" max="21" min="21" width="16"/>
    <col customWidth="1" max="22" min="22" width="17"/>
    <col customWidth="1" max="23" min="23" width="14"/>
    <col customWidth="1" max="24" min="24" width="14"/>
    <col customWidth="1" max="25" min="25" width="14"/>
    <col customWidth="1" max="26" min="26" width="14"/>
  </cols>
  <sheetData>
    <row r="1" spans="1:26">
      <c r="A1" s="1" t="s">
        <v>534</v>
      </c>
      <c r="B1" s="2" t="s">
        <v>283</v>
      </c>
      <c r="T1" s="2" t="s">
        <v>1</v>
      </c>
      <c r="U1" s="2" t="s">
        <v>70</v>
      </c>
    </row>
    <row r="2" spans="1:26">
      <c r="B2" s="2" t="s">
        <v>2</v>
      </c>
      <c r="C2" s="2" t="s">
        <v>535</v>
      </c>
      <c r="D2" s="2" t="s">
        <v>371</v>
      </c>
      <c r="E2" s="2" t="s">
        <v>4</v>
      </c>
      <c r="F2" s="2" t="s">
        <v>536</v>
      </c>
      <c r="G2" s="2" t="s">
        <v>537</v>
      </c>
      <c r="H2" s="2" t="s">
        <v>538</v>
      </c>
      <c r="I2" s="2" t="s">
        <v>71</v>
      </c>
      <c r="J2" s="2" t="s">
        <v>539</v>
      </c>
      <c r="K2" s="2" t="s">
        <v>540</v>
      </c>
      <c r="L2" s="2" t="s">
        <v>541</v>
      </c>
      <c r="M2" s="2" t="s">
        <v>542</v>
      </c>
      <c r="N2" s="2" t="s">
        <v>543</v>
      </c>
      <c r="O2" s="2" t="s">
        <v>544</v>
      </c>
      <c r="P2" s="2" t="s">
        <v>545</v>
      </c>
      <c r="Q2" s="2" t="s">
        <v>546</v>
      </c>
      <c r="R2" s="2" t="s">
        <v>547</v>
      </c>
      <c r="S2" s="2" t="s">
        <v>548</v>
      </c>
      <c r="T2" s="2" t="s">
        <v>2</v>
      </c>
      <c r="U2" s="2" t="s">
        <v>4</v>
      </c>
      <c r="V2" s="2" t="s">
        <v>30</v>
      </c>
      <c r="W2" s="2" t="s">
        <v>284</v>
      </c>
      <c r="X2" s="2" t="s">
        <v>286</v>
      </c>
      <c r="Y2" s="2" t="s">
        <v>287</v>
      </c>
      <c r="Z2" s="2" t="s">
        <v>288</v>
      </c>
    </row>
    <row r="3" spans="1:26">
      <c r="A3" s="3" t="s">
        <v>262</v>
      </c>
    </row>
    <row r="4" spans="1:26">
      <c r="A4" s="4" t="s">
        <v>296</v>
      </c>
      <c r="T4" s="6" t="n">
        <v>250000</v>
      </c>
    </row>
    <row r="5" spans="1:26">
      <c r="A5" s="4" t="s">
        <v>549</v>
      </c>
      <c r="T5" s="9" t="n">
        <v>1.22</v>
      </c>
    </row>
    <row r="6" spans="1:26">
      <c r="A6" s="4" t="s">
        <v>138</v>
      </c>
      <c r="T6" s="7" t="n">
        <v>768159</v>
      </c>
      <c r="U6" s="7" t="n">
        <v>1024895</v>
      </c>
      <c r="V6" s="7" t="n">
        <v>1682833</v>
      </c>
    </row>
    <row r="7" spans="1:26">
      <c r="A7" s="4" t="s">
        <v>294</v>
      </c>
      <c r="B7" s="7" t="n">
        <v>323977</v>
      </c>
      <c r="E7" s="7" t="n">
        <v>239796</v>
      </c>
      <c r="T7" s="7" t="n">
        <v>323977</v>
      </c>
      <c r="U7" s="7" t="n">
        <v>239796</v>
      </c>
    </row>
    <row r="8" spans="1:26">
      <c r="A8" s="4" t="s">
        <v>295</v>
      </c>
      <c r="W8" s="6" t="n">
        <v>15000000</v>
      </c>
      <c r="X8" s="6" t="n">
        <v>4500000</v>
      </c>
      <c r="Y8" s="6" t="n">
        <v>3500000</v>
      </c>
      <c r="Z8" s="6" t="n">
        <v>1500000</v>
      </c>
    </row>
    <row r="9" spans="1:26">
      <c r="A9" s="4" t="s">
        <v>550</v>
      </c>
      <c r="T9" s="4" t="s">
        <v>44</v>
      </c>
      <c r="V9" s="7" t="n">
        <v>18200</v>
      </c>
    </row>
    <row r="10" spans="1:26">
      <c r="A10" s="4" t="s">
        <v>316</v>
      </c>
    </row>
    <row r="11" spans="1:26">
      <c r="A11" s="3" t="s">
        <v>262</v>
      </c>
    </row>
    <row r="12" spans="1:26">
      <c r="A12" s="4" t="s">
        <v>318</v>
      </c>
      <c r="U12" s="4" t="s">
        <v>319</v>
      </c>
    </row>
    <row r="13" spans="1:26">
      <c r="A13" s="4" t="s">
        <v>95</v>
      </c>
    </row>
    <row r="14" spans="1:26">
      <c r="A14" s="3" t="s">
        <v>262</v>
      </c>
    </row>
    <row r="15" spans="1:26">
      <c r="A15" s="4" t="s">
        <v>294</v>
      </c>
      <c r="O15" s="7" t="n">
        <v>54285</v>
      </c>
    </row>
    <row r="16" spans="1:26">
      <c r="A16" s="4" t="s">
        <v>551</v>
      </c>
    </row>
    <row r="17" spans="1:26">
      <c r="A17" s="3" t="s">
        <v>262</v>
      </c>
    </row>
    <row r="18" spans="1:26">
      <c r="A18" s="4" t="s">
        <v>552</v>
      </c>
      <c r="R18" s="6" t="n">
        <v>20000</v>
      </c>
    </row>
    <row r="19" spans="1:26">
      <c r="A19" s="4" t="s">
        <v>550</v>
      </c>
      <c r="R19" s="7" t="n">
        <v>18200</v>
      </c>
    </row>
    <row r="20" spans="1:26">
      <c r="A20" s="4" t="s">
        <v>553</v>
      </c>
      <c r="R20" s="9" t="n">
        <v>0.91</v>
      </c>
    </row>
    <row r="21" spans="1:26">
      <c r="A21" s="4" t="s">
        <v>554</v>
      </c>
    </row>
    <row r="22" spans="1:26">
      <c r="A22" s="3" t="s">
        <v>262</v>
      </c>
    </row>
    <row r="23" spans="1:26">
      <c r="A23" s="4" t="s">
        <v>318</v>
      </c>
      <c r="U23" s="4" t="s">
        <v>383</v>
      </c>
    </row>
    <row r="24" spans="1:26">
      <c r="A24" s="4" t="s">
        <v>555</v>
      </c>
    </row>
    <row r="25" spans="1:26">
      <c r="A25" s="3" t="s">
        <v>262</v>
      </c>
    </row>
    <row r="26" spans="1:26">
      <c r="A26" s="4" t="s">
        <v>318</v>
      </c>
      <c r="U26" s="4" t="s">
        <v>383</v>
      </c>
    </row>
    <row r="27" spans="1:26">
      <c r="A27" s="4" t="s">
        <v>556</v>
      </c>
    </row>
    <row r="28" spans="1:26">
      <c r="A28" s="3" t="s">
        <v>262</v>
      </c>
    </row>
    <row r="29" spans="1:26">
      <c r="A29" s="4" t="s">
        <v>296</v>
      </c>
      <c r="T29" s="6" t="n">
        <v>305000</v>
      </c>
      <c r="U29" s="6" t="n">
        <v>84500</v>
      </c>
      <c r="V29" s="6" t="n">
        <v>1425000</v>
      </c>
    </row>
    <row r="30" spans="1:26">
      <c r="A30" s="4" t="s">
        <v>549</v>
      </c>
      <c r="T30" s="9" t="n">
        <v>0.34</v>
      </c>
      <c r="U30" s="9" t="n">
        <v>0.59</v>
      </c>
      <c r="V30" s="9" t="n">
        <v>1.34</v>
      </c>
    </row>
    <row r="31" spans="1:26">
      <c r="A31" s="4" t="s">
        <v>138</v>
      </c>
      <c r="U31" s="7" t="n">
        <v>891515</v>
      </c>
      <c r="V31" s="7" t="n">
        <v>1680358</v>
      </c>
    </row>
    <row r="32" spans="1:26">
      <c r="A32" s="4" t="s">
        <v>557</v>
      </c>
      <c r="T32" s="4" t="s">
        <v>44</v>
      </c>
      <c r="U32" s="4" t="s">
        <v>44</v>
      </c>
      <c r="V32" s="4" t="s">
        <v>44</v>
      </c>
    </row>
    <row r="33" spans="1:26">
      <c r="A33" s="4" t="s">
        <v>558</v>
      </c>
      <c r="T33" s="4" t="s">
        <v>493</v>
      </c>
      <c r="U33" s="4" t="s">
        <v>494</v>
      </c>
      <c r="V33" s="4" t="s">
        <v>495</v>
      </c>
    </row>
    <row r="34" spans="1:26">
      <c r="A34" s="4" t="s">
        <v>559</v>
      </c>
      <c r="T34" s="4" t="s">
        <v>402</v>
      </c>
      <c r="U34" s="4" t="s">
        <v>497</v>
      </c>
      <c r="V34" s="4" t="s">
        <v>498</v>
      </c>
    </row>
    <row r="35" spans="1:26">
      <c r="A35" s="4" t="s">
        <v>552</v>
      </c>
      <c r="T35" s="4" t="s">
        <v>44</v>
      </c>
      <c r="U35" s="4" t="s">
        <v>44</v>
      </c>
      <c r="V35" s="4" t="s">
        <v>44</v>
      </c>
    </row>
    <row r="36" spans="1:26">
      <c r="A36" s="4" t="s">
        <v>560</v>
      </c>
      <c r="B36" s="9" t="n">
        <v>0.9399999999999999</v>
      </c>
      <c r="E36" s="9" t="n">
        <v>0.9399999999999999</v>
      </c>
      <c r="T36" s="9" t="n">
        <v>0.9399999999999999</v>
      </c>
      <c r="U36" s="9" t="n">
        <v>0.9399999999999999</v>
      </c>
      <c r="V36" s="9" t="n">
        <v>0.93</v>
      </c>
    </row>
    <row r="37" spans="1:26">
      <c r="A37" s="4" t="s">
        <v>561</v>
      </c>
    </row>
    <row r="38" spans="1:26">
      <c r="A38" s="3" t="s">
        <v>262</v>
      </c>
    </row>
    <row r="39" spans="1:26">
      <c r="A39" s="4" t="s">
        <v>500</v>
      </c>
      <c r="T39" s="4" t="s">
        <v>501</v>
      </c>
      <c r="U39" s="4" t="s">
        <v>383</v>
      </c>
      <c r="V39" s="4" t="s">
        <v>501</v>
      </c>
    </row>
    <row r="40" spans="1:26">
      <c r="A40" s="4" t="s">
        <v>562</v>
      </c>
    </row>
    <row r="41" spans="1:26">
      <c r="A41" s="3" t="s">
        <v>262</v>
      </c>
    </row>
    <row r="42" spans="1:26">
      <c r="A42" s="4" t="s">
        <v>500</v>
      </c>
      <c r="T42" s="4" t="s">
        <v>502</v>
      </c>
      <c r="U42" s="4" t="s">
        <v>319</v>
      </c>
      <c r="V42" s="4" t="s">
        <v>503</v>
      </c>
    </row>
    <row r="43" spans="1:26">
      <c r="A43" s="4" t="s">
        <v>563</v>
      </c>
    </row>
    <row r="44" spans="1:26">
      <c r="A44" s="3" t="s">
        <v>262</v>
      </c>
    </row>
    <row r="45" spans="1:26">
      <c r="A45" s="4" t="s">
        <v>296</v>
      </c>
      <c r="B45" s="6" t="n">
        <v>750000</v>
      </c>
    </row>
    <row r="46" spans="1:26">
      <c r="A46" s="4" t="s">
        <v>549</v>
      </c>
      <c r="B46" s="9" t="n">
        <v>1.22</v>
      </c>
    </row>
    <row r="47" spans="1:26">
      <c r="A47" s="4" t="s">
        <v>564</v>
      </c>
      <c r="B47" s="7" t="n">
        <v>271118</v>
      </c>
    </row>
    <row r="48" spans="1:26">
      <c r="A48" s="4" t="s">
        <v>565</v>
      </c>
      <c r="B48" s="4" t="s">
        <v>566</v>
      </c>
    </row>
    <row r="49" spans="1:26">
      <c r="A49" s="4" t="s">
        <v>500</v>
      </c>
      <c r="B49" s="4" t="s">
        <v>501</v>
      </c>
    </row>
    <row r="50" spans="1:26">
      <c r="A50" s="4" t="s">
        <v>399</v>
      </c>
      <c r="B50" s="4" t="s">
        <v>567</v>
      </c>
    </row>
    <row r="51" spans="1:26">
      <c r="A51" s="4" t="s">
        <v>318</v>
      </c>
      <c r="B51" s="4" t="s">
        <v>347</v>
      </c>
    </row>
    <row r="52" spans="1:26">
      <c r="A52" s="4" t="s">
        <v>568</v>
      </c>
    </row>
    <row r="53" spans="1:26">
      <c r="A53" s="3" t="s">
        <v>262</v>
      </c>
    </row>
    <row r="54" spans="1:26">
      <c r="A54" s="4" t="s">
        <v>296</v>
      </c>
      <c r="R54" s="6" t="n">
        <v>250000</v>
      </c>
    </row>
    <row r="55" spans="1:26">
      <c r="A55" s="4" t="s">
        <v>549</v>
      </c>
      <c r="R55" s="9" t="n">
        <v>1.3</v>
      </c>
    </row>
    <row r="56" spans="1:26">
      <c r="A56" s="4" t="s">
        <v>565</v>
      </c>
      <c r="R56" s="4" t="s">
        <v>569</v>
      </c>
    </row>
    <row r="57" spans="1:26">
      <c r="A57" s="4" t="s">
        <v>500</v>
      </c>
      <c r="R57" s="4" t="s">
        <v>503</v>
      </c>
    </row>
    <row r="58" spans="1:26">
      <c r="A58" s="4" t="s">
        <v>399</v>
      </c>
      <c r="R58" s="4" t="s">
        <v>570</v>
      </c>
    </row>
    <row r="59" spans="1:26">
      <c r="A59" s="4" t="s">
        <v>318</v>
      </c>
      <c r="R59" s="4" t="s">
        <v>319</v>
      </c>
    </row>
    <row r="60" spans="1:26">
      <c r="A60" s="4" t="s">
        <v>138</v>
      </c>
      <c r="R60" s="7" t="n">
        <v>63180</v>
      </c>
    </row>
    <row r="61" spans="1:26">
      <c r="A61" s="4" t="s">
        <v>571</v>
      </c>
      <c r="R61" s="4" t="s">
        <v>572</v>
      </c>
    </row>
    <row r="62" spans="1:26">
      <c r="A62" s="4" t="s">
        <v>573</v>
      </c>
    </row>
    <row r="63" spans="1:26">
      <c r="A63" s="3" t="s">
        <v>262</v>
      </c>
    </row>
    <row r="64" spans="1:26">
      <c r="A64" s="4" t="s">
        <v>296</v>
      </c>
      <c r="R64" s="6" t="n">
        <v>100000</v>
      </c>
    </row>
    <row r="65" spans="1:26">
      <c r="A65" s="4" t="s">
        <v>294</v>
      </c>
      <c r="R65" s="7" t="n">
        <v>80413</v>
      </c>
    </row>
    <row r="66" spans="1:26">
      <c r="A66" s="4" t="s">
        <v>574</v>
      </c>
    </row>
    <row r="67" spans="1:26">
      <c r="A67" s="3" t="s">
        <v>262</v>
      </c>
    </row>
    <row r="68" spans="1:26">
      <c r="A68" s="4" t="s">
        <v>296</v>
      </c>
      <c r="R68" s="6" t="n">
        <v>50000</v>
      </c>
    </row>
    <row r="69" spans="1:26">
      <c r="A69" s="4" t="s">
        <v>549</v>
      </c>
      <c r="R69" s="9" t="n">
        <v>1.25</v>
      </c>
    </row>
    <row r="70" spans="1:26">
      <c r="A70" s="4" t="s">
        <v>575</v>
      </c>
      <c r="R70" s="4" t="s">
        <v>315</v>
      </c>
    </row>
    <row r="71" spans="1:26">
      <c r="A71" s="4" t="s">
        <v>565</v>
      </c>
      <c r="R71" s="4" t="s">
        <v>576</v>
      </c>
    </row>
    <row r="72" spans="1:26">
      <c r="A72" s="4" t="s">
        <v>500</v>
      </c>
      <c r="R72" s="4" t="s">
        <v>577</v>
      </c>
    </row>
    <row r="73" spans="1:26">
      <c r="A73" s="4" t="s">
        <v>399</v>
      </c>
      <c r="R73" s="4" t="s">
        <v>578</v>
      </c>
    </row>
    <row r="74" spans="1:26">
      <c r="A74" s="4" t="s">
        <v>318</v>
      </c>
      <c r="R74" s="4" t="s">
        <v>347</v>
      </c>
    </row>
    <row r="75" spans="1:26">
      <c r="A75" s="4" t="s">
        <v>579</v>
      </c>
      <c r="R75" s="4" t="s">
        <v>580</v>
      </c>
    </row>
    <row r="76" spans="1:26">
      <c r="A76" s="4" t="s">
        <v>581</v>
      </c>
    </row>
    <row r="77" spans="1:26">
      <c r="A77" s="3" t="s">
        <v>262</v>
      </c>
    </row>
    <row r="78" spans="1:26">
      <c r="A78" s="4" t="s">
        <v>296</v>
      </c>
      <c r="R78" s="6" t="n">
        <v>50000</v>
      </c>
    </row>
    <row r="79" spans="1:26">
      <c r="A79" s="4" t="s">
        <v>549</v>
      </c>
      <c r="R79" s="9" t="n">
        <v>1.75</v>
      </c>
    </row>
    <row r="80" spans="1:26">
      <c r="A80" s="4" t="s">
        <v>575</v>
      </c>
      <c r="R80" s="4" t="s">
        <v>315</v>
      </c>
    </row>
    <row r="81" spans="1:26">
      <c r="A81" s="4" t="s">
        <v>565</v>
      </c>
      <c r="R81" s="4" t="s">
        <v>576</v>
      </c>
    </row>
    <row r="82" spans="1:26">
      <c r="A82" s="4" t="s">
        <v>500</v>
      </c>
      <c r="R82" s="4" t="s">
        <v>577</v>
      </c>
    </row>
    <row r="83" spans="1:26">
      <c r="A83" s="4" t="s">
        <v>399</v>
      </c>
      <c r="R83" s="4" t="s">
        <v>578</v>
      </c>
    </row>
    <row r="84" spans="1:26">
      <c r="A84" s="4" t="s">
        <v>318</v>
      </c>
      <c r="R84" s="4" t="s">
        <v>347</v>
      </c>
    </row>
    <row r="85" spans="1:26">
      <c r="A85" s="4" t="s">
        <v>579</v>
      </c>
      <c r="R85" s="4" t="s">
        <v>580</v>
      </c>
    </row>
    <row r="86" spans="1:26">
      <c r="A86" s="4" t="s">
        <v>582</v>
      </c>
    </row>
    <row r="87" spans="1:26">
      <c r="A87" s="3" t="s">
        <v>262</v>
      </c>
    </row>
    <row r="88" spans="1:26">
      <c r="A88" s="4" t="s">
        <v>296</v>
      </c>
      <c r="H88" s="6" t="n">
        <v>10000</v>
      </c>
    </row>
    <row r="89" spans="1:26">
      <c r="A89" s="4" t="s">
        <v>549</v>
      </c>
      <c r="H89" s="9" t="n">
        <v>0.27</v>
      </c>
    </row>
    <row r="90" spans="1:26">
      <c r="A90" s="4" t="s">
        <v>575</v>
      </c>
      <c r="H90" s="4" t="s">
        <v>315</v>
      </c>
    </row>
    <row r="91" spans="1:26">
      <c r="A91" s="4" t="s">
        <v>564</v>
      </c>
      <c r="H91" s="7" t="n">
        <v>20</v>
      </c>
    </row>
    <row r="92" spans="1:26">
      <c r="A92" s="4" t="s">
        <v>565</v>
      </c>
      <c r="H92" s="4" t="s">
        <v>583</v>
      </c>
    </row>
    <row r="93" spans="1:26">
      <c r="A93" s="4" t="s">
        <v>500</v>
      </c>
      <c r="H93" s="4" t="s">
        <v>503</v>
      </c>
    </row>
    <row r="94" spans="1:26">
      <c r="A94" s="4" t="s">
        <v>399</v>
      </c>
      <c r="H94" s="4" t="s">
        <v>584</v>
      </c>
    </row>
    <row r="95" spans="1:26">
      <c r="A95" s="4" t="s">
        <v>318</v>
      </c>
      <c r="H95" s="4" t="s">
        <v>319</v>
      </c>
    </row>
    <row r="96" spans="1:26">
      <c r="A96" s="4" t="s">
        <v>585</v>
      </c>
    </row>
    <row r="97" spans="1:26">
      <c r="A97" s="3" t="s">
        <v>262</v>
      </c>
    </row>
    <row r="98" spans="1:26">
      <c r="A98" s="4" t="s">
        <v>296</v>
      </c>
      <c r="B98" s="6" t="n">
        <v>300000</v>
      </c>
      <c r="F98" s="6" t="n">
        <v>62500</v>
      </c>
      <c r="I98" s="6" t="n">
        <v>20000</v>
      </c>
      <c r="M98" s="6" t="n">
        <v>5000</v>
      </c>
      <c r="N98" s="6" t="n">
        <v>90500</v>
      </c>
      <c r="P98" s="6" t="n">
        <v>100000</v>
      </c>
    </row>
    <row r="99" spans="1:26">
      <c r="A99" s="4" t="s">
        <v>549</v>
      </c>
      <c r="B99" s="9" t="n">
        <v>0.34</v>
      </c>
      <c r="F99" s="9" t="n">
        <v>0.7</v>
      </c>
      <c r="I99" s="9" t="n">
        <v>0.23</v>
      </c>
      <c r="M99" s="9" t="n">
        <v>0.77</v>
      </c>
      <c r="N99" s="9" t="n">
        <v>0.72</v>
      </c>
      <c r="P99" s="9" t="n">
        <v>1.3</v>
      </c>
    </row>
    <row r="100" spans="1:26">
      <c r="A100" s="4" t="s">
        <v>575</v>
      </c>
      <c r="B100" s="4" t="s">
        <v>315</v>
      </c>
    </row>
    <row r="101" spans="1:26">
      <c r="A101" s="4" t="s">
        <v>564</v>
      </c>
      <c r="B101" s="7" t="n">
        <v>70258</v>
      </c>
      <c r="F101" s="7" t="n">
        <v>246</v>
      </c>
      <c r="I101" s="7" t="n">
        <v>311</v>
      </c>
      <c r="M101" s="7" t="n">
        <v>20</v>
      </c>
      <c r="N101" s="7" t="n">
        <v>346</v>
      </c>
      <c r="P101" s="7" t="n">
        <v>695</v>
      </c>
    </row>
    <row r="102" spans="1:26">
      <c r="A102" s="4" t="s">
        <v>565</v>
      </c>
      <c r="B102" s="4" t="s">
        <v>586</v>
      </c>
      <c r="F102" s="4" t="s">
        <v>587</v>
      </c>
      <c r="I102" s="4" t="s">
        <v>588</v>
      </c>
      <c r="N102" s="4" t="s">
        <v>589</v>
      </c>
      <c r="P102" s="4" t="s">
        <v>590</v>
      </c>
    </row>
    <row r="103" spans="1:26">
      <c r="A103" s="4" t="s">
        <v>500</v>
      </c>
      <c r="B103" s="4" t="s">
        <v>577</v>
      </c>
      <c r="F103" s="4" t="s">
        <v>501</v>
      </c>
      <c r="M103" s="4" t="s">
        <v>501</v>
      </c>
      <c r="N103" s="4" t="s">
        <v>501</v>
      </c>
      <c r="P103" s="4" t="s">
        <v>501</v>
      </c>
    </row>
    <row r="104" spans="1:26">
      <c r="A104" s="4" t="s">
        <v>399</v>
      </c>
      <c r="B104" s="4" t="s">
        <v>591</v>
      </c>
      <c r="F104" s="4" t="s">
        <v>592</v>
      </c>
      <c r="I104" s="4" t="s">
        <v>593</v>
      </c>
      <c r="M104" s="4" t="s">
        <v>594</v>
      </c>
      <c r="N104" s="4" t="s">
        <v>594</v>
      </c>
      <c r="P104" s="4" t="s">
        <v>486</v>
      </c>
    </row>
    <row r="105" spans="1:26">
      <c r="A105" s="4" t="s">
        <v>318</v>
      </c>
      <c r="B105" s="4" t="s">
        <v>347</v>
      </c>
      <c r="F105" s="4" t="s">
        <v>347</v>
      </c>
      <c r="I105" s="4" t="s">
        <v>347</v>
      </c>
      <c r="N105" s="4" t="s">
        <v>347</v>
      </c>
      <c r="P105" s="4" t="s">
        <v>347</v>
      </c>
    </row>
    <row r="106" spans="1:26">
      <c r="A106" s="4" t="s">
        <v>579</v>
      </c>
      <c r="B106" s="4" t="s">
        <v>580</v>
      </c>
      <c r="I106" s="4" t="s">
        <v>580</v>
      </c>
    </row>
    <row r="107" spans="1:26">
      <c r="A107" s="4" t="s">
        <v>558</v>
      </c>
      <c r="M107" s="4" t="s">
        <v>595</v>
      </c>
    </row>
    <row r="108" spans="1:26">
      <c r="A108" s="4" t="s">
        <v>559</v>
      </c>
      <c r="M108" s="4" t="s">
        <v>589</v>
      </c>
    </row>
    <row r="109" spans="1:26">
      <c r="A109" s="4" t="s">
        <v>596</v>
      </c>
    </row>
    <row r="110" spans="1:26">
      <c r="A110" s="3" t="s">
        <v>262</v>
      </c>
    </row>
    <row r="111" spans="1:26">
      <c r="A111" s="4" t="s">
        <v>296</v>
      </c>
      <c r="P111" s="6" t="n">
        <v>15000</v>
      </c>
      <c r="R111" s="6" t="n">
        <v>50000</v>
      </c>
    </row>
    <row r="112" spans="1:26">
      <c r="A112" s="4" t="s">
        <v>549</v>
      </c>
      <c r="P112" s="9" t="n">
        <v>1.01</v>
      </c>
      <c r="R112" s="9" t="n">
        <v>1.3</v>
      </c>
    </row>
    <row r="113" spans="1:26">
      <c r="A113" s="4" t="s">
        <v>565</v>
      </c>
      <c r="P113" s="4" t="s">
        <v>597</v>
      </c>
      <c r="R113" s="4" t="s">
        <v>569</v>
      </c>
    </row>
    <row r="114" spans="1:26">
      <c r="A114" s="4" t="s">
        <v>500</v>
      </c>
      <c r="P114" s="4" t="s">
        <v>347</v>
      </c>
      <c r="R114" s="4" t="s">
        <v>503</v>
      </c>
    </row>
    <row r="115" spans="1:26">
      <c r="A115" s="4" t="s">
        <v>399</v>
      </c>
      <c r="P115" s="4" t="s">
        <v>598</v>
      </c>
      <c r="R115" s="4" t="s">
        <v>599</v>
      </c>
    </row>
    <row r="116" spans="1:26">
      <c r="A116" s="4" t="s">
        <v>318</v>
      </c>
      <c r="P116" s="4" t="s">
        <v>319</v>
      </c>
      <c r="R116" s="4" t="s">
        <v>319</v>
      </c>
    </row>
    <row r="117" spans="1:26">
      <c r="A117" s="4" t="s">
        <v>294</v>
      </c>
      <c r="P117" s="7" t="n">
        <v>10702</v>
      </c>
    </row>
    <row r="118" spans="1:26">
      <c r="A118" s="4" t="s">
        <v>600</v>
      </c>
    </row>
    <row r="119" spans="1:26">
      <c r="A119" s="3" t="s">
        <v>262</v>
      </c>
    </row>
    <row r="120" spans="1:26">
      <c r="A120" s="4" t="s">
        <v>296</v>
      </c>
      <c r="E120" s="6" t="n">
        <v>30000</v>
      </c>
      <c r="O120" s="6" t="n">
        <v>60000</v>
      </c>
    </row>
    <row r="121" spans="1:26">
      <c r="A121" s="4" t="s">
        <v>549</v>
      </c>
      <c r="E121" s="9" t="n">
        <v>0.76</v>
      </c>
      <c r="O121" s="9" t="n">
        <v>1.17</v>
      </c>
    </row>
    <row r="122" spans="1:26">
      <c r="A122" s="4" t="s">
        <v>575</v>
      </c>
      <c r="E122" s="4" t="s">
        <v>315</v>
      </c>
      <c r="O122" s="4" t="s">
        <v>315</v>
      </c>
    </row>
    <row r="123" spans="1:26">
      <c r="A123" s="4" t="s">
        <v>565</v>
      </c>
      <c r="E123" s="4" t="s">
        <v>601</v>
      </c>
      <c r="O123" s="4" t="s">
        <v>498</v>
      </c>
    </row>
    <row r="124" spans="1:26">
      <c r="A124" s="4" t="s">
        <v>500</v>
      </c>
      <c r="E124" s="4" t="s">
        <v>503</v>
      </c>
      <c r="O124" s="4" t="s">
        <v>503</v>
      </c>
    </row>
    <row r="125" spans="1:26">
      <c r="A125" s="4" t="s">
        <v>399</v>
      </c>
      <c r="E125" s="4" t="s">
        <v>602</v>
      </c>
      <c r="O125" s="4" t="s">
        <v>603</v>
      </c>
    </row>
    <row r="126" spans="1:26">
      <c r="A126" s="4" t="s">
        <v>318</v>
      </c>
      <c r="E126" s="4" t="s">
        <v>319</v>
      </c>
      <c r="O126" s="4" t="s">
        <v>319</v>
      </c>
    </row>
    <row r="127" spans="1:26">
      <c r="A127" s="4" t="s">
        <v>294</v>
      </c>
      <c r="E127" s="7" t="n">
        <v>18283</v>
      </c>
      <c r="U127" s="7" t="n">
        <v>18283</v>
      </c>
    </row>
    <row r="128" spans="1:26">
      <c r="A128" s="4" t="s">
        <v>604</v>
      </c>
    </row>
    <row r="129" spans="1:26">
      <c r="A129" s="3" t="s">
        <v>262</v>
      </c>
    </row>
    <row r="130" spans="1:26">
      <c r="A130" s="4" t="s">
        <v>296</v>
      </c>
      <c r="C130" s="6" t="n">
        <v>5000</v>
      </c>
    </row>
    <row r="131" spans="1:26">
      <c r="A131" s="4" t="s">
        <v>549</v>
      </c>
      <c r="C131" s="9" t="n">
        <v>0.64</v>
      </c>
    </row>
    <row r="132" spans="1:26">
      <c r="A132" s="4" t="s">
        <v>564</v>
      </c>
      <c r="C132" s="7" t="n">
        <v>1913</v>
      </c>
    </row>
    <row r="133" spans="1:26">
      <c r="A133" s="4" t="s">
        <v>565</v>
      </c>
      <c r="C133" s="4" t="s">
        <v>493</v>
      </c>
    </row>
    <row r="134" spans="1:26">
      <c r="A134" s="4" t="s">
        <v>500</v>
      </c>
      <c r="C134" s="4" t="s">
        <v>315</v>
      </c>
    </row>
    <row r="135" spans="1:26">
      <c r="A135" s="4" t="s">
        <v>399</v>
      </c>
      <c r="C135" s="4" t="s">
        <v>484</v>
      </c>
    </row>
    <row r="136" spans="1:26">
      <c r="A136" s="4" t="s">
        <v>318</v>
      </c>
      <c r="C136" s="4" t="s">
        <v>347</v>
      </c>
    </row>
    <row r="137" spans="1:26">
      <c r="A137" s="4" t="s">
        <v>605</v>
      </c>
    </row>
    <row r="138" spans="1:26">
      <c r="A138" s="3" t="s">
        <v>262</v>
      </c>
    </row>
    <row r="139" spans="1:26">
      <c r="A139" s="4" t="s">
        <v>296</v>
      </c>
      <c r="R139" s="6" t="n">
        <v>250000</v>
      </c>
    </row>
    <row r="140" spans="1:26">
      <c r="A140" s="4" t="s">
        <v>549</v>
      </c>
      <c r="R140" s="9" t="n">
        <v>1.3</v>
      </c>
    </row>
    <row r="141" spans="1:26">
      <c r="A141" s="4" t="s">
        <v>565</v>
      </c>
      <c r="R141" s="4" t="s">
        <v>569</v>
      </c>
    </row>
    <row r="142" spans="1:26">
      <c r="A142" s="4" t="s">
        <v>500</v>
      </c>
      <c r="R142" s="4" t="s">
        <v>503</v>
      </c>
    </row>
    <row r="143" spans="1:26">
      <c r="A143" s="4" t="s">
        <v>399</v>
      </c>
      <c r="R143" s="4" t="s">
        <v>570</v>
      </c>
    </row>
    <row r="144" spans="1:26">
      <c r="A144" s="4" t="s">
        <v>318</v>
      </c>
      <c r="R144" s="4" t="s">
        <v>319</v>
      </c>
    </row>
    <row r="145" spans="1:26">
      <c r="A145" s="4" t="s">
        <v>138</v>
      </c>
      <c r="R145" s="7" t="n">
        <v>63180</v>
      </c>
    </row>
    <row r="146" spans="1:26">
      <c r="A146" s="4" t="s">
        <v>571</v>
      </c>
      <c r="R146" s="4" t="s">
        <v>572</v>
      </c>
    </row>
    <row r="147" spans="1:26">
      <c r="A147" s="4" t="s">
        <v>606</v>
      </c>
    </row>
    <row r="148" spans="1:26">
      <c r="A148" s="3" t="s">
        <v>262</v>
      </c>
    </row>
    <row r="149" spans="1:26">
      <c r="A149" s="4" t="s">
        <v>296</v>
      </c>
      <c r="L149" s="6" t="n">
        <v>5000</v>
      </c>
      <c r="O149" s="6" t="n">
        <v>20000</v>
      </c>
    </row>
    <row r="150" spans="1:26">
      <c r="A150" s="4" t="s">
        <v>549</v>
      </c>
      <c r="L150" s="9" t="n">
        <v>0.85</v>
      </c>
      <c r="O150" s="9" t="n">
        <v>1.18</v>
      </c>
    </row>
    <row r="151" spans="1:26">
      <c r="A151" s="4" t="s">
        <v>564</v>
      </c>
      <c r="L151" s="7" t="n">
        <v>30</v>
      </c>
      <c r="O151" s="7" t="n">
        <v>167</v>
      </c>
    </row>
    <row r="152" spans="1:26">
      <c r="A152" s="4" t="s">
        <v>565</v>
      </c>
      <c r="L152" s="4" t="s">
        <v>607</v>
      </c>
      <c r="O152" s="4" t="s">
        <v>498</v>
      </c>
    </row>
    <row r="153" spans="1:26">
      <c r="A153" s="4" t="s">
        <v>500</v>
      </c>
      <c r="L153" s="4" t="s">
        <v>347</v>
      </c>
      <c r="O153" s="4" t="s">
        <v>347</v>
      </c>
    </row>
    <row r="154" spans="1:26">
      <c r="A154" s="4" t="s">
        <v>399</v>
      </c>
      <c r="L154" s="4" t="s">
        <v>608</v>
      </c>
      <c r="O154" s="4" t="s">
        <v>609</v>
      </c>
    </row>
    <row r="155" spans="1:26">
      <c r="A155" s="4" t="s">
        <v>318</v>
      </c>
      <c r="L155" s="4" t="s">
        <v>347</v>
      </c>
      <c r="O155" s="4" t="s">
        <v>347</v>
      </c>
    </row>
    <row r="156" spans="1:26">
      <c r="A156" s="4" t="s">
        <v>610</v>
      </c>
    </row>
    <row r="157" spans="1:26">
      <c r="A157" s="3" t="s">
        <v>262</v>
      </c>
    </row>
    <row r="158" spans="1:26">
      <c r="A158" s="4" t="s">
        <v>296</v>
      </c>
      <c r="J158" s="6" t="n">
        <v>1000</v>
      </c>
    </row>
    <row r="159" spans="1:26">
      <c r="A159" s="4" t="s">
        <v>549</v>
      </c>
      <c r="J159" s="9" t="n">
        <v>0.66</v>
      </c>
    </row>
    <row r="160" spans="1:26">
      <c r="A160" s="4" t="s">
        <v>564</v>
      </c>
      <c r="J160" s="7" t="n">
        <v>7</v>
      </c>
    </row>
    <row r="161" spans="1:26">
      <c r="A161" s="4" t="s">
        <v>565</v>
      </c>
      <c r="J161" s="4" t="s">
        <v>611</v>
      </c>
    </row>
    <row r="162" spans="1:26">
      <c r="A162" s="4" t="s">
        <v>500</v>
      </c>
      <c r="J162" s="4" t="s">
        <v>501</v>
      </c>
    </row>
    <row r="163" spans="1:26">
      <c r="A163" s="4" t="s">
        <v>399</v>
      </c>
      <c r="J163" s="4" t="s">
        <v>612</v>
      </c>
    </row>
    <row r="164" spans="1:26">
      <c r="A164" s="4" t="s">
        <v>318</v>
      </c>
      <c r="J164" s="4" t="s">
        <v>347</v>
      </c>
    </row>
    <row r="165" spans="1:26">
      <c r="A165" s="4" t="s">
        <v>613</v>
      </c>
    </row>
    <row r="166" spans="1:26">
      <c r="A166" s="3" t="s">
        <v>262</v>
      </c>
    </row>
    <row r="167" spans="1:26">
      <c r="A167" s="4" t="s">
        <v>296</v>
      </c>
      <c r="R167" s="6" t="n">
        <v>370000</v>
      </c>
    </row>
    <row r="168" spans="1:26">
      <c r="A168" s="4" t="s">
        <v>549</v>
      </c>
      <c r="R168" s="9" t="n">
        <v>0.99</v>
      </c>
    </row>
    <row r="169" spans="1:26">
      <c r="A169" s="4" t="s">
        <v>575</v>
      </c>
      <c r="R169" s="4" t="s">
        <v>614</v>
      </c>
    </row>
    <row r="170" spans="1:26">
      <c r="A170" s="4" t="s">
        <v>565</v>
      </c>
      <c r="R170" s="4" t="s">
        <v>597</v>
      </c>
    </row>
    <row r="171" spans="1:26">
      <c r="A171" s="4" t="s">
        <v>500</v>
      </c>
      <c r="R171" s="4" t="s">
        <v>502</v>
      </c>
    </row>
    <row r="172" spans="1:26">
      <c r="A172" s="4" t="s">
        <v>399</v>
      </c>
      <c r="R172" s="4" t="s">
        <v>615</v>
      </c>
    </row>
    <row r="173" spans="1:26">
      <c r="A173" s="4" t="s">
        <v>318</v>
      </c>
      <c r="R173" s="4" t="s">
        <v>319</v>
      </c>
    </row>
    <row r="174" spans="1:26">
      <c r="A174" s="4" t="s">
        <v>294</v>
      </c>
      <c r="R174" s="7" t="n">
        <v>266985</v>
      </c>
    </row>
    <row r="175" spans="1:26">
      <c r="A175" s="4" t="s">
        <v>616</v>
      </c>
    </row>
    <row r="176" spans="1:26">
      <c r="A176" s="3" t="s">
        <v>262</v>
      </c>
    </row>
    <row r="177" spans="1:26">
      <c r="A177" s="4" t="s">
        <v>296</v>
      </c>
      <c r="D177" s="6" t="n">
        <v>580000</v>
      </c>
      <c r="K177" s="6" t="n">
        <v>470000</v>
      </c>
    </row>
    <row r="178" spans="1:26">
      <c r="A178" s="4" t="s">
        <v>549</v>
      </c>
      <c r="D178" s="9" t="n">
        <v>0.8</v>
      </c>
      <c r="K178" s="9" t="n">
        <v>0.73</v>
      </c>
    </row>
    <row r="179" spans="1:26">
      <c r="A179" s="4" t="s">
        <v>575</v>
      </c>
      <c r="D179" s="4" t="s">
        <v>614</v>
      </c>
      <c r="K179" s="4" t="s">
        <v>614</v>
      </c>
    </row>
    <row r="180" spans="1:26">
      <c r="A180" s="4" t="s">
        <v>565</v>
      </c>
      <c r="D180" s="4" t="s">
        <v>497</v>
      </c>
      <c r="K180" s="4" t="s">
        <v>617</v>
      </c>
    </row>
    <row r="181" spans="1:26">
      <c r="A181" s="4" t="s">
        <v>500</v>
      </c>
      <c r="D181" s="4" t="s">
        <v>502</v>
      </c>
      <c r="K181" s="4" t="s">
        <v>502</v>
      </c>
    </row>
    <row r="182" spans="1:26">
      <c r="A182" s="4" t="s">
        <v>399</v>
      </c>
      <c r="D182" s="4" t="s">
        <v>488</v>
      </c>
      <c r="K182" s="4" t="s">
        <v>618</v>
      </c>
    </row>
    <row r="183" spans="1:26">
      <c r="A183" s="4" t="s">
        <v>318</v>
      </c>
      <c r="D183" s="4" t="s">
        <v>319</v>
      </c>
      <c r="K183" s="4" t="s">
        <v>319</v>
      </c>
    </row>
    <row r="184" spans="1:26">
      <c r="A184" s="4" t="s">
        <v>294</v>
      </c>
      <c r="D184" s="7" t="n">
        <v>353553</v>
      </c>
      <c r="K184" s="7" t="n">
        <v>245441</v>
      </c>
    </row>
    <row r="185" spans="1:26">
      <c r="A185" s="4" t="s">
        <v>619</v>
      </c>
    </row>
    <row r="186" spans="1:26">
      <c r="A186" s="3" t="s">
        <v>262</v>
      </c>
    </row>
    <row r="187" spans="1:26">
      <c r="A187" s="4" t="s">
        <v>296</v>
      </c>
      <c r="R187" s="6" t="n">
        <v>25000</v>
      </c>
    </row>
    <row r="188" spans="1:26">
      <c r="A188" s="4" t="s">
        <v>549</v>
      </c>
      <c r="R188" s="9" t="n">
        <v>1.3</v>
      </c>
    </row>
    <row r="189" spans="1:26">
      <c r="A189" s="4" t="s">
        <v>575</v>
      </c>
      <c r="R189" s="4" t="s">
        <v>315</v>
      </c>
    </row>
    <row r="190" spans="1:26">
      <c r="A190" s="4" t="s">
        <v>564</v>
      </c>
      <c r="R190" s="7" t="n">
        <v>253</v>
      </c>
    </row>
    <row r="191" spans="1:26">
      <c r="A191" s="4" t="s">
        <v>565</v>
      </c>
      <c r="R191" s="4" t="s">
        <v>590</v>
      </c>
    </row>
    <row r="192" spans="1:26">
      <c r="A192" s="4" t="s">
        <v>500</v>
      </c>
      <c r="R192" s="4" t="s">
        <v>620</v>
      </c>
    </row>
    <row r="193" spans="1:26">
      <c r="A193" s="4" t="s">
        <v>399</v>
      </c>
      <c r="R193" s="4" t="s">
        <v>490</v>
      </c>
    </row>
    <row r="194" spans="1:26">
      <c r="A194" s="4" t="s">
        <v>318</v>
      </c>
      <c r="R194" s="4" t="s">
        <v>319</v>
      </c>
    </row>
    <row r="195" spans="1:26">
      <c r="A195" s="4" t="s">
        <v>563</v>
      </c>
    </row>
    <row r="196" spans="1:26">
      <c r="A196" s="3" t="s">
        <v>262</v>
      </c>
    </row>
    <row r="197" spans="1:26">
      <c r="A197" s="4" t="s">
        <v>296</v>
      </c>
      <c r="R197" s="6" t="n">
        <v>250000</v>
      </c>
    </row>
    <row r="198" spans="1:26">
      <c r="A198" s="4" t="s">
        <v>549</v>
      </c>
      <c r="R198" s="9" t="n">
        <v>1.3</v>
      </c>
    </row>
    <row r="199" spans="1:26">
      <c r="A199" s="4" t="s">
        <v>565</v>
      </c>
      <c r="R199" s="4" t="s">
        <v>569</v>
      </c>
    </row>
    <row r="200" spans="1:26">
      <c r="A200" s="4" t="s">
        <v>500</v>
      </c>
      <c r="R200" s="4" t="s">
        <v>503</v>
      </c>
    </row>
    <row r="201" spans="1:26">
      <c r="A201" s="4" t="s">
        <v>399</v>
      </c>
      <c r="R201" s="4" t="s">
        <v>570</v>
      </c>
    </row>
    <row r="202" spans="1:26">
      <c r="A202" s="4" t="s">
        <v>318</v>
      </c>
      <c r="R202" s="4" t="s">
        <v>319</v>
      </c>
    </row>
    <row r="203" spans="1:26">
      <c r="A203" s="4" t="s">
        <v>138</v>
      </c>
      <c r="R203" s="7" t="n">
        <v>63180</v>
      </c>
    </row>
    <row r="204" spans="1:26">
      <c r="A204" s="4" t="s">
        <v>571</v>
      </c>
      <c r="R204" s="4" t="s">
        <v>621</v>
      </c>
    </row>
    <row r="205" spans="1:26">
      <c r="A205" s="4" t="s">
        <v>478</v>
      </c>
    </row>
    <row r="206" spans="1:26">
      <c r="A206" s="3" t="s">
        <v>262</v>
      </c>
    </row>
    <row r="207" spans="1:26">
      <c r="A207" s="4" t="s">
        <v>564</v>
      </c>
      <c r="H207" s="7" t="n">
        <v>176</v>
      </c>
    </row>
    <row r="208" spans="1:26">
      <c r="A208" s="4" t="s">
        <v>565</v>
      </c>
      <c r="H208" s="4" t="s">
        <v>622</v>
      </c>
    </row>
    <row r="209" spans="1:26">
      <c r="A209" s="4" t="s">
        <v>500</v>
      </c>
      <c r="H209" s="4" t="s">
        <v>347</v>
      </c>
    </row>
    <row r="210" spans="1:26">
      <c r="A210" s="4" t="s">
        <v>399</v>
      </c>
      <c r="H210" s="4" t="s">
        <v>623</v>
      </c>
    </row>
    <row r="211" spans="1:26">
      <c r="A211" s="4" t="s">
        <v>318</v>
      </c>
      <c r="H211" s="4" t="s">
        <v>347</v>
      </c>
    </row>
    <row r="212" spans="1:26">
      <c r="A212" s="4" t="s">
        <v>481</v>
      </c>
    </row>
    <row r="213" spans="1:26">
      <c r="A213" s="3" t="s">
        <v>262</v>
      </c>
    </row>
    <row r="214" spans="1:26">
      <c r="A214" s="4" t="s">
        <v>564</v>
      </c>
      <c r="G214" s="7" t="n">
        <v>17</v>
      </c>
      <c r="U214" s="7" t="n">
        <v>1993</v>
      </c>
    </row>
    <row r="215" spans="1:26">
      <c r="A215" s="4" t="s">
        <v>565</v>
      </c>
      <c r="G215" s="4" t="s">
        <v>624</v>
      </c>
    </row>
    <row r="216" spans="1:26">
      <c r="A216" s="4" t="s">
        <v>500</v>
      </c>
      <c r="G216" s="4" t="s">
        <v>347</v>
      </c>
    </row>
    <row r="217" spans="1:26">
      <c r="A217" s="4" t="s">
        <v>399</v>
      </c>
      <c r="G217" s="4" t="s">
        <v>584</v>
      </c>
    </row>
    <row r="218" spans="1:26">
      <c r="A218" s="4" t="s">
        <v>318</v>
      </c>
      <c r="G218" s="4" t="s">
        <v>347</v>
      </c>
    </row>
    <row r="219" spans="1:26">
      <c r="A219" s="4" t="s">
        <v>625</v>
      </c>
    </row>
    <row r="220" spans="1:26">
      <c r="A220" s="3" t="s">
        <v>262</v>
      </c>
    </row>
    <row r="221" spans="1:26">
      <c r="A221" s="4" t="s">
        <v>565</v>
      </c>
      <c r="U221" s="4" t="s">
        <v>622</v>
      </c>
    </row>
    <row r="222" spans="1:26">
      <c r="A222" s="4" t="s">
        <v>500</v>
      </c>
      <c r="U222" s="4" t="s">
        <v>347</v>
      </c>
    </row>
    <row r="223" spans="1:26">
      <c r="A223" s="4" t="s">
        <v>399</v>
      </c>
      <c r="U223" s="4" t="s">
        <v>626</v>
      </c>
    </row>
    <row r="224" spans="1:26">
      <c r="A224" s="4" t="s">
        <v>318</v>
      </c>
      <c r="U224" s="4" t="s">
        <v>347</v>
      </c>
    </row>
    <row r="225" spans="1:26">
      <c r="A225" s="4" t="s">
        <v>627</v>
      </c>
    </row>
    <row r="226" spans="1:26">
      <c r="A226" s="3" t="s">
        <v>262</v>
      </c>
    </row>
    <row r="227" spans="1:26">
      <c r="A227" s="4" t="s">
        <v>565</v>
      </c>
      <c r="U227" s="4" t="s">
        <v>587</v>
      </c>
    </row>
    <row r="228" spans="1:26">
      <c r="A228" s="4" t="s">
        <v>500</v>
      </c>
      <c r="U228" s="4" t="s">
        <v>319</v>
      </c>
    </row>
    <row r="229" spans="1:26">
      <c r="A229" s="4" t="s">
        <v>399</v>
      </c>
      <c r="U229" s="4" t="s">
        <v>489</v>
      </c>
    </row>
    <row r="230" spans="1:26">
      <c r="A230" s="4" t="s">
        <v>318</v>
      </c>
      <c r="U230" s="4" t="s">
        <v>319</v>
      </c>
    </row>
    <row r="231" spans="1:26">
      <c r="A231" s="4" t="s">
        <v>628</v>
      </c>
    </row>
    <row r="232" spans="1:26">
      <c r="A232" s="3" t="s">
        <v>262</v>
      </c>
    </row>
    <row r="233" spans="1:26">
      <c r="A233" s="4" t="s">
        <v>564</v>
      </c>
      <c r="T233" s="7" t="n">
        <v>118714</v>
      </c>
    </row>
    <row r="234" spans="1:26">
      <c r="A234" s="4" t="s">
        <v>399</v>
      </c>
      <c r="T234" s="4" t="s">
        <v>488</v>
      </c>
    </row>
    <row r="235" spans="1:26">
      <c r="A235" s="4" t="s">
        <v>318</v>
      </c>
      <c r="O235" s="4" t="s">
        <v>347</v>
      </c>
      <c r="R235" s="4" t="s">
        <v>347</v>
      </c>
      <c r="T235" s="4" t="s">
        <v>347</v>
      </c>
    </row>
    <row r="236" spans="1:26">
      <c r="A236" s="4" t="s">
        <v>558</v>
      </c>
      <c r="T236" s="4" t="s">
        <v>629</v>
      </c>
    </row>
    <row r="237" spans="1:26">
      <c r="A237" s="4" t="s">
        <v>559</v>
      </c>
      <c r="T237" s="4" t="s">
        <v>402</v>
      </c>
    </row>
    <row r="238" spans="1:26">
      <c r="A238" s="4" t="s">
        <v>630</v>
      </c>
    </row>
    <row r="239" spans="1:26">
      <c r="A239" s="3" t="s">
        <v>262</v>
      </c>
    </row>
    <row r="240" spans="1:26">
      <c r="A240" s="4" t="s">
        <v>318</v>
      </c>
      <c r="O240" s="4" t="s">
        <v>347</v>
      </c>
      <c r="R240" s="4" t="s">
        <v>347</v>
      </c>
      <c r="U240" s="4" t="s">
        <v>383</v>
      </c>
    </row>
    <row r="241" spans="1:26">
      <c r="A241" s="4" t="s">
        <v>631</v>
      </c>
    </row>
    <row r="242" spans="1:26">
      <c r="A242" s="3" t="s">
        <v>262</v>
      </c>
    </row>
    <row r="243" spans="1:26">
      <c r="A243" s="4" t="s">
        <v>318</v>
      </c>
      <c r="O243" s="4" t="s">
        <v>347</v>
      </c>
    </row>
    <row r="244" spans="1:26">
      <c r="A244" s="4" t="s">
        <v>632</v>
      </c>
    </row>
    <row r="245" spans="1:26">
      <c r="A245" s="3" t="s">
        <v>262</v>
      </c>
    </row>
    <row r="246" spans="1:26">
      <c r="A246" s="4" t="s">
        <v>296</v>
      </c>
      <c r="S246" s="6" t="n">
        <v>800000</v>
      </c>
    </row>
    <row r="247" spans="1:26">
      <c r="A247" s="4" t="s">
        <v>633</v>
      </c>
    </row>
    <row r="248" spans="1:26">
      <c r="A248" s="3" t="s">
        <v>262</v>
      </c>
    </row>
    <row r="249" spans="1:26">
      <c r="A249" s="4" t="s">
        <v>296</v>
      </c>
      <c r="Q249" s="6" t="n">
        <v>150000</v>
      </c>
    </row>
    <row r="250" spans="1:26">
      <c r="A250" s="4" t="s">
        <v>549</v>
      </c>
      <c r="Q250" s="9" t="n">
        <v>1.52</v>
      </c>
    </row>
    <row r="251" spans="1:26">
      <c r="A251" s="4" t="s">
        <v>634</v>
      </c>
      <c r="Q251" s="6" t="n">
        <v>50000</v>
      </c>
    </row>
    <row r="252" spans="1:26">
      <c r="A252" s="4" t="s">
        <v>565</v>
      </c>
      <c r="Q252" s="4" t="s">
        <v>635</v>
      </c>
    </row>
    <row r="253" spans="1:26">
      <c r="A253" s="4" t="s">
        <v>500</v>
      </c>
      <c r="Q253" s="4" t="s">
        <v>577</v>
      </c>
    </row>
    <row r="254" spans="1:26">
      <c r="A254" s="4" t="s">
        <v>399</v>
      </c>
      <c r="Q254" s="4" t="s">
        <v>636</v>
      </c>
    </row>
    <row r="255" spans="1:26">
      <c r="A255" s="4" t="s">
        <v>318</v>
      </c>
      <c r="Q255" s="4" t="s">
        <v>347</v>
      </c>
    </row>
    <row r="256" spans="1:26">
      <c r="A256" s="4" t="s">
        <v>637</v>
      </c>
      <c r="Q256" s="6" t="n">
        <v>33334</v>
      </c>
    </row>
    <row r="257" spans="1:26">
      <c r="A257" s="4" t="s">
        <v>638</v>
      </c>
      <c r="Q257" s="6" t="n">
        <v>33333</v>
      </c>
    </row>
    <row r="258" spans="1:26">
      <c r="A258" s="4" t="s">
        <v>639</v>
      </c>
      <c r="Q258" s="6" t="n">
        <v>33333</v>
      </c>
    </row>
    <row r="259" spans="1:26">
      <c r="A259" s="4" t="s">
        <v>640</v>
      </c>
      <c r="Q259" s="4" t="s">
        <v>383</v>
      </c>
    </row>
    <row r="260" spans="1:26">
      <c r="A260" s="4" t="s">
        <v>294</v>
      </c>
      <c r="Q260" s="7" t="n">
        <v>176413</v>
      </c>
    </row>
    <row r="261" spans="1:26">
      <c r="A261" s="4" t="s">
        <v>641</v>
      </c>
    </row>
    <row r="262" spans="1:26">
      <c r="A262" s="3" t="s">
        <v>262</v>
      </c>
    </row>
    <row r="263" spans="1:26">
      <c r="A263" s="4" t="s">
        <v>549</v>
      </c>
      <c r="S263" s="9" t="n">
        <v>0.45</v>
      </c>
    </row>
    <row r="264" spans="1:26">
      <c r="A264" s="4" t="s">
        <v>634</v>
      </c>
      <c r="S264" s="6" t="n">
        <v>200000</v>
      </c>
    </row>
    <row r="265" spans="1:26">
      <c r="A265" s="4" t="s">
        <v>318</v>
      </c>
      <c r="S265" s="4" t="s">
        <v>319</v>
      </c>
    </row>
    <row r="266" spans="1:26">
      <c r="A266" s="4" t="s">
        <v>637</v>
      </c>
      <c r="S266" s="6" t="n">
        <v>200000</v>
      </c>
    </row>
    <row r="267" spans="1:26">
      <c r="A267" s="4" t="s">
        <v>638</v>
      </c>
      <c r="S267" s="6" t="n">
        <v>200000</v>
      </c>
    </row>
    <row r="268" spans="1:26">
      <c r="A268" s="4" t="s">
        <v>639</v>
      </c>
      <c r="S268" s="6" t="n">
        <v>200000</v>
      </c>
    </row>
    <row r="269" spans="1:26">
      <c r="A269" s="4" t="s">
        <v>642</v>
      </c>
    </row>
    <row r="270" spans="1:26">
      <c r="A270" s="3" t="s">
        <v>262</v>
      </c>
    </row>
    <row r="271" spans="1:26">
      <c r="A271" s="4" t="s">
        <v>634</v>
      </c>
      <c r="S271" s="6" t="n">
        <v>800000</v>
      </c>
    </row>
    <row r="272" spans="1:26">
      <c r="A272" s="4" t="s">
        <v>637</v>
      </c>
      <c r="S272" s="6" t="n">
        <v>170000</v>
      </c>
    </row>
    <row r="273" spans="1:26">
      <c r="A273" s="4" t="s">
        <v>638</v>
      </c>
      <c r="S273" s="6" t="n">
        <v>190000</v>
      </c>
    </row>
    <row r="274" spans="1:26">
      <c r="A274" s="4" t="s">
        <v>639</v>
      </c>
      <c r="S274" s="6" t="n">
        <v>200000</v>
      </c>
    </row>
    <row r="275" spans="1:26">
      <c r="A275" s="4" t="s">
        <v>557</v>
      </c>
      <c r="S275" s="6" t="n">
        <v>250000</v>
      </c>
    </row>
    <row r="276" spans="1:26">
      <c r="A276" s="4" t="s">
        <v>270</v>
      </c>
    </row>
    <row r="277" spans="1:26">
      <c r="A277" s="3" t="s">
        <v>262</v>
      </c>
    </row>
    <row r="278" spans="1:26">
      <c r="A278" s="4" t="s">
        <v>296</v>
      </c>
      <c r="T278" s="6" t="n">
        <v>580000</v>
      </c>
      <c r="U278" s="6" t="n">
        <v>510000</v>
      </c>
      <c r="V278" s="6" t="n">
        <v>495000</v>
      </c>
    </row>
    <row r="279" spans="1:26">
      <c r="A279" s="4" t="s">
        <v>549</v>
      </c>
      <c r="T279" s="9" t="n">
        <v>0.8</v>
      </c>
      <c r="U279" s="9" t="n">
        <v>0.72</v>
      </c>
      <c r="V279" s="9" t="n">
        <v>1.19</v>
      </c>
    </row>
    <row r="280" spans="1:26">
      <c r="A280" s="4" t="s">
        <v>557</v>
      </c>
      <c r="T280" s="4" t="s">
        <v>44</v>
      </c>
      <c r="U280" s="4" t="s">
        <v>44</v>
      </c>
      <c r="V280" s="4" t="s">
        <v>44</v>
      </c>
    </row>
    <row r="281" spans="1:26">
      <c r="A281" s="4" t="s">
        <v>552</v>
      </c>
      <c r="T281" s="4" t="s">
        <v>44</v>
      </c>
      <c r="U281" s="4" t="s">
        <v>44</v>
      </c>
      <c r="V281" s="6" t="n">
        <v>20000</v>
      </c>
    </row>
    <row r="282" spans="1:26">
      <c r="A282" s="4" t="s">
        <v>553</v>
      </c>
      <c r="V282" s="9" t="n">
        <v>0.91</v>
      </c>
    </row>
    <row r="283" spans="1:26">
      <c r="A283" s="4" t="s">
        <v>560</v>
      </c>
      <c r="B283" s="9" t="n">
        <v>1.04</v>
      </c>
      <c r="E283" s="9" t="n">
        <v>1.04</v>
      </c>
      <c r="T283" s="9" t="n">
        <v>1.04</v>
      </c>
      <c r="U283" s="9" t="n">
        <v>1.04</v>
      </c>
      <c r="V283" s="9" t="n">
        <v>1.15</v>
      </c>
    </row>
    <row r="284" spans="1:26">
      <c r="A284" s="4" t="s">
        <v>530</v>
      </c>
    </row>
    <row r="285" spans="1:26">
      <c r="A285" s="3" t="s">
        <v>262</v>
      </c>
    </row>
    <row r="286" spans="1:26">
      <c r="A286" s="4" t="s">
        <v>296</v>
      </c>
      <c r="T286" s="4" t="s">
        <v>44</v>
      </c>
      <c r="U286" s="4" t="s">
        <v>44</v>
      </c>
      <c r="V286" s="6" t="n">
        <v>25000</v>
      </c>
    </row>
    <row r="287" spans="1:26">
      <c r="A287" s="4" t="s">
        <v>549</v>
      </c>
      <c r="T287" s="4" t="s">
        <v>44</v>
      </c>
      <c r="U287" s="4" t="s">
        <v>44</v>
      </c>
      <c r="V287" s="9" t="n">
        <v>1.11</v>
      </c>
    </row>
    <row r="288" spans="1:26">
      <c r="A288" s="4" t="s">
        <v>138</v>
      </c>
      <c r="U288" s="7" t="n">
        <v>133380</v>
      </c>
      <c r="V288" s="7" t="n">
        <v>2475</v>
      </c>
    </row>
    <row r="289" spans="1:26">
      <c r="A289" s="4" t="s">
        <v>557</v>
      </c>
      <c r="T289" s="4" t="s">
        <v>44</v>
      </c>
      <c r="U289" s="4" t="s">
        <v>44</v>
      </c>
      <c r="V289" s="6" t="n">
        <v>275000</v>
      </c>
    </row>
    <row r="290" spans="1:26">
      <c r="A290" s="4" t="s">
        <v>643</v>
      </c>
      <c r="T290" s="4" t="s">
        <v>44</v>
      </c>
      <c r="U290" s="4" t="s">
        <v>44</v>
      </c>
      <c r="V290" s="9" t="n">
        <v>1.23</v>
      </c>
    </row>
    <row r="291" spans="1:26">
      <c r="A291" s="4" t="s">
        <v>552</v>
      </c>
      <c r="T291" s="4" t="s">
        <v>44</v>
      </c>
      <c r="U291" s="4" t="s">
        <v>44</v>
      </c>
      <c r="V291" s="4" t="s">
        <v>44</v>
      </c>
    </row>
    <row r="292" spans="1:26">
      <c r="A292" s="4" t="s">
        <v>553</v>
      </c>
      <c r="T292" s="4" t="s">
        <v>44</v>
      </c>
      <c r="U292" s="4" t="s">
        <v>44</v>
      </c>
      <c r="V292" s="4" t="s">
        <v>44</v>
      </c>
    </row>
    <row r="293" spans="1:26">
      <c r="A293" s="4" t="s">
        <v>560</v>
      </c>
      <c r="B293" s="9" t="n">
        <v>1.18</v>
      </c>
      <c r="E293" s="9" t="n">
        <v>1.22</v>
      </c>
      <c r="T293" s="9" t="n">
        <v>1.18</v>
      </c>
      <c r="U293" s="9" t="n">
        <v>1.22</v>
      </c>
      <c r="V293" s="9" t="n">
        <v>1.22</v>
      </c>
    </row>
  </sheetData>
  <mergeCells count="3">
    <mergeCell ref="A1:A2"/>
    <mergeCell ref="B1:S1"/>
    <mergeCell ref="U1:V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24"/>
    <col customWidth="1" max="3" min="3" width="25"/>
    <col customWidth="1" max="4" min="4" width="25"/>
  </cols>
  <sheetData>
    <row r="1" spans="1:4">
      <c r="A1" s="1" t="s">
        <v>644</v>
      </c>
      <c r="B1" s="2" t="s">
        <v>1</v>
      </c>
      <c r="C1" s="2" t="s">
        <v>70</v>
      </c>
    </row>
    <row r="2" spans="1:4">
      <c r="B2" s="2" t="s">
        <v>2</v>
      </c>
      <c r="C2" s="2" t="s">
        <v>4</v>
      </c>
      <c r="D2" s="2" t="s">
        <v>30</v>
      </c>
    </row>
    <row r="3" spans="1:4">
      <c r="A3" s="4" t="s">
        <v>272</v>
      </c>
    </row>
    <row r="4" spans="1:4">
      <c r="A4" s="3" t="s">
        <v>645</v>
      </c>
    </row>
    <row r="5" spans="1:4">
      <c r="A5" s="4" t="s">
        <v>508</v>
      </c>
      <c r="B5" s="6" t="n">
        <v>350000</v>
      </c>
      <c r="C5" s="6" t="n">
        <v>350000</v>
      </c>
      <c r="D5" s="6" t="n">
        <v>350000</v>
      </c>
    </row>
    <row r="6" spans="1:4">
      <c r="A6" s="4" t="s">
        <v>506</v>
      </c>
      <c r="B6" s="4" t="s">
        <v>44</v>
      </c>
      <c r="C6" s="4" t="s">
        <v>44</v>
      </c>
      <c r="D6" s="4" t="s">
        <v>44</v>
      </c>
    </row>
    <row r="7" spans="1:4">
      <c r="A7" s="4" t="s">
        <v>509</v>
      </c>
      <c r="B7" s="4" t="s">
        <v>44</v>
      </c>
      <c r="C7" s="4" t="s">
        <v>44</v>
      </c>
      <c r="D7" s="4" t="s">
        <v>44</v>
      </c>
    </row>
    <row r="8" spans="1:4">
      <c r="A8" s="4" t="s">
        <v>510</v>
      </c>
      <c r="B8" s="4" t="s">
        <v>44</v>
      </c>
      <c r="C8" s="4" t="s">
        <v>44</v>
      </c>
      <c r="D8" s="4" t="s">
        <v>44</v>
      </c>
    </row>
    <row r="9" spans="1:4">
      <c r="A9" s="4" t="s">
        <v>511</v>
      </c>
      <c r="B9" s="4" t="s">
        <v>44</v>
      </c>
      <c r="C9" s="4" t="s">
        <v>44</v>
      </c>
      <c r="D9" s="4" t="s">
        <v>44</v>
      </c>
    </row>
    <row r="10" spans="1:4">
      <c r="A10" s="4" t="s">
        <v>512</v>
      </c>
      <c r="B10" s="6" t="n">
        <v>350000</v>
      </c>
      <c r="C10" s="6" t="n">
        <v>350000</v>
      </c>
      <c r="D10" s="6" t="n">
        <v>350000</v>
      </c>
    </row>
    <row r="11" spans="1:4">
      <c r="A11" s="4" t="s">
        <v>513</v>
      </c>
      <c r="B11" s="6" t="n">
        <v>350000</v>
      </c>
      <c r="C11" s="6" t="n">
        <v>350000</v>
      </c>
      <c r="D11" s="6" t="n">
        <v>350000</v>
      </c>
    </row>
    <row r="12" spans="1:4">
      <c r="A12" s="3" t="s">
        <v>507</v>
      </c>
    </row>
    <row r="13" spans="1:4">
      <c r="A13" s="4" t="s">
        <v>508</v>
      </c>
      <c r="B13" s="9" t="n">
        <v>0.63</v>
      </c>
      <c r="C13" s="9" t="n">
        <v>0.63</v>
      </c>
      <c r="D13" s="9" t="n">
        <v>0.63</v>
      </c>
    </row>
    <row r="14" spans="1:4">
      <c r="A14" s="4" t="s">
        <v>512</v>
      </c>
      <c r="B14" s="11" t="n">
        <v>0.63</v>
      </c>
      <c r="C14" s="11" t="n">
        <v>0.63</v>
      </c>
      <c r="D14" s="11" t="n">
        <v>0.63</v>
      </c>
    </row>
    <row r="15" spans="1:4">
      <c r="A15" s="4" t="s">
        <v>513</v>
      </c>
      <c r="B15" s="9" t="n">
        <v>0.63</v>
      </c>
      <c r="C15" s="9" t="n">
        <v>0.63</v>
      </c>
      <c r="D15" s="9" t="n">
        <v>0.63</v>
      </c>
    </row>
    <row r="16" spans="1:4">
      <c r="A16" s="3" t="s">
        <v>646</v>
      </c>
    </row>
    <row r="17" spans="1:4">
      <c r="A17" s="4" t="s">
        <v>512</v>
      </c>
      <c r="B17" s="4" t="s">
        <v>533</v>
      </c>
      <c r="C17" s="4" t="s">
        <v>647</v>
      </c>
      <c r="D17" s="4" t="s">
        <v>648</v>
      </c>
    </row>
    <row r="18" spans="1:4">
      <c r="A18" s="4" t="s">
        <v>513</v>
      </c>
      <c r="B18" s="4" t="s">
        <v>533</v>
      </c>
      <c r="C18" s="4" t="s">
        <v>647</v>
      </c>
      <c r="D18" s="4" t="s">
        <v>648</v>
      </c>
    </row>
    <row r="19" spans="1:4">
      <c r="A19" s="4" t="s">
        <v>478</v>
      </c>
    </row>
    <row r="20" spans="1:4">
      <c r="A20" s="3" t="s">
        <v>645</v>
      </c>
    </row>
    <row r="21" spans="1:4">
      <c r="A21" s="4" t="s">
        <v>508</v>
      </c>
      <c r="B21" s="6" t="n">
        <v>8491247</v>
      </c>
      <c r="C21" s="6" t="n">
        <v>3037121</v>
      </c>
      <c r="D21" s="6" t="n">
        <v>1533700</v>
      </c>
    </row>
    <row r="22" spans="1:4">
      <c r="A22" s="4" t="s">
        <v>506</v>
      </c>
      <c r="B22" s="6" t="n">
        <v>1851057</v>
      </c>
      <c r="C22" s="6" t="n">
        <v>5750326</v>
      </c>
      <c r="D22" s="6" t="n">
        <v>1863421</v>
      </c>
    </row>
    <row r="23" spans="1:4">
      <c r="A23" s="4" t="s">
        <v>509</v>
      </c>
      <c r="B23" s="4" t="s">
        <v>44</v>
      </c>
      <c r="C23" s="4" t="s">
        <v>44</v>
      </c>
      <c r="D23" s="6" t="n">
        <v>-20000</v>
      </c>
    </row>
    <row r="24" spans="1:4">
      <c r="A24" s="4" t="s">
        <v>510</v>
      </c>
      <c r="B24" s="4" t="s">
        <v>44</v>
      </c>
      <c r="C24" s="4" t="s">
        <v>44</v>
      </c>
      <c r="D24" s="4" t="s">
        <v>44</v>
      </c>
    </row>
    <row r="25" spans="1:4">
      <c r="A25" s="4" t="s">
        <v>511</v>
      </c>
      <c r="B25" s="4" t="s">
        <v>44</v>
      </c>
      <c r="C25" s="6" t="n">
        <v>-296200</v>
      </c>
      <c r="D25" s="6" t="n">
        <v>-340000</v>
      </c>
    </row>
    <row r="26" spans="1:4">
      <c r="A26" s="4" t="s">
        <v>512</v>
      </c>
      <c r="B26" s="6" t="n">
        <v>10342304</v>
      </c>
      <c r="C26" s="6" t="n">
        <v>8491247</v>
      </c>
      <c r="D26" s="6" t="n">
        <v>3037121</v>
      </c>
    </row>
    <row r="27" spans="1:4">
      <c r="A27" s="4" t="s">
        <v>513</v>
      </c>
      <c r="B27" s="6" t="n">
        <v>10342304</v>
      </c>
      <c r="C27" s="6" t="n">
        <v>8366247</v>
      </c>
      <c r="D27" s="6" t="n">
        <v>3037121</v>
      </c>
    </row>
    <row r="28" spans="1:4">
      <c r="A28" s="3" t="s">
        <v>507</v>
      </c>
    </row>
    <row r="29" spans="1:4">
      <c r="A29" s="4" t="s">
        <v>508</v>
      </c>
      <c r="B29" s="9" t="n">
        <v>1.72</v>
      </c>
      <c r="C29" s="9" t="n">
        <v>1.45</v>
      </c>
      <c r="D29" s="9" t="n">
        <v>1.25</v>
      </c>
    </row>
    <row r="30" spans="1:4">
      <c r="A30" s="4" t="s">
        <v>506</v>
      </c>
      <c r="B30" s="11" t="n">
        <v>1.74</v>
      </c>
      <c r="C30" s="11" t="n">
        <v>1.85</v>
      </c>
      <c r="D30" s="11" t="n">
        <v>1.58</v>
      </c>
    </row>
    <row r="31" spans="1:4">
      <c r="A31" s="4" t="s">
        <v>509</v>
      </c>
      <c r="D31" s="11" t="n">
        <v>1.25</v>
      </c>
    </row>
    <row r="32" spans="1:4">
      <c r="A32" s="4" t="s">
        <v>511</v>
      </c>
      <c r="C32" s="11" t="n">
        <v>1.6</v>
      </c>
      <c r="D32" s="11" t="n">
        <v>1.6</v>
      </c>
    </row>
    <row r="33" spans="1:4">
      <c r="A33" s="4" t="s">
        <v>512</v>
      </c>
      <c r="B33" s="11" t="n">
        <v>1.73</v>
      </c>
      <c r="C33" s="11" t="n">
        <v>1.72</v>
      </c>
      <c r="D33" s="11" t="n">
        <v>1.45</v>
      </c>
    </row>
    <row r="34" spans="1:4">
      <c r="A34" s="4" t="s">
        <v>513</v>
      </c>
      <c r="B34" s="11" t="n">
        <v>1.73</v>
      </c>
      <c r="C34" s="11" t="n">
        <v>1.74</v>
      </c>
      <c r="D34" s="9" t="n">
        <v>1.45</v>
      </c>
    </row>
    <row r="35" spans="1:4">
      <c r="A35" s="4" t="s">
        <v>649</v>
      </c>
      <c r="B35" s="9" t="n">
        <v>0.37</v>
      </c>
      <c r="C35" s="9" t="n">
        <v>0.44</v>
      </c>
    </row>
    <row r="36" spans="1:4">
      <c r="A36" s="3" t="s">
        <v>646</v>
      </c>
    </row>
    <row r="37" spans="1:4">
      <c r="A37" s="4" t="s">
        <v>506</v>
      </c>
      <c r="B37" s="4" t="s">
        <v>501</v>
      </c>
      <c r="C37" s="4" t="s">
        <v>501</v>
      </c>
      <c r="D37" s="4" t="s">
        <v>650</v>
      </c>
    </row>
    <row r="38" spans="1:4">
      <c r="A38" s="4" t="s">
        <v>512</v>
      </c>
      <c r="B38" s="4" t="s">
        <v>651</v>
      </c>
      <c r="C38" s="4" t="s">
        <v>648</v>
      </c>
      <c r="D38" s="4" t="s">
        <v>652</v>
      </c>
    </row>
    <row r="39" spans="1:4">
      <c r="A39" s="4" t="s">
        <v>513</v>
      </c>
      <c r="B39" s="4" t="s">
        <v>653</v>
      </c>
      <c r="C39" s="4" t="s">
        <v>648</v>
      </c>
      <c r="D39" s="4" t="s">
        <v>65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W2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 customWidth="1" max="6" min="6" width="17"/>
    <col customWidth="1" max="7" min="7" width="14"/>
    <col customWidth="1" max="8" min="8" width="17"/>
    <col customWidth="1" max="9" min="9" width="14"/>
    <col customWidth="1" max="10" min="10" width="17"/>
    <col customWidth="1" max="11" min="11" width="17"/>
    <col customWidth="1" max="12" min="12" width="14"/>
    <col customWidth="1" max="13" min="13" width="17"/>
    <col customWidth="1" max="14" min="14" width="17"/>
    <col customWidth="1" max="15" min="15" width="17"/>
    <col customWidth="1" max="16" min="16" width="17"/>
    <col customWidth="1" max="17" min="17" width="14"/>
    <col customWidth="1" max="18" min="18" width="17"/>
    <col customWidth="1" max="19" min="19" width="14"/>
    <col customWidth="1" max="20" min="20" width="17"/>
    <col customWidth="1" max="21" min="21" width="16"/>
    <col customWidth="1" max="22" min="22" width="17"/>
    <col customWidth="1" max="23" min="23" width="14"/>
  </cols>
  <sheetData>
    <row r="1" spans="1:23">
      <c r="A1" s="1" t="s">
        <v>654</v>
      </c>
      <c r="B1" s="2" t="s">
        <v>283</v>
      </c>
      <c r="T1" s="2" t="s">
        <v>1</v>
      </c>
      <c r="U1" s="2" t="s">
        <v>70</v>
      </c>
    </row>
    <row r="2" spans="1:23">
      <c r="B2" s="2" t="s">
        <v>2</v>
      </c>
      <c r="C2" s="2" t="s">
        <v>321</v>
      </c>
      <c r="D2" s="2" t="s">
        <v>371</v>
      </c>
      <c r="E2" s="2" t="s">
        <v>4</v>
      </c>
      <c r="F2" s="2" t="s">
        <v>536</v>
      </c>
      <c r="G2" s="2" t="s">
        <v>537</v>
      </c>
      <c r="H2" s="2" t="s">
        <v>538</v>
      </c>
      <c r="I2" s="2" t="s">
        <v>71</v>
      </c>
      <c r="J2" s="2" t="s">
        <v>539</v>
      </c>
      <c r="K2" s="2" t="s">
        <v>540</v>
      </c>
      <c r="L2" s="2" t="s">
        <v>541</v>
      </c>
      <c r="M2" s="2" t="s">
        <v>542</v>
      </c>
      <c r="N2" s="2" t="s">
        <v>543</v>
      </c>
      <c r="O2" s="2" t="s">
        <v>544</v>
      </c>
      <c r="P2" s="2" t="s">
        <v>545</v>
      </c>
      <c r="Q2" s="2" t="s">
        <v>546</v>
      </c>
      <c r="R2" s="2" t="s">
        <v>547</v>
      </c>
      <c r="S2" s="2" t="s">
        <v>548</v>
      </c>
      <c r="T2" s="2" t="s">
        <v>2</v>
      </c>
      <c r="U2" s="2" t="s">
        <v>4</v>
      </c>
      <c r="V2" s="2" t="s">
        <v>30</v>
      </c>
      <c r="W2" s="2" t="s">
        <v>368</v>
      </c>
    </row>
    <row r="3" spans="1:23">
      <c r="A3" s="3" t="s">
        <v>262</v>
      </c>
    </row>
    <row r="4" spans="1:23">
      <c r="A4" s="4" t="s">
        <v>655</v>
      </c>
      <c r="C4" s="7" t="n">
        <v>86448</v>
      </c>
    </row>
    <row r="5" spans="1:23">
      <c r="A5" s="4" t="s">
        <v>156</v>
      </c>
      <c r="T5" s="4" t="s">
        <v>44</v>
      </c>
      <c r="U5" s="7" t="n">
        <v>2305000</v>
      </c>
      <c r="V5" s="7" t="n">
        <v>1705000</v>
      </c>
    </row>
    <row r="6" spans="1:23">
      <c r="A6" s="4" t="s">
        <v>656</v>
      </c>
      <c r="E6" s="7" t="n">
        <v>1375000</v>
      </c>
      <c r="U6" s="7" t="n">
        <v>1375000</v>
      </c>
    </row>
    <row r="7" spans="1:23">
      <c r="A7" s="4" t="s">
        <v>95</v>
      </c>
    </row>
    <row r="8" spans="1:23">
      <c r="A8" s="3" t="s">
        <v>262</v>
      </c>
    </row>
    <row r="9" spans="1:23">
      <c r="A9" s="4" t="s">
        <v>387</v>
      </c>
      <c r="Q9" s="9" t="n">
        <v>1.25</v>
      </c>
    </row>
    <row r="10" spans="1:23">
      <c r="A10" s="4" t="s">
        <v>657</v>
      </c>
      <c r="Q10" s="6" t="n">
        <v>20000</v>
      </c>
    </row>
    <row r="11" spans="1:23">
      <c r="A11" s="4" t="s">
        <v>156</v>
      </c>
      <c r="Q11" s="7" t="n">
        <v>25000</v>
      </c>
    </row>
    <row r="12" spans="1:23">
      <c r="A12" s="4" t="s">
        <v>316</v>
      </c>
    </row>
    <row r="13" spans="1:23">
      <c r="A13" s="3" t="s">
        <v>262</v>
      </c>
    </row>
    <row r="14" spans="1:23">
      <c r="A14" s="4" t="s">
        <v>318</v>
      </c>
      <c r="U14" s="4" t="s">
        <v>319</v>
      </c>
    </row>
    <row r="15" spans="1:23">
      <c r="A15" s="4" t="s">
        <v>554</v>
      </c>
    </row>
    <row r="16" spans="1:23">
      <c r="A16" s="3" t="s">
        <v>262</v>
      </c>
    </row>
    <row r="17" spans="1:23">
      <c r="A17" s="4" t="s">
        <v>318</v>
      </c>
      <c r="U17" s="4" t="s">
        <v>383</v>
      </c>
    </row>
    <row r="18" spans="1:23">
      <c r="A18" s="4" t="s">
        <v>384</v>
      </c>
      <c r="E18" s="6" t="n">
        <v>1304651</v>
      </c>
      <c r="U18" s="6" t="n">
        <v>1304651</v>
      </c>
    </row>
    <row r="19" spans="1:23">
      <c r="A19" s="4" t="s">
        <v>387</v>
      </c>
      <c r="E19" s="7" t="n">
        <v>2</v>
      </c>
      <c r="U19" s="7" t="n">
        <v>2</v>
      </c>
    </row>
    <row r="20" spans="1:23">
      <c r="A20" s="4" t="s">
        <v>325</v>
      </c>
    </row>
    <row r="21" spans="1:23">
      <c r="A21" s="3" t="s">
        <v>262</v>
      </c>
    </row>
    <row r="22" spans="1:23">
      <c r="A22" s="4" t="s">
        <v>326</v>
      </c>
      <c r="T22" s="7" t="n">
        <v>1890000</v>
      </c>
    </row>
    <row r="23" spans="1:23">
      <c r="A23" s="4" t="s">
        <v>377</v>
      </c>
    </row>
    <row r="24" spans="1:23">
      <c r="A24" s="3" t="s">
        <v>262</v>
      </c>
    </row>
    <row r="25" spans="1:23">
      <c r="A25" s="4" t="s">
        <v>318</v>
      </c>
      <c r="T25" s="4" t="s">
        <v>383</v>
      </c>
    </row>
    <row r="26" spans="1:23">
      <c r="A26" s="4" t="s">
        <v>384</v>
      </c>
      <c r="B26" s="6" t="n">
        <v>1531057</v>
      </c>
      <c r="T26" s="6" t="n">
        <v>1531057</v>
      </c>
    </row>
    <row r="27" spans="1:23">
      <c r="A27" s="4" t="s">
        <v>387</v>
      </c>
      <c r="B27" s="7" t="n">
        <v>2</v>
      </c>
      <c r="T27" s="7" t="n">
        <v>2</v>
      </c>
      <c r="W27" s="7" t="n">
        <v>2</v>
      </c>
    </row>
    <row r="28" spans="1:23">
      <c r="A28" s="4" t="s">
        <v>326</v>
      </c>
      <c r="T28" s="7" t="n">
        <v>1890000</v>
      </c>
    </row>
    <row r="29" spans="1:23">
      <c r="A29" s="4" t="s">
        <v>656</v>
      </c>
      <c r="B29" s="7" t="n">
        <v>3265000</v>
      </c>
      <c r="T29" s="7" t="n">
        <v>3265000</v>
      </c>
    </row>
    <row r="30" spans="1:23">
      <c r="A30" s="4" t="s">
        <v>658</v>
      </c>
    </row>
    <row r="31" spans="1:23">
      <c r="A31" s="3" t="s">
        <v>262</v>
      </c>
    </row>
    <row r="32" spans="1:23">
      <c r="A32" s="4" t="s">
        <v>659</v>
      </c>
      <c r="T32" s="4" t="s">
        <v>398</v>
      </c>
    </row>
    <row r="33" spans="1:23">
      <c r="A33" s="4" t="s">
        <v>399</v>
      </c>
      <c r="T33" s="4" t="s">
        <v>400</v>
      </c>
    </row>
    <row r="34" spans="1:23">
      <c r="A34" s="4" t="s">
        <v>660</v>
      </c>
    </row>
    <row r="35" spans="1:23">
      <c r="A35" s="3" t="s">
        <v>262</v>
      </c>
    </row>
    <row r="36" spans="1:23">
      <c r="A36" s="4" t="s">
        <v>659</v>
      </c>
      <c r="T36" s="4" t="s">
        <v>402</v>
      </c>
    </row>
    <row r="37" spans="1:23">
      <c r="A37" s="4" t="s">
        <v>399</v>
      </c>
      <c r="T37" s="4" t="s">
        <v>403</v>
      </c>
    </row>
    <row r="38" spans="1:23">
      <c r="A38" s="4" t="s">
        <v>551</v>
      </c>
    </row>
    <row r="39" spans="1:23">
      <c r="A39" s="3" t="s">
        <v>262</v>
      </c>
    </row>
    <row r="40" spans="1:23">
      <c r="A40" s="4" t="s">
        <v>384</v>
      </c>
      <c r="V40" s="6" t="n">
        <v>100000</v>
      </c>
    </row>
    <row r="41" spans="1:23">
      <c r="A41" s="4" t="s">
        <v>555</v>
      </c>
    </row>
    <row r="42" spans="1:23">
      <c r="A42" s="3" t="s">
        <v>262</v>
      </c>
    </row>
    <row r="43" spans="1:23">
      <c r="A43" s="4" t="s">
        <v>318</v>
      </c>
      <c r="U43" s="4" t="s">
        <v>383</v>
      </c>
    </row>
    <row r="44" spans="1:23">
      <c r="A44" s="4" t="s">
        <v>384</v>
      </c>
      <c r="E44" s="6" t="n">
        <v>1760685</v>
      </c>
      <c r="U44" s="6" t="n">
        <v>1760685</v>
      </c>
    </row>
    <row r="45" spans="1:23">
      <c r="A45" s="4" t="s">
        <v>387</v>
      </c>
      <c r="E45" s="7" t="n">
        <v>2</v>
      </c>
      <c r="U45" s="7" t="n">
        <v>2</v>
      </c>
    </row>
    <row r="46" spans="1:23">
      <c r="A46" s="4" t="s">
        <v>478</v>
      </c>
    </row>
    <row r="47" spans="1:23">
      <c r="A47" s="3" t="s">
        <v>262</v>
      </c>
    </row>
    <row r="48" spans="1:23">
      <c r="A48" s="4" t="s">
        <v>318</v>
      </c>
      <c r="H48" s="4" t="s">
        <v>347</v>
      </c>
    </row>
    <row r="49" spans="1:23">
      <c r="A49" s="4" t="s">
        <v>384</v>
      </c>
      <c r="H49" s="6" t="n">
        <v>100000</v>
      </c>
    </row>
    <row r="50" spans="1:23">
      <c r="A50" s="4" t="s">
        <v>387</v>
      </c>
      <c r="H50" s="9" t="n">
        <v>0.27</v>
      </c>
      <c r="Q50" s="9" t="n">
        <v>1.25</v>
      </c>
    </row>
    <row r="51" spans="1:23">
      <c r="A51" s="4" t="s">
        <v>661</v>
      </c>
      <c r="H51" s="7" t="n">
        <v>176</v>
      </c>
    </row>
    <row r="52" spans="1:23">
      <c r="A52" s="4" t="s">
        <v>659</v>
      </c>
      <c r="H52" s="4" t="s">
        <v>622</v>
      </c>
    </row>
    <row r="53" spans="1:23">
      <c r="A53" s="4" t="s">
        <v>500</v>
      </c>
      <c r="H53" s="4" t="s">
        <v>347</v>
      </c>
    </row>
    <row r="54" spans="1:23">
      <c r="A54" s="4" t="s">
        <v>399</v>
      </c>
      <c r="H54" s="4" t="s">
        <v>623</v>
      </c>
    </row>
    <row r="55" spans="1:23">
      <c r="A55" s="4" t="s">
        <v>662</v>
      </c>
      <c r="T55" s="4" t="s">
        <v>44</v>
      </c>
      <c r="U55" s="6" t="n">
        <v>296200</v>
      </c>
      <c r="V55" s="6" t="n">
        <v>340000</v>
      </c>
    </row>
    <row r="56" spans="1:23">
      <c r="A56" s="4" t="s">
        <v>663</v>
      </c>
      <c r="U56" s="9" t="n">
        <v>1.6</v>
      </c>
      <c r="V56" s="9" t="n">
        <v>1.6</v>
      </c>
    </row>
    <row r="57" spans="1:23">
      <c r="A57" s="4" t="s">
        <v>156</v>
      </c>
      <c r="Q57" s="7" t="n">
        <v>25000</v>
      </c>
    </row>
    <row r="58" spans="1:23">
      <c r="A58" s="4" t="s">
        <v>664</v>
      </c>
      <c r="T58" s="4" t="s">
        <v>44</v>
      </c>
      <c r="U58" s="4" t="s">
        <v>44</v>
      </c>
      <c r="V58" s="6" t="n">
        <v>20000</v>
      </c>
    </row>
    <row r="59" spans="1:23">
      <c r="A59" s="4" t="s">
        <v>665</v>
      </c>
      <c r="V59" s="9" t="n">
        <v>1.25</v>
      </c>
    </row>
    <row r="60" spans="1:23">
      <c r="A60" s="4" t="s">
        <v>666</v>
      </c>
      <c r="B60" s="9" t="n">
        <v>1.73</v>
      </c>
      <c r="E60" s="9" t="n">
        <v>1.74</v>
      </c>
      <c r="T60" s="9" t="n">
        <v>1.73</v>
      </c>
      <c r="U60" s="9" t="n">
        <v>1.74</v>
      </c>
      <c r="V60" s="9" t="n">
        <v>1.45</v>
      </c>
    </row>
    <row r="61" spans="1:23">
      <c r="A61" s="4" t="s">
        <v>667</v>
      </c>
    </row>
    <row r="62" spans="1:23">
      <c r="A62" s="3" t="s">
        <v>262</v>
      </c>
    </row>
    <row r="63" spans="1:23">
      <c r="A63" s="4" t="s">
        <v>662</v>
      </c>
      <c r="V63" s="6" t="n">
        <v>360000</v>
      </c>
    </row>
    <row r="64" spans="1:23">
      <c r="A64" s="4" t="s">
        <v>663</v>
      </c>
      <c r="V64" s="9" t="n">
        <v>1.25</v>
      </c>
    </row>
    <row r="65" spans="1:23">
      <c r="A65" s="4" t="s">
        <v>628</v>
      </c>
    </row>
    <row r="66" spans="1:23">
      <c r="A66" s="3" t="s">
        <v>262</v>
      </c>
    </row>
    <row r="67" spans="1:23">
      <c r="A67" s="4" t="s">
        <v>318</v>
      </c>
      <c r="O67" s="4" t="s">
        <v>347</v>
      </c>
      <c r="R67" s="4" t="s">
        <v>347</v>
      </c>
      <c r="T67" s="4" t="s">
        <v>347</v>
      </c>
    </row>
    <row r="68" spans="1:23">
      <c r="A68" s="4" t="s">
        <v>384</v>
      </c>
      <c r="B68" s="6" t="n">
        <v>320000</v>
      </c>
      <c r="O68" s="6" t="n">
        <v>120000</v>
      </c>
      <c r="R68" s="6" t="n">
        <v>29412</v>
      </c>
      <c r="T68" s="6" t="n">
        <v>320000</v>
      </c>
    </row>
    <row r="69" spans="1:23">
      <c r="A69" s="4" t="s">
        <v>387</v>
      </c>
      <c r="O69" s="7" t="n">
        <v>1</v>
      </c>
      <c r="R69" s="9" t="n">
        <v>1.3</v>
      </c>
    </row>
    <row r="70" spans="1:23">
      <c r="A70" s="4" t="s">
        <v>668</v>
      </c>
      <c r="T70" s="4" t="s">
        <v>629</v>
      </c>
    </row>
    <row r="71" spans="1:23">
      <c r="A71" s="4" t="s">
        <v>669</v>
      </c>
      <c r="T71" s="4" t="s">
        <v>402</v>
      </c>
    </row>
    <row r="72" spans="1:23">
      <c r="A72" s="4" t="s">
        <v>661</v>
      </c>
      <c r="T72" s="7" t="n">
        <v>118714</v>
      </c>
    </row>
    <row r="73" spans="1:23">
      <c r="A73" s="4" t="s">
        <v>399</v>
      </c>
      <c r="T73" s="4" t="s">
        <v>488</v>
      </c>
    </row>
    <row r="74" spans="1:23">
      <c r="A74" s="4" t="s">
        <v>670</v>
      </c>
    </row>
    <row r="75" spans="1:23">
      <c r="A75" s="3" t="s">
        <v>262</v>
      </c>
    </row>
    <row r="76" spans="1:23">
      <c r="A76" s="4" t="s">
        <v>387</v>
      </c>
      <c r="B76" s="9" t="n">
        <v>0.34</v>
      </c>
      <c r="T76" s="9" t="n">
        <v>0.34</v>
      </c>
    </row>
    <row r="77" spans="1:23">
      <c r="A77" s="4" t="s">
        <v>671</v>
      </c>
    </row>
    <row r="78" spans="1:23">
      <c r="A78" s="3" t="s">
        <v>262</v>
      </c>
    </row>
    <row r="79" spans="1:23">
      <c r="A79" s="4" t="s">
        <v>387</v>
      </c>
      <c r="B79" s="9" t="n">
        <v>0.7</v>
      </c>
      <c r="T79" s="9" t="n">
        <v>0.7</v>
      </c>
    </row>
    <row r="80" spans="1:23">
      <c r="A80" s="4" t="s">
        <v>631</v>
      </c>
    </row>
    <row r="81" spans="1:23">
      <c r="A81" s="3" t="s">
        <v>262</v>
      </c>
    </row>
    <row r="82" spans="1:23">
      <c r="A82" s="4" t="s">
        <v>318</v>
      </c>
      <c r="O82" s="4" t="s">
        <v>347</v>
      </c>
    </row>
    <row r="83" spans="1:23">
      <c r="A83" s="4" t="s">
        <v>384</v>
      </c>
      <c r="O83" s="6" t="n">
        <v>200000</v>
      </c>
    </row>
    <row r="84" spans="1:23">
      <c r="A84" s="4" t="s">
        <v>387</v>
      </c>
      <c r="O84" s="7" t="n">
        <v>1</v>
      </c>
    </row>
    <row r="85" spans="1:23">
      <c r="A85" s="4" t="s">
        <v>481</v>
      </c>
    </row>
    <row r="86" spans="1:23">
      <c r="A86" s="3" t="s">
        <v>262</v>
      </c>
    </row>
    <row r="87" spans="1:23">
      <c r="A87" s="4" t="s">
        <v>318</v>
      </c>
      <c r="G87" s="4" t="s">
        <v>347</v>
      </c>
    </row>
    <row r="88" spans="1:23">
      <c r="A88" s="4" t="s">
        <v>384</v>
      </c>
      <c r="E88" s="6" t="n">
        <v>470000</v>
      </c>
      <c r="G88" s="6" t="n">
        <v>10000</v>
      </c>
      <c r="U88" s="6" t="n">
        <v>470000</v>
      </c>
    </row>
    <row r="89" spans="1:23">
      <c r="A89" s="4" t="s">
        <v>387</v>
      </c>
      <c r="G89" s="9" t="n">
        <v>0.25</v>
      </c>
    </row>
    <row r="90" spans="1:23">
      <c r="A90" s="4" t="s">
        <v>661</v>
      </c>
      <c r="G90" s="7" t="n">
        <v>17</v>
      </c>
      <c r="U90" s="7" t="n">
        <v>1993</v>
      </c>
    </row>
    <row r="91" spans="1:23">
      <c r="A91" s="4" t="s">
        <v>659</v>
      </c>
      <c r="G91" s="4" t="s">
        <v>624</v>
      </c>
    </row>
    <row r="92" spans="1:23">
      <c r="A92" s="4" t="s">
        <v>500</v>
      </c>
      <c r="G92" s="4" t="s">
        <v>347</v>
      </c>
    </row>
    <row r="93" spans="1:23">
      <c r="A93" s="4" t="s">
        <v>399</v>
      </c>
      <c r="G93" s="4" t="s">
        <v>584</v>
      </c>
    </row>
    <row r="94" spans="1:23">
      <c r="A94" s="4" t="s">
        <v>625</v>
      </c>
    </row>
    <row r="95" spans="1:23">
      <c r="A95" s="3" t="s">
        <v>262</v>
      </c>
    </row>
    <row r="96" spans="1:23">
      <c r="A96" s="4" t="s">
        <v>318</v>
      </c>
      <c r="U96" s="4" t="s">
        <v>347</v>
      </c>
    </row>
    <row r="97" spans="1:23">
      <c r="A97" s="4" t="s">
        <v>659</v>
      </c>
      <c r="U97" s="4" t="s">
        <v>622</v>
      </c>
    </row>
    <row r="98" spans="1:23">
      <c r="A98" s="4" t="s">
        <v>500</v>
      </c>
      <c r="U98" s="4" t="s">
        <v>347</v>
      </c>
    </row>
    <row r="99" spans="1:23">
      <c r="A99" s="4" t="s">
        <v>399</v>
      </c>
      <c r="U99" s="4" t="s">
        <v>626</v>
      </c>
    </row>
    <row r="100" spans="1:23">
      <c r="A100" s="4" t="s">
        <v>666</v>
      </c>
      <c r="E100" s="9" t="n">
        <v>0.5</v>
      </c>
      <c r="U100" s="9" t="n">
        <v>0.5</v>
      </c>
    </row>
    <row r="101" spans="1:23">
      <c r="A101" s="4" t="s">
        <v>627</v>
      </c>
    </row>
    <row r="102" spans="1:23">
      <c r="A102" s="3" t="s">
        <v>262</v>
      </c>
    </row>
    <row r="103" spans="1:23">
      <c r="A103" s="4" t="s">
        <v>318</v>
      </c>
      <c r="U103" s="4" t="s">
        <v>319</v>
      </c>
    </row>
    <row r="104" spans="1:23">
      <c r="A104" s="4" t="s">
        <v>659</v>
      </c>
      <c r="U104" s="4" t="s">
        <v>587</v>
      </c>
    </row>
    <row r="105" spans="1:23">
      <c r="A105" s="4" t="s">
        <v>500</v>
      </c>
      <c r="U105" s="4" t="s">
        <v>319</v>
      </c>
    </row>
    <row r="106" spans="1:23">
      <c r="A106" s="4" t="s">
        <v>399</v>
      </c>
      <c r="U106" s="4" t="s">
        <v>489</v>
      </c>
    </row>
    <row r="107" spans="1:23">
      <c r="A107" s="4" t="s">
        <v>666</v>
      </c>
      <c r="E107" s="9" t="n">
        <v>0.76</v>
      </c>
      <c r="U107" s="9" t="n">
        <v>0.76</v>
      </c>
    </row>
    <row r="108" spans="1:23">
      <c r="A108" s="4" t="s">
        <v>630</v>
      </c>
    </row>
    <row r="109" spans="1:23">
      <c r="A109" s="3" t="s">
        <v>262</v>
      </c>
    </row>
    <row r="110" spans="1:23">
      <c r="A110" s="4" t="s">
        <v>318</v>
      </c>
      <c r="O110" s="4" t="s">
        <v>347</v>
      </c>
      <c r="R110" s="4" t="s">
        <v>347</v>
      </c>
      <c r="U110" s="4" t="s">
        <v>383</v>
      </c>
    </row>
    <row r="111" spans="1:23">
      <c r="A111" s="4" t="s">
        <v>384</v>
      </c>
      <c r="E111" s="6" t="n">
        <v>2104990</v>
      </c>
      <c r="O111" s="6" t="n">
        <v>100000</v>
      </c>
      <c r="R111" s="6" t="n">
        <v>500000</v>
      </c>
      <c r="U111" s="6" t="n">
        <v>2104990</v>
      </c>
    </row>
    <row r="112" spans="1:23">
      <c r="A112" s="4" t="s">
        <v>387</v>
      </c>
      <c r="E112" s="7" t="n">
        <v>2</v>
      </c>
      <c r="O112" s="7" t="n">
        <v>1</v>
      </c>
      <c r="R112" s="9" t="n">
        <v>1.3</v>
      </c>
      <c r="U112" s="7" t="n">
        <v>2</v>
      </c>
    </row>
    <row r="113" spans="1:23">
      <c r="A113" s="4" t="s">
        <v>656</v>
      </c>
      <c r="R113" s="7" t="n">
        <v>1</v>
      </c>
    </row>
    <row r="114" spans="1:23">
      <c r="A114" s="4" t="s">
        <v>672</v>
      </c>
    </row>
    <row r="115" spans="1:23">
      <c r="A115" s="3" t="s">
        <v>262</v>
      </c>
    </row>
    <row r="116" spans="1:23">
      <c r="A116" s="4" t="s">
        <v>384</v>
      </c>
      <c r="C116" s="6" t="n">
        <v>200000</v>
      </c>
    </row>
    <row r="117" spans="1:23">
      <c r="A117" s="4" t="s">
        <v>387</v>
      </c>
      <c r="C117" s="9" t="n">
        <v>1.25</v>
      </c>
    </row>
    <row r="118" spans="1:23">
      <c r="A118" s="4" t="s">
        <v>556</v>
      </c>
    </row>
    <row r="119" spans="1:23">
      <c r="A119" s="3" t="s">
        <v>262</v>
      </c>
    </row>
    <row r="120" spans="1:23">
      <c r="A120" s="4" t="s">
        <v>668</v>
      </c>
      <c r="T120" s="4" t="s">
        <v>493</v>
      </c>
      <c r="U120" s="4" t="s">
        <v>494</v>
      </c>
      <c r="V120" s="4" t="s">
        <v>495</v>
      </c>
    </row>
    <row r="121" spans="1:23">
      <c r="A121" s="4" t="s">
        <v>669</v>
      </c>
      <c r="T121" s="4" t="s">
        <v>402</v>
      </c>
      <c r="U121" s="4" t="s">
        <v>497</v>
      </c>
      <c r="V121" s="4" t="s">
        <v>498</v>
      </c>
    </row>
    <row r="122" spans="1:23">
      <c r="A122" s="4" t="s">
        <v>561</v>
      </c>
    </row>
    <row r="123" spans="1:23">
      <c r="A123" s="3" t="s">
        <v>262</v>
      </c>
    </row>
    <row r="124" spans="1:23">
      <c r="A124" s="4" t="s">
        <v>500</v>
      </c>
      <c r="T124" s="4" t="s">
        <v>501</v>
      </c>
      <c r="U124" s="4" t="s">
        <v>383</v>
      </c>
      <c r="V124" s="4" t="s">
        <v>501</v>
      </c>
    </row>
    <row r="125" spans="1:23">
      <c r="A125" s="4" t="s">
        <v>562</v>
      </c>
    </row>
    <row r="126" spans="1:23">
      <c r="A126" s="3" t="s">
        <v>262</v>
      </c>
    </row>
    <row r="127" spans="1:23">
      <c r="A127" s="4" t="s">
        <v>500</v>
      </c>
      <c r="T127" s="4" t="s">
        <v>502</v>
      </c>
      <c r="U127" s="4" t="s">
        <v>319</v>
      </c>
      <c r="V127" s="4" t="s">
        <v>503</v>
      </c>
    </row>
    <row r="128" spans="1:23">
      <c r="A128" s="4" t="s">
        <v>582</v>
      </c>
    </row>
    <row r="129" spans="1:23">
      <c r="A129" s="3" t="s">
        <v>262</v>
      </c>
    </row>
    <row r="130" spans="1:23">
      <c r="A130" s="4" t="s">
        <v>318</v>
      </c>
      <c r="H130" s="4" t="s">
        <v>319</v>
      </c>
    </row>
    <row r="131" spans="1:23">
      <c r="A131" s="4" t="s">
        <v>661</v>
      </c>
      <c r="H131" s="7" t="n">
        <v>20</v>
      </c>
    </row>
    <row r="132" spans="1:23">
      <c r="A132" s="4" t="s">
        <v>659</v>
      </c>
      <c r="H132" s="4" t="s">
        <v>583</v>
      </c>
    </row>
    <row r="133" spans="1:23">
      <c r="A133" s="4" t="s">
        <v>500</v>
      </c>
      <c r="H133" s="4" t="s">
        <v>503</v>
      </c>
    </row>
    <row r="134" spans="1:23">
      <c r="A134" s="4" t="s">
        <v>399</v>
      </c>
      <c r="H134" s="4" t="s">
        <v>584</v>
      </c>
    </row>
    <row r="135" spans="1:23">
      <c r="A135" s="4" t="s">
        <v>585</v>
      </c>
    </row>
    <row r="136" spans="1:23">
      <c r="A136" s="3" t="s">
        <v>262</v>
      </c>
    </row>
    <row r="137" spans="1:23">
      <c r="A137" s="4" t="s">
        <v>318</v>
      </c>
      <c r="B137" s="4" t="s">
        <v>347</v>
      </c>
      <c r="F137" s="4" t="s">
        <v>347</v>
      </c>
      <c r="I137" s="4" t="s">
        <v>347</v>
      </c>
      <c r="N137" s="4" t="s">
        <v>347</v>
      </c>
      <c r="P137" s="4" t="s">
        <v>347</v>
      </c>
    </row>
    <row r="138" spans="1:23">
      <c r="A138" s="4" t="s">
        <v>668</v>
      </c>
      <c r="M138" s="4" t="s">
        <v>595</v>
      </c>
    </row>
    <row r="139" spans="1:23">
      <c r="A139" s="4" t="s">
        <v>669</v>
      </c>
      <c r="M139" s="4" t="s">
        <v>589</v>
      </c>
    </row>
    <row r="140" spans="1:23">
      <c r="A140" s="4" t="s">
        <v>661</v>
      </c>
      <c r="B140" s="7" t="n">
        <v>70258</v>
      </c>
      <c r="F140" s="7" t="n">
        <v>246</v>
      </c>
      <c r="I140" s="7" t="n">
        <v>311</v>
      </c>
      <c r="M140" s="7" t="n">
        <v>20</v>
      </c>
      <c r="N140" s="7" t="n">
        <v>346</v>
      </c>
      <c r="P140" s="7" t="n">
        <v>695</v>
      </c>
    </row>
    <row r="141" spans="1:23">
      <c r="A141" s="4" t="s">
        <v>659</v>
      </c>
      <c r="B141" s="4" t="s">
        <v>586</v>
      </c>
      <c r="F141" s="4" t="s">
        <v>587</v>
      </c>
      <c r="I141" s="4" t="s">
        <v>588</v>
      </c>
      <c r="N141" s="4" t="s">
        <v>589</v>
      </c>
      <c r="P141" s="4" t="s">
        <v>590</v>
      </c>
    </row>
    <row r="142" spans="1:23">
      <c r="A142" s="4" t="s">
        <v>500</v>
      </c>
      <c r="B142" s="4" t="s">
        <v>577</v>
      </c>
      <c r="F142" s="4" t="s">
        <v>501</v>
      </c>
      <c r="M142" s="4" t="s">
        <v>501</v>
      </c>
      <c r="N142" s="4" t="s">
        <v>501</v>
      </c>
      <c r="P142" s="4" t="s">
        <v>501</v>
      </c>
    </row>
    <row r="143" spans="1:23">
      <c r="A143" s="4" t="s">
        <v>399</v>
      </c>
      <c r="B143" s="4" t="s">
        <v>591</v>
      </c>
      <c r="F143" s="4" t="s">
        <v>592</v>
      </c>
      <c r="I143" s="4" t="s">
        <v>593</v>
      </c>
      <c r="M143" s="4" t="s">
        <v>594</v>
      </c>
      <c r="N143" s="4" t="s">
        <v>594</v>
      </c>
      <c r="P143" s="4" t="s">
        <v>486</v>
      </c>
    </row>
    <row r="144" spans="1:23">
      <c r="A144" s="4" t="s">
        <v>596</v>
      </c>
    </row>
    <row r="145" spans="1:23">
      <c r="A145" s="3" t="s">
        <v>262</v>
      </c>
    </row>
    <row r="146" spans="1:23">
      <c r="A146" s="4" t="s">
        <v>318</v>
      </c>
      <c r="P146" s="4" t="s">
        <v>319</v>
      </c>
      <c r="R146" s="4" t="s">
        <v>319</v>
      </c>
    </row>
    <row r="147" spans="1:23">
      <c r="A147" s="4" t="s">
        <v>659</v>
      </c>
      <c r="P147" s="4" t="s">
        <v>597</v>
      </c>
      <c r="R147" s="4" t="s">
        <v>569</v>
      </c>
    </row>
    <row r="148" spans="1:23">
      <c r="A148" s="4" t="s">
        <v>500</v>
      </c>
      <c r="P148" s="4" t="s">
        <v>347</v>
      </c>
      <c r="R148" s="4" t="s">
        <v>503</v>
      </c>
    </row>
    <row r="149" spans="1:23">
      <c r="A149" s="4" t="s">
        <v>399</v>
      </c>
      <c r="P149" s="4" t="s">
        <v>598</v>
      </c>
      <c r="R149" s="4" t="s">
        <v>599</v>
      </c>
    </row>
    <row r="150" spans="1:23">
      <c r="A150" s="4" t="s">
        <v>600</v>
      </c>
    </row>
    <row r="151" spans="1:23">
      <c r="A151" s="3" t="s">
        <v>262</v>
      </c>
    </row>
    <row r="152" spans="1:23">
      <c r="A152" s="4" t="s">
        <v>318</v>
      </c>
      <c r="E152" s="4" t="s">
        <v>319</v>
      </c>
      <c r="O152" s="4" t="s">
        <v>319</v>
      </c>
    </row>
    <row r="153" spans="1:23">
      <c r="A153" s="4" t="s">
        <v>659</v>
      </c>
      <c r="E153" s="4" t="s">
        <v>601</v>
      </c>
      <c r="O153" s="4" t="s">
        <v>498</v>
      </c>
    </row>
    <row r="154" spans="1:23">
      <c r="A154" s="4" t="s">
        <v>500</v>
      </c>
      <c r="E154" s="4" t="s">
        <v>503</v>
      </c>
      <c r="O154" s="4" t="s">
        <v>503</v>
      </c>
    </row>
    <row r="155" spans="1:23">
      <c r="A155" s="4" t="s">
        <v>399</v>
      </c>
      <c r="E155" s="4" t="s">
        <v>602</v>
      </c>
      <c r="O155" s="4" t="s">
        <v>603</v>
      </c>
    </row>
    <row r="156" spans="1:23">
      <c r="A156" s="4" t="s">
        <v>605</v>
      </c>
    </row>
    <row r="157" spans="1:23">
      <c r="A157" s="3" t="s">
        <v>262</v>
      </c>
    </row>
    <row r="158" spans="1:23">
      <c r="A158" s="4" t="s">
        <v>318</v>
      </c>
      <c r="R158" s="4" t="s">
        <v>319</v>
      </c>
    </row>
    <row r="159" spans="1:23">
      <c r="A159" s="4" t="s">
        <v>659</v>
      </c>
      <c r="R159" s="4" t="s">
        <v>569</v>
      </c>
    </row>
    <row r="160" spans="1:23">
      <c r="A160" s="4" t="s">
        <v>500</v>
      </c>
      <c r="R160" s="4" t="s">
        <v>503</v>
      </c>
    </row>
    <row r="161" spans="1:23">
      <c r="A161" s="4" t="s">
        <v>399</v>
      </c>
      <c r="R161" s="4" t="s">
        <v>570</v>
      </c>
    </row>
    <row r="162" spans="1:23">
      <c r="A162" s="4" t="s">
        <v>606</v>
      </c>
    </row>
    <row r="163" spans="1:23">
      <c r="A163" s="3" t="s">
        <v>262</v>
      </c>
    </row>
    <row r="164" spans="1:23">
      <c r="A164" s="4" t="s">
        <v>318</v>
      </c>
      <c r="L164" s="4" t="s">
        <v>347</v>
      </c>
      <c r="O164" s="4" t="s">
        <v>347</v>
      </c>
    </row>
    <row r="165" spans="1:23">
      <c r="A165" s="4" t="s">
        <v>661</v>
      </c>
      <c r="L165" s="7" t="n">
        <v>30</v>
      </c>
      <c r="O165" s="7" t="n">
        <v>167</v>
      </c>
    </row>
    <row r="166" spans="1:23">
      <c r="A166" s="4" t="s">
        <v>659</v>
      </c>
      <c r="L166" s="4" t="s">
        <v>607</v>
      </c>
      <c r="O166" s="4" t="s">
        <v>498</v>
      </c>
    </row>
    <row r="167" spans="1:23">
      <c r="A167" s="4" t="s">
        <v>500</v>
      </c>
      <c r="L167" s="4" t="s">
        <v>347</v>
      </c>
      <c r="O167" s="4" t="s">
        <v>347</v>
      </c>
    </row>
    <row r="168" spans="1:23">
      <c r="A168" s="4" t="s">
        <v>399</v>
      </c>
      <c r="L168" s="4" t="s">
        <v>608</v>
      </c>
      <c r="O168" s="4" t="s">
        <v>609</v>
      </c>
    </row>
    <row r="169" spans="1:23">
      <c r="A169" s="4" t="s">
        <v>610</v>
      </c>
    </row>
    <row r="170" spans="1:23">
      <c r="A170" s="3" t="s">
        <v>262</v>
      </c>
    </row>
    <row r="171" spans="1:23">
      <c r="A171" s="4" t="s">
        <v>318</v>
      </c>
      <c r="J171" s="4" t="s">
        <v>347</v>
      </c>
    </row>
    <row r="172" spans="1:23">
      <c r="A172" s="4" t="s">
        <v>661</v>
      </c>
      <c r="J172" s="7" t="n">
        <v>7</v>
      </c>
    </row>
    <row r="173" spans="1:23">
      <c r="A173" s="4" t="s">
        <v>659</v>
      </c>
      <c r="J173" s="4" t="s">
        <v>611</v>
      </c>
    </row>
    <row r="174" spans="1:23">
      <c r="A174" s="4" t="s">
        <v>500</v>
      </c>
      <c r="J174" s="4" t="s">
        <v>501</v>
      </c>
    </row>
    <row r="175" spans="1:23">
      <c r="A175" s="4" t="s">
        <v>399</v>
      </c>
      <c r="J175" s="4" t="s">
        <v>612</v>
      </c>
    </row>
    <row r="176" spans="1:23">
      <c r="A176" s="4" t="s">
        <v>613</v>
      </c>
    </row>
    <row r="177" spans="1:23">
      <c r="A177" s="3" t="s">
        <v>262</v>
      </c>
    </row>
    <row r="178" spans="1:23">
      <c r="A178" s="4" t="s">
        <v>318</v>
      </c>
      <c r="R178" s="4" t="s">
        <v>319</v>
      </c>
    </row>
    <row r="179" spans="1:23">
      <c r="A179" s="4" t="s">
        <v>659</v>
      </c>
      <c r="R179" s="4" t="s">
        <v>597</v>
      </c>
    </row>
    <row r="180" spans="1:23">
      <c r="A180" s="4" t="s">
        <v>500</v>
      </c>
      <c r="R180" s="4" t="s">
        <v>502</v>
      </c>
    </row>
    <row r="181" spans="1:23">
      <c r="A181" s="4" t="s">
        <v>399</v>
      </c>
      <c r="R181" s="4" t="s">
        <v>615</v>
      </c>
    </row>
    <row r="182" spans="1:23">
      <c r="A182" s="4" t="s">
        <v>616</v>
      </c>
    </row>
    <row r="183" spans="1:23">
      <c r="A183" s="3" t="s">
        <v>262</v>
      </c>
    </row>
    <row r="184" spans="1:23">
      <c r="A184" s="4" t="s">
        <v>318</v>
      </c>
      <c r="D184" s="4" t="s">
        <v>319</v>
      </c>
      <c r="K184" s="4" t="s">
        <v>319</v>
      </c>
    </row>
    <row r="185" spans="1:23">
      <c r="A185" s="4" t="s">
        <v>659</v>
      </c>
      <c r="D185" s="4" t="s">
        <v>497</v>
      </c>
      <c r="K185" s="4" t="s">
        <v>617</v>
      </c>
    </row>
    <row r="186" spans="1:23">
      <c r="A186" s="4" t="s">
        <v>500</v>
      </c>
      <c r="D186" s="4" t="s">
        <v>502</v>
      </c>
      <c r="K186" s="4" t="s">
        <v>502</v>
      </c>
    </row>
    <row r="187" spans="1:23">
      <c r="A187" s="4" t="s">
        <v>399</v>
      </c>
      <c r="D187" s="4" t="s">
        <v>488</v>
      </c>
      <c r="K187" s="4" t="s">
        <v>618</v>
      </c>
    </row>
    <row r="188" spans="1:23">
      <c r="A188" s="4" t="s">
        <v>619</v>
      </c>
    </row>
    <row r="189" spans="1:23">
      <c r="A189" s="3" t="s">
        <v>262</v>
      </c>
    </row>
    <row r="190" spans="1:23">
      <c r="A190" s="4" t="s">
        <v>318</v>
      </c>
      <c r="R190" s="4" t="s">
        <v>319</v>
      </c>
    </row>
    <row r="191" spans="1:23">
      <c r="A191" s="4" t="s">
        <v>661</v>
      </c>
      <c r="R191" s="7" t="n">
        <v>253</v>
      </c>
    </row>
    <row r="192" spans="1:23">
      <c r="A192" s="4" t="s">
        <v>659</v>
      </c>
      <c r="R192" s="4" t="s">
        <v>590</v>
      </c>
    </row>
    <row r="193" spans="1:23">
      <c r="A193" s="4" t="s">
        <v>500</v>
      </c>
      <c r="R193" s="4" t="s">
        <v>620</v>
      </c>
    </row>
    <row r="194" spans="1:23">
      <c r="A194" s="4" t="s">
        <v>399</v>
      </c>
      <c r="R194" s="4" t="s">
        <v>490</v>
      </c>
    </row>
    <row r="195" spans="1:23">
      <c r="A195" s="4" t="s">
        <v>563</v>
      </c>
    </row>
    <row r="196" spans="1:23">
      <c r="A196" s="3" t="s">
        <v>262</v>
      </c>
    </row>
    <row r="197" spans="1:23">
      <c r="A197" s="4" t="s">
        <v>318</v>
      </c>
      <c r="R197" s="4" t="s">
        <v>319</v>
      </c>
    </row>
    <row r="198" spans="1:23">
      <c r="A198" s="4" t="s">
        <v>659</v>
      </c>
      <c r="R198" s="4" t="s">
        <v>569</v>
      </c>
    </row>
    <row r="199" spans="1:23">
      <c r="A199" s="4" t="s">
        <v>500</v>
      </c>
      <c r="R199" s="4" t="s">
        <v>503</v>
      </c>
    </row>
    <row r="200" spans="1:23">
      <c r="A200" s="4" t="s">
        <v>399</v>
      </c>
      <c r="R200" s="4" t="s">
        <v>570</v>
      </c>
    </row>
    <row r="201" spans="1:23">
      <c r="A201" s="4" t="s">
        <v>568</v>
      </c>
    </row>
    <row r="202" spans="1:23">
      <c r="A202" s="3" t="s">
        <v>262</v>
      </c>
    </row>
    <row r="203" spans="1:23">
      <c r="A203" s="4" t="s">
        <v>318</v>
      </c>
      <c r="R203" s="4" t="s">
        <v>319</v>
      </c>
    </row>
    <row r="204" spans="1:23">
      <c r="A204" s="4" t="s">
        <v>659</v>
      </c>
      <c r="R204" s="4" t="s">
        <v>569</v>
      </c>
    </row>
    <row r="205" spans="1:23">
      <c r="A205" s="4" t="s">
        <v>500</v>
      </c>
      <c r="R205" s="4" t="s">
        <v>503</v>
      </c>
    </row>
    <row r="206" spans="1:23">
      <c r="A206" s="4" t="s">
        <v>399</v>
      </c>
      <c r="R206" s="4" t="s">
        <v>570</v>
      </c>
    </row>
    <row r="207" spans="1:23">
      <c r="A207" s="4" t="s">
        <v>641</v>
      </c>
    </row>
    <row r="208" spans="1:23">
      <c r="A208" s="3" t="s">
        <v>262</v>
      </c>
    </row>
    <row r="209" spans="1:23">
      <c r="A209" s="4" t="s">
        <v>318</v>
      </c>
      <c r="S209" s="4" t="s">
        <v>319</v>
      </c>
    </row>
    <row r="210" spans="1:23">
      <c r="A210" s="4" t="s">
        <v>633</v>
      </c>
    </row>
    <row r="211" spans="1:23">
      <c r="A211" s="3" t="s">
        <v>262</v>
      </c>
    </row>
    <row r="212" spans="1:23">
      <c r="A212" s="4" t="s">
        <v>318</v>
      </c>
      <c r="Q212" s="4" t="s">
        <v>347</v>
      </c>
    </row>
    <row r="213" spans="1:23">
      <c r="A213" s="4" t="s">
        <v>659</v>
      </c>
      <c r="Q213" s="4" t="s">
        <v>635</v>
      </c>
    </row>
    <row r="214" spans="1:23">
      <c r="A214" s="4" t="s">
        <v>500</v>
      </c>
      <c r="Q214" s="4" t="s">
        <v>577</v>
      </c>
    </row>
    <row r="215" spans="1:23">
      <c r="A215" s="4" t="s">
        <v>399</v>
      </c>
      <c r="Q215" s="4" t="s">
        <v>636</v>
      </c>
    </row>
    <row r="216" spans="1:23">
      <c r="A216" s="4" t="s">
        <v>272</v>
      </c>
    </row>
    <row r="217" spans="1:23">
      <c r="A217" s="3" t="s">
        <v>262</v>
      </c>
    </row>
    <row r="218" spans="1:23">
      <c r="A218" s="4" t="s">
        <v>662</v>
      </c>
      <c r="T218" s="4" t="s">
        <v>44</v>
      </c>
      <c r="U218" s="4" t="s">
        <v>44</v>
      </c>
      <c r="V218" s="4" t="s">
        <v>44</v>
      </c>
    </row>
    <row r="219" spans="1:23">
      <c r="A219" s="4" t="s">
        <v>664</v>
      </c>
      <c r="T219" s="4" t="s">
        <v>44</v>
      </c>
      <c r="U219" s="4" t="s">
        <v>44</v>
      </c>
      <c r="V219" s="4" t="s">
        <v>44</v>
      </c>
    </row>
    <row r="220" spans="1:23">
      <c r="A220" s="4" t="s">
        <v>666</v>
      </c>
      <c r="B220" s="9" t="n">
        <v>0.63</v>
      </c>
      <c r="E220" s="9" t="n">
        <v>0.63</v>
      </c>
      <c r="T220" s="9" t="n">
        <v>0.63</v>
      </c>
      <c r="U220" s="9" t="n">
        <v>0.63</v>
      </c>
      <c r="V220" s="9" t="n">
        <v>0.63</v>
      </c>
    </row>
  </sheetData>
  <mergeCells count="3">
    <mergeCell ref="A1:A2"/>
    <mergeCell ref="B1:S1"/>
    <mergeCell ref="U1:V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4</v>
      </c>
      <c r="E2" s="2" t="s">
        <v>30</v>
      </c>
    </row>
    <row r="3" spans="1:5">
      <c r="A3" s="3" t="s">
        <v>72</v>
      </c>
    </row>
    <row r="4" spans="1:5">
      <c r="A4" s="4" t="s">
        <v>73</v>
      </c>
      <c r="B4" s="7" t="n">
        <v>776607</v>
      </c>
      <c r="C4" s="7" t="n">
        <v>266762</v>
      </c>
      <c r="D4" s="7" t="n">
        <v>800365</v>
      </c>
      <c r="E4" s="7" t="n">
        <v>814587</v>
      </c>
    </row>
    <row r="5" spans="1:5">
      <c r="A5" s="4" t="s">
        <v>74</v>
      </c>
      <c r="B5" s="6" t="n">
        <v>261663</v>
      </c>
      <c r="C5" s="6" t="n">
        <v>92416</v>
      </c>
      <c r="D5" s="6" t="n">
        <v>346787</v>
      </c>
      <c r="E5" s="6" t="n">
        <v>393102</v>
      </c>
    </row>
    <row r="6" spans="1:5">
      <c r="A6" s="4" t="s">
        <v>75</v>
      </c>
      <c r="B6" s="6" t="n">
        <v>514944</v>
      </c>
      <c r="C6" s="6" t="n">
        <v>174346</v>
      </c>
      <c r="D6" s="6" t="n">
        <v>453578</v>
      </c>
      <c r="E6" s="6" t="n">
        <v>421485</v>
      </c>
    </row>
    <row r="7" spans="1:5">
      <c r="A7" s="3" t="s">
        <v>76</v>
      </c>
    </row>
    <row r="8" spans="1:5">
      <c r="A8" s="4" t="s">
        <v>77</v>
      </c>
      <c r="B8" s="6" t="n">
        <v>2721934</v>
      </c>
      <c r="C8" s="6" t="n">
        <v>2428697</v>
      </c>
      <c r="D8" s="6" t="n">
        <v>4891525</v>
      </c>
      <c r="E8" s="6" t="n">
        <v>6601353</v>
      </c>
    </row>
    <row r="9" spans="1:5">
      <c r="A9" s="4" t="s">
        <v>78</v>
      </c>
      <c r="B9" s="6" t="n">
        <v>153760</v>
      </c>
      <c r="C9" s="6" t="n">
        <v>95805</v>
      </c>
      <c r="D9" s="6" t="n">
        <v>134544</v>
      </c>
      <c r="E9" s="6" t="n">
        <v>274005</v>
      </c>
    </row>
    <row r="10" spans="1:5">
      <c r="A10" s="4" t="s">
        <v>79</v>
      </c>
      <c r="B10" s="6" t="n">
        <v>2875694</v>
      </c>
      <c r="C10" s="6" t="n">
        <v>2524502</v>
      </c>
      <c r="D10" s="6" t="n">
        <v>5026069</v>
      </c>
      <c r="E10" s="6" t="n">
        <v>6875358</v>
      </c>
    </row>
    <row r="11" spans="1:5">
      <c r="A11" s="4" t="s">
        <v>80</v>
      </c>
      <c r="B11" s="6" t="n">
        <v>-2360750</v>
      </c>
      <c r="C11" s="6" t="n">
        <v>-2350156</v>
      </c>
      <c r="D11" s="6" t="n">
        <v>-4572491</v>
      </c>
      <c r="E11" s="6" t="n">
        <v>-6453873</v>
      </c>
    </row>
    <row r="12" spans="1:5">
      <c r="A12" s="3" t="s">
        <v>81</v>
      </c>
    </row>
    <row r="13" spans="1:5">
      <c r="A13" s="4" t="s">
        <v>82</v>
      </c>
      <c r="B13" s="6" t="n">
        <v>8</v>
      </c>
      <c r="C13" s="7" t="n">
        <v>16</v>
      </c>
      <c r="D13" s="6" t="n">
        <v>21</v>
      </c>
      <c r="E13" s="7" t="n">
        <v>276</v>
      </c>
    </row>
    <row r="14" spans="1:5">
      <c r="A14" s="4" t="s">
        <v>83</v>
      </c>
      <c r="B14" s="7" t="n">
        <v>56956</v>
      </c>
      <c r="C14" s="4" t="s">
        <v>44</v>
      </c>
      <c r="D14" s="6" t="n">
        <v>448044</v>
      </c>
      <c r="E14" s="4" t="s">
        <v>44</v>
      </c>
    </row>
    <row r="15" spans="1:5">
      <c r="A15" s="4" t="s">
        <v>84</v>
      </c>
      <c r="B15" s="4" t="s">
        <v>44</v>
      </c>
      <c r="C15" s="4" t="s">
        <v>44</v>
      </c>
      <c r="D15" s="6" t="n">
        <v>12841</v>
      </c>
      <c r="E15" s="7" t="n">
        <v>-201175</v>
      </c>
    </row>
    <row r="16" spans="1:5">
      <c r="A16" s="4" t="s">
        <v>85</v>
      </c>
      <c r="B16" s="4" t="s">
        <v>44</v>
      </c>
      <c r="C16" s="7" t="n">
        <v>448422</v>
      </c>
      <c r="D16" s="6" t="n">
        <v>2278</v>
      </c>
      <c r="E16" s="7" t="n">
        <v>17000</v>
      </c>
    </row>
    <row r="17" spans="1:5">
      <c r="A17" s="4" t="s">
        <v>86</v>
      </c>
      <c r="B17" s="7" t="n">
        <v>-80000</v>
      </c>
      <c r="C17" s="4" t="s">
        <v>44</v>
      </c>
      <c r="D17" s="7" t="n">
        <v>-412867</v>
      </c>
      <c r="E17" s="4" t="s">
        <v>44</v>
      </c>
    </row>
    <row r="18" spans="1:5">
      <c r="A18" s="4" t="s">
        <v>87</v>
      </c>
      <c r="B18" s="4" t="s">
        <v>44</v>
      </c>
      <c r="C18" s="4" t="s">
        <v>44</v>
      </c>
      <c r="D18" s="4" t="s">
        <v>44</v>
      </c>
      <c r="E18" s="7" t="n">
        <v>-11413</v>
      </c>
    </row>
    <row r="19" spans="1:5">
      <c r="A19" s="4" t="s">
        <v>88</v>
      </c>
      <c r="B19" s="4" t="s">
        <v>44</v>
      </c>
      <c r="C19" s="4" t="s">
        <v>44</v>
      </c>
      <c r="D19" s="7" t="n">
        <v>-596648</v>
      </c>
      <c r="E19" s="4" t="s">
        <v>44</v>
      </c>
    </row>
    <row r="20" spans="1:5">
      <c r="A20" s="4" t="s">
        <v>89</v>
      </c>
      <c r="B20" s="7" t="n">
        <v>-254794</v>
      </c>
      <c r="C20" s="7" t="n">
        <v>-226607</v>
      </c>
      <c r="D20" s="6" t="n">
        <v>-394903</v>
      </c>
      <c r="E20" s="7" t="n">
        <v>-462760</v>
      </c>
    </row>
    <row r="21" spans="1:5">
      <c r="A21" s="4" t="s">
        <v>90</v>
      </c>
      <c r="B21" s="6" t="n">
        <v>-277830</v>
      </c>
      <c r="C21" s="6" t="n">
        <v>221831</v>
      </c>
      <c r="D21" s="6" t="n">
        <v>-941234</v>
      </c>
      <c r="E21" s="6" t="n">
        <v>-658072</v>
      </c>
    </row>
    <row r="22" spans="1:5">
      <c r="A22" s="4" t="s">
        <v>91</v>
      </c>
      <c r="B22" s="7" t="n">
        <v>-2638580</v>
      </c>
      <c r="C22" s="7" t="n">
        <v>-2128325</v>
      </c>
      <c r="D22" s="7" t="n">
        <v>-5513725</v>
      </c>
      <c r="E22" s="7" t="n">
        <v>-7111945</v>
      </c>
    </row>
    <row r="23" spans="1:5">
      <c r="A23" s="4" t="s">
        <v>92</v>
      </c>
      <c r="B23" s="9" t="n">
        <v>-0.05</v>
      </c>
      <c r="C23" s="9" t="n">
        <v>-0.05</v>
      </c>
      <c r="D23" s="9" t="n">
        <v>-0.12</v>
      </c>
      <c r="E23" s="10" t="n">
        <v>-0.2</v>
      </c>
    </row>
    <row r="24" spans="1:5">
      <c r="A24" s="4" t="s">
        <v>93</v>
      </c>
      <c r="B24" s="6" t="n">
        <v>48368086</v>
      </c>
      <c r="C24" s="6" t="n">
        <v>44165535</v>
      </c>
      <c r="D24" s="6" t="n">
        <v>45190119</v>
      </c>
      <c r="E24" s="6" t="n">
        <v>36410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3</v>
      </c>
      <c r="B1" s="2" t="s">
        <v>2</v>
      </c>
      <c r="C1" s="2" t="s">
        <v>4</v>
      </c>
      <c r="D1" s="2" t="s">
        <v>30</v>
      </c>
    </row>
    <row r="2" spans="1:4">
      <c r="A2" s="3" t="s">
        <v>201</v>
      </c>
    </row>
    <row r="3" spans="1:4">
      <c r="A3" s="4" t="s">
        <v>674</v>
      </c>
      <c r="B3" s="7" t="n">
        <v>13055795</v>
      </c>
      <c r="C3" s="7" t="n">
        <v>12451818</v>
      </c>
      <c r="D3" s="7" t="n">
        <v>10754202</v>
      </c>
    </row>
    <row r="4" spans="1:4">
      <c r="A4" s="4" t="s">
        <v>675</v>
      </c>
      <c r="B4" s="6" t="n">
        <v>65281</v>
      </c>
      <c r="C4" s="6" t="n">
        <v>43774</v>
      </c>
      <c r="D4" s="6" t="n">
        <v>38051</v>
      </c>
    </row>
    <row r="5" spans="1:4">
      <c r="A5" s="4" t="s">
        <v>676</v>
      </c>
      <c r="B5" s="6" t="n">
        <v>2167730</v>
      </c>
      <c r="C5" s="6" t="n">
        <v>1878672</v>
      </c>
      <c r="D5" s="6" t="n">
        <v>1493004</v>
      </c>
    </row>
    <row r="6" spans="1:4">
      <c r="A6" s="4" t="s">
        <v>134</v>
      </c>
      <c r="B6" s="6" t="n">
        <v>10702</v>
      </c>
      <c r="C6" s="6" t="n">
        <v>2548</v>
      </c>
    </row>
    <row r="7" spans="1:4">
      <c r="A7" s="4" t="s">
        <v>677</v>
      </c>
      <c r="B7" s="6" t="n">
        <v>15299508</v>
      </c>
      <c r="C7" s="6" t="n">
        <v>14376812</v>
      </c>
      <c r="D7" s="6" t="n">
        <v>12285257</v>
      </c>
    </row>
    <row r="8" spans="1:4">
      <c r="A8" s="4" t="s">
        <v>678</v>
      </c>
      <c r="B8" s="7" t="n">
        <v>-15299508</v>
      </c>
      <c r="C8" s="7" t="n">
        <v>-14376812</v>
      </c>
      <c r="D8" s="6" t="n">
        <v>-12282630</v>
      </c>
    </row>
    <row r="9" spans="1:4">
      <c r="A9" s="4" t="s">
        <v>679</v>
      </c>
      <c r="B9" s="4" t="s">
        <v>44</v>
      </c>
      <c r="C9" s="4" t="s">
        <v>44</v>
      </c>
      <c r="D9" s="6" t="n">
        <v>2627</v>
      </c>
    </row>
    <row r="10" spans="1:4">
      <c r="A10" s="4" t="s">
        <v>680</v>
      </c>
      <c r="B10" s="4" t="s">
        <v>44</v>
      </c>
      <c r="C10" s="4" t="s">
        <v>44</v>
      </c>
      <c r="D10" s="7" t="n">
        <v>-2627</v>
      </c>
    </row>
    <row r="11" spans="1:4">
      <c r="A11" s="4" t="s">
        <v>681</v>
      </c>
      <c r="B11" s="4" t="s">
        <v>44</v>
      </c>
      <c r="C11" s="4" t="s">
        <v>44</v>
      </c>
      <c r="D11" s="4" t="s">
        <v>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82</v>
      </c>
      <c r="B1" s="2" t="s">
        <v>1</v>
      </c>
      <c r="C1" s="2" t="s">
        <v>70</v>
      </c>
    </row>
    <row r="2" spans="1:4">
      <c r="B2" s="2" t="s">
        <v>2</v>
      </c>
      <c r="C2" s="2" t="s">
        <v>4</v>
      </c>
      <c r="D2" s="2" t="s">
        <v>30</v>
      </c>
    </row>
    <row r="3" spans="1:4">
      <c r="A3" s="3" t="s">
        <v>683</v>
      </c>
    </row>
    <row r="4" spans="1:4">
      <c r="A4" s="4" t="s">
        <v>684</v>
      </c>
      <c r="B4" s="7" t="n">
        <v>-897117</v>
      </c>
      <c r="C4" s="7" t="n">
        <v>-1874667</v>
      </c>
      <c r="D4" s="7" t="n">
        <v>-2401741</v>
      </c>
    </row>
    <row r="5" spans="1:4">
      <c r="A5" s="4" t="s">
        <v>685</v>
      </c>
      <c r="B5" s="6" t="n">
        <v>-95318</v>
      </c>
      <c r="C5" s="6" t="n">
        <v>-200148</v>
      </c>
      <c r="D5" s="6" t="n">
        <v>-255305</v>
      </c>
    </row>
    <row r="6" spans="1:4">
      <c r="A6" s="4" t="s">
        <v>686</v>
      </c>
      <c r="B6" s="6" t="n">
        <v>69739</v>
      </c>
      <c r="C6" s="6" t="n">
        <v>-19367</v>
      </c>
      <c r="D6" s="6" t="n">
        <v>502021</v>
      </c>
    </row>
    <row r="7" spans="1:4">
      <c r="A7" s="4" t="s">
        <v>687</v>
      </c>
      <c r="B7" s="7" t="n">
        <v>922696</v>
      </c>
      <c r="C7" s="7" t="n">
        <v>2094182</v>
      </c>
      <c r="D7" s="7" t="n">
        <v>2155025</v>
      </c>
    </row>
    <row r="8" spans="1:4">
      <c r="A8" s="4" t="s">
        <v>688</v>
      </c>
      <c r="B8" s="4" t="s">
        <v>44</v>
      </c>
      <c r="C8" s="4" t="s">
        <v>44</v>
      </c>
      <c r="D8" s="4" t="s">
        <v>44</v>
      </c>
    </row>
    <row r="9" spans="1:4">
      <c r="A9" s="3" t="s">
        <v>689</v>
      </c>
    </row>
    <row r="10" spans="1:4">
      <c r="A10" s="4" t="s">
        <v>684</v>
      </c>
      <c r="B10" s="4" t="s">
        <v>690</v>
      </c>
      <c r="C10" s="4" t="s">
        <v>690</v>
      </c>
      <c r="D10" s="4" t="s">
        <v>690</v>
      </c>
    </row>
    <row r="11" spans="1:4">
      <c r="A11" s="4" t="s">
        <v>685</v>
      </c>
      <c r="B11" s="4" t="s">
        <v>691</v>
      </c>
      <c r="C11" s="4" t="s">
        <v>692</v>
      </c>
      <c r="D11" s="4" t="s">
        <v>691</v>
      </c>
    </row>
    <row r="12" spans="1:4">
      <c r="A12" s="4" t="s">
        <v>686</v>
      </c>
      <c r="B12" s="4" t="s">
        <v>693</v>
      </c>
      <c r="C12" s="4" t="s">
        <v>694</v>
      </c>
      <c r="D12" s="4" t="s">
        <v>695</v>
      </c>
    </row>
    <row r="13" spans="1:4">
      <c r="A13" s="4" t="s">
        <v>687</v>
      </c>
      <c r="B13" s="4" t="s">
        <v>696</v>
      </c>
      <c r="C13" s="4" t="s">
        <v>697</v>
      </c>
      <c r="D13" s="4" t="s">
        <v>698</v>
      </c>
    </row>
    <row r="14" spans="1:4">
      <c r="A14" s="4" t="s">
        <v>699</v>
      </c>
      <c r="B14" s="4" t="s">
        <v>700</v>
      </c>
      <c r="C14" s="4" t="s">
        <v>700</v>
      </c>
      <c r="D14" s="4" t="s">
        <v>7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6"/>
    <col customWidth="1" max="3" min="3" width="16"/>
    <col customWidth="1" max="4" min="4" width="14"/>
  </cols>
  <sheetData>
    <row r="1" spans="1:4">
      <c r="A1" s="1" t="s">
        <v>701</v>
      </c>
      <c r="B1" s="2" t="s">
        <v>1</v>
      </c>
      <c r="C1" s="2" t="s">
        <v>70</v>
      </c>
    </row>
    <row r="2" spans="1:4">
      <c r="B2" s="2" t="s">
        <v>2</v>
      </c>
      <c r="C2" s="2" t="s">
        <v>4</v>
      </c>
      <c r="D2" s="2" t="s">
        <v>30</v>
      </c>
    </row>
    <row r="3" spans="1:4">
      <c r="A3" s="3" t="s">
        <v>201</v>
      </c>
    </row>
    <row r="4" spans="1:4">
      <c r="A4" s="4" t="s">
        <v>702</v>
      </c>
      <c r="B4" s="7" t="n">
        <v>34695178</v>
      </c>
    </row>
    <row r="5" spans="1:4">
      <c r="A5" s="4" t="s">
        <v>703</v>
      </c>
      <c r="B5" s="4" t="s">
        <v>704</v>
      </c>
    </row>
    <row r="6" spans="1:4">
      <c r="A6" s="4" t="s">
        <v>705</v>
      </c>
      <c r="B6" s="7" t="n">
        <v>922696</v>
      </c>
      <c r="C6" s="7" t="n">
        <v>2094182</v>
      </c>
      <c r="D6" s="7" t="n">
        <v>215502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r="1" spans="1:5">
      <c r="A1" s="1" t="s">
        <v>706</v>
      </c>
      <c r="B1" s="2" t="s">
        <v>283</v>
      </c>
      <c r="D1" s="2" t="s">
        <v>70</v>
      </c>
    </row>
    <row r="2" spans="1:5">
      <c r="B2" s="2" t="s">
        <v>707</v>
      </c>
      <c r="C2" s="2" t="s">
        <v>71</v>
      </c>
      <c r="D2" s="2" t="s">
        <v>4</v>
      </c>
      <c r="E2" s="2" t="s">
        <v>2</v>
      </c>
    </row>
    <row r="3" spans="1:5">
      <c r="A3" s="4" t="s">
        <v>708</v>
      </c>
    </row>
    <row r="4" spans="1:5">
      <c r="A4" s="3" t="s">
        <v>323</v>
      </c>
    </row>
    <row r="5" spans="1:5">
      <c r="A5" s="4" t="s">
        <v>709</v>
      </c>
      <c r="E5" s="7" t="n">
        <v>600</v>
      </c>
    </row>
    <row r="6" spans="1:5">
      <c r="A6" s="4" t="s">
        <v>710</v>
      </c>
      <c r="C6" s="7" t="n">
        <v>5000</v>
      </c>
    </row>
    <row r="7" spans="1:5">
      <c r="A7" s="4" t="s">
        <v>453</v>
      </c>
    </row>
    <row r="8" spans="1:5">
      <c r="A8" s="3" t="s">
        <v>323</v>
      </c>
    </row>
    <row r="9" spans="1:5">
      <c r="A9" s="4" t="s">
        <v>711</v>
      </c>
      <c r="B9" s="4" t="s">
        <v>712</v>
      </c>
      <c r="D9" s="4" t="s">
        <v>712</v>
      </c>
    </row>
    <row r="10" spans="1:5">
      <c r="A10" s="4" t="s">
        <v>713</v>
      </c>
      <c r="B10" s="7" t="n">
        <v>2000000</v>
      </c>
      <c r="D10" s="7" t="n">
        <v>2000000</v>
      </c>
    </row>
    <row r="11" spans="1:5">
      <c r="A11" s="4" t="s">
        <v>714</v>
      </c>
    </row>
    <row r="12" spans="1:5">
      <c r="A12" s="3" t="s">
        <v>323</v>
      </c>
    </row>
    <row r="13" spans="1:5">
      <c r="A13" s="4" t="s">
        <v>709</v>
      </c>
      <c r="E13" s="7" t="n">
        <v>11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715</v>
      </c>
      <c r="B1" s="2" t="s">
        <v>283</v>
      </c>
      <c r="J1" s="2" t="s">
        <v>1</v>
      </c>
      <c r="L1" s="2" t="s">
        <v>70</v>
      </c>
    </row>
    <row r="2" spans="1:15">
      <c r="B2" s="2" t="s">
        <v>716</v>
      </c>
      <c r="C2" s="2" t="s">
        <v>707</v>
      </c>
      <c r="D2" s="2" t="s">
        <v>542</v>
      </c>
      <c r="E2" s="2" t="s">
        <v>717</v>
      </c>
      <c r="F2" s="2" t="s">
        <v>718</v>
      </c>
      <c r="G2" s="2" t="s">
        <v>548</v>
      </c>
      <c r="H2" s="2" t="s">
        <v>719</v>
      </c>
      <c r="I2" s="2" t="s">
        <v>286</v>
      </c>
      <c r="J2" s="2" t="s">
        <v>2</v>
      </c>
      <c r="K2" s="2" t="s">
        <v>71</v>
      </c>
      <c r="L2" s="2" t="s">
        <v>4</v>
      </c>
      <c r="M2" s="2" t="s">
        <v>30</v>
      </c>
      <c r="N2" s="2" t="s">
        <v>284</v>
      </c>
      <c r="O2" s="2" t="s">
        <v>720</v>
      </c>
    </row>
    <row r="3" spans="1:15">
      <c r="A3" s="3" t="s">
        <v>721</v>
      </c>
    </row>
    <row r="4" spans="1:15">
      <c r="A4" s="4" t="s">
        <v>43</v>
      </c>
      <c r="I4" s="7" t="n">
        <v>1646000</v>
      </c>
      <c r="O4" s="7" t="n">
        <v>56956</v>
      </c>
    </row>
    <row r="5" spans="1:15">
      <c r="A5" s="4" t="s">
        <v>722</v>
      </c>
      <c r="C5" s="7" t="n">
        <v>510499</v>
      </c>
    </row>
    <row r="6" spans="1:15">
      <c r="A6" s="4" t="s">
        <v>85</v>
      </c>
      <c r="J6" s="4" t="s">
        <v>44</v>
      </c>
      <c r="K6" s="7" t="n">
        <v>448422</v>
      </c>
      <c r="L6" s="7" t="n">
        <v>2278</v>
      </c>
      <c r="M6" s="7" t="n">
        <v>17000</v>
      </c>
      <c r="N6" s="7" t="n">
        <v>941000</v>
      </c>
    </row>
    <row r="7" spans="1:15">
      <c r="A7" s="4" t="s">
        <v>723</v>
      </c>
      <c r="B7" s="7" t="n">
        <v>65000</v>
      </c>
      <c r="J7" s="7" t="n">
        <v>-80000</v>
      </c>
      <c r="K7" s="4" t="s">
        <v>44</v>
      </c>
      <c r="L7" s="6" t="n">
        <v>-412867</v>
      </c>
      <c r="M7" s="4" t="s">
        <v>44</v>
      </c>
    </row>
    <row r="8" spans="1:15">
      <c r="A8" s="4" t="s">
        <v>506</v>
      </c>
      <c r="J8" s="6" t="n">
        <v>250000</v>
      </c>
    </row>
    <row r="9" spans="1:15">
      <c r="A9" s="4" t="s">
        <v>549</v>
      </c>
      <c r="J9" s="9" t="n">
        <v>1.22</v>
      </c>
    </row>
    <row r="10" spans="1:15">
      <c r="A10" s="4" t="s">
        <v>724</v>
      </c>
      <c r="J10" s="7" t="n">
        <v>56956</v>
      </c>
    </row>
    <row r="11" spans="1:15">
      <c r="A11" s="4" t="s">
        <v>725</v>
      </c>
      <c r="J11" s="6" t="n">
        <v>510499</v>
      </c>
    </row>
    <row r="12" spans="1:15">
      <c r="A12" s="4" t="s">
        <v>726</v>
      </c>
    </row>
    <row r="13" spans="1:15">
      <c r="A13" s="3" t="s">
        <v>721</v>
      </c>
    </row>
    <row r="14" spans="1:15">
      <c r="A14" s="4" t="s">
        <v>727</v>
      </c>
      <c r="G14" s="7" t="n">
        <v>600</v>
      </c>
    </row>
    <row r="15" spans="1:15">
      <c r="A15" s="4" t="s">
        <v>728</v>
      </c>
      <c r="L15" s="7" t="n">
        <v>800000</v>
      </c>
    </row>
    <row r="16" spans="1:15">
      <c r="A16" s="4" t="s">
        <v>729</v>
      </c>
      <c r="G16" s="4" t="s">
        <v>577</v>
      </c>
    </row>
    <row r="17" spans="1:15">
      <c r="A17" s="4" t="s">
        <v>730</v>
      </c>
      <c r="L17" s="6" t="n">
        <v>800000</v>
      </c>
    </row>
    <row r="18" spans="1:15">
      <c r="A18" s="4" t="s">
        <v>731</v>
      </c>
      <c r="L18" s="7" t="n">
        <v>28800</v>
      </c>
    </row>
    <row r="19" spans="1:15">
      <c r="A19" s="4" t="s">
        <v>732</v>
      </c>
    </row>
    <row r="20" spans="1:15">
      <c r="A20" s="3" t="s">
        <v>721</v>
      </c>
    </row>
    <row r="21" spans="1:15">
      <c r="A21" s="4" t="s">
        <v>730</v>
      </c>
      <c r="L21" s="6" t="n">
        <v>200000</v>
      </c>
    </row>
    <row r="22" spans="1:15">
      <c r="A22" s="4" t="s">
        <v>733</v>
      </c>
      <c r="L22" s="7" t="n">
        <v>315000</v>
      </c>
    </row>
    <row r="23" spans="1:15">
      <c r="A23" s="4" t="s">
        <v>453</v>
      </c>
    </row>
    <row r="24" spans="1:15">
      <c r="A24" s="3" t="s">
        <v>721</v>
      </c>
    </row>
    <row r="25" spans="1:15">
      <c r="A25" s="4" t="s">
        <v>711</v>
      </c>
      <c r="C25" s="4" t="s">
        <v>712</v>
      </c>
      <c r="L25" s="4" t="s">
        <v>712</v>
      </c>
    </row>
    <row r="26" spans="1:15">
      <c r="A26" s="4" t="s">
        <v>713</v>
      </c>
      <c r="C26" s="7" t="n">
        <v>2000000</v>
      </c>
      <c r="L26" s="7" t="n">
        <v>2000000</v>
      </c>
    </row>
    <row r="27" spans="1:15">
      <c r="A27" s="4" t="s">
        <v>734</v>
      </c>
      <c r="L27" s="7" t="n">
        <v>17344</v>
      </c>
    </row>
    <row r="28" spans="1:15">
      <c r="A28" s="4" t="s">
        <v>735</v>
      </c>
      <c r="L28" s="4" t="s">
        <v>577</v>
      </c>
    </row>
    <row r="29" spans="1:15">
      <c r="A29" s="4" t="s">
        <v>642</v>
      </c>
    </row>
    <row r="30" spans="1:15">
      <c r="A30" s="3" t="s">
        <v>721</v>
      </c>
    </row>
    <row r="31" spans="1:15">
      <c r="A31" s="4" t="s">
        <v>634</v>
      </c>
      <c r="G31" s="6" t="n">
        <v>800000</v>
      </c>
    </row>
    <row r="32" spans="1:15">
      <c r="A32" s="4" t="s">
        <v>637</v>
      </c>
      <c r="G32" s="6" t="n">
        <v>170000</v>
      </c>
    </row>
    <row r="33" spans="1:15">
      <c r="A33" s="4" t="s">
        <v>638</v>
      </c>
      <c r="G33" s="6" t="n">
        <v>190000</v>
      </c>
    </row>
    <row r="34" spans="1:15">
      <c r="A34" s="4" t="s">
        <v>639</v>
      </c>
      <c r="G34" s="6" t="n">
        <v>200000</v>
      </c>
    </row>
    <row r="35" spans="1:15">
      <c r="A35" s="4" t="s">
        <v>557</v>
      </c>
      <c r="G35" s="6" t="n">
        <v>250000</v>
      </c>
    </row>
    <row r="36" spans="1:15">
      <c r="A36" s="4" t="s">
        <v>641</v>
      </c>
    </row>
    <row r="37" spans="1:15">
      <c r="A37" s="3" t="s">
        <v>721</v>
      </c>
    </row>
    <row r="38" spans="1:15">
      <c r="A38" s="4" t="s">
        <v>634</v>
      </c>
      <c r="G38" s="6" t="n">
        <v>200000</v>
      </c>
    </row>
    <row r="39" spans="1:15">
      <c r="A39" s="4" t="s">
        <v>637</v>
      </c>
      <c r="G39" s="6" t="n">
        <v>200000</v>
      </c>
    </row>
    <row r="40" spans="1:15">
      <c r="A40" s="4" t="s">
        <v>638</v>
      </c>
      <c r="G40" s="6" t="n">
        <v>200000</v>
      </c>
    </row>
    <row r="41" spans="1:15">
      <c r="A41" s="4" t="s">
        <v>639</v>
      </c>
      <c r="G41" s="6" t="n">
        <v>200000</v>
      </c>
    </row>
    <row r="42" spans="1:15">
      <c r="A42" s="4" t="s">
        <v>549</v>
      </c>
      <c r="G42" s="9" t="n">
        <v>0.45</v>
      </c>
    </row>
    <row r="43" spans="1:15">
      <c r="A43" s="4" t="s">
        <v>632</v>
      </c>
    </row>
    <row r="44" spans="1:15">
      <c r="A44" s="3" t="s">
        <v>721</v>
      </c>
    </row>
    <row r="45" spans="1:15">
      <c r="A45" s="4" t="s">
        <v>506</v>
      </c>
      <c r="G45" s="6" t="n">
        <v>800000</v>
      </c>
    </row>
    <row r="46" spans="1:15">
      <c r="A46" s="4" t="s">
        <v>736</v>
      </c>
    </row>
    <row r="47" spans="1:15">
      <c r="A47" s="3" t="s">
        <v>721</v>
      </c>
    </row>
    <row r="48" spans="1:15">
      <c r="A48" s="4" t="s">
        <v>722</v>
      </c>
      <c r="H48" s="7" t="n">
        <v>200000</v>
      </c>
    </row>
    <row r="49" spans="1:15">
      <c r="A49" s="4" t="s">
        <v>737</v>
      </c>
      <c r="I49" s="6" t="n">
        <v>200000</v>
      </c>
    </row>
    <row r="50" spans="1:15">
      <c r="A50" s="4" t="s">
        <v>738</v>
      </c>
      <c r="I50" s="7" t="n">
        <v>-200000</v>
      </c>
    </row>
    <row r="51" spans="1:15">
      <c r="A51" s="4" t="s">
        <v>739</v>
      </c>
    </row>
    <row r="52" spans="1:15">
      <c r="A52" s="3" t="s">
        <v>721</v>
      </c>
    </row>
    <row r="53" spans="1:15">
      <c r="A53" s="4" t="s">
        <v>722</v>
      </c>
      <c r="D53" s="7" t="n">
        <v>51956</v>
      </c>
      <c r="F53" s="7" t="n">
        <v>500000</v>
      </c>
      <c r="H53" s="6" t="n">
        <v>841000</v>
      </c>
    </row>
    <row r="54" spans="1:15">
      <c r="A54" s="4" t="s">
        <v>85</v>
      </c>
      <c r="L54" s="7" t="n">
        <v>448044</v>
      </c>
    </row>
    <row r="55" spans="1:15">
      <c r="A55" s="4" t="s">
        <v>740</v>
      </c>
    </row>
    <row r="56" spans="1:15">
      <c r="A56" s="3" t="s">
        <v>721</v>
      </c>
    </row>
    <row r="57" spans="1:15">
      <c r="A57" s="4" t="s">
        <v>722</v>
      </c>
      <c r="H57" s="6" t="n">
        <v>600000</v>
      </c>
    </row>
    <row r="58" spans="1:15">
      <c r="A58" s="4" t="s">
        <v>741</v>
      </c>
    </row>
    <row r="59" spans="1:15">
      <c r="A59" s="3" t="s">
        <v>721</v>
      </c>
    </row>
    <row r="60" spans="1:15">
      <c r="A60" s="4" t="s">
        <v>722</v>
      </c>
      <c r="H60" s="6" t="n">
        <v>200000</v>
      </c>
    </row>
    <row r="61" spans="1:15">
      <c r="A61" s="4" t="s">
        <v>742</v>
      </c>
    </row>
    <row r="62" spans="1:15">
      <c r="A62" s="3" t="s">
        <v>721</v>
      </c>
    </row>
    <row r="63" spans="1:15">
      <c r="A63" s="4" t="s">
        <v>722</v>
      </c>
      <c r="H63" s="7" t="n">
        <v>5000</v>
      </c>
    </row>
    <row r="64" spans="1:15">
      <c r="A64" s="4" t="s">
        <v>743</v>
      </c>
    </row>
    <row r="65" spans="1:15">
      <c r="A65" s="3" t="s">
        <v>721</v>
      </c>
    </row>
    <row r="66" spans="1:15">
      <c r="A66" s="4" t="s">
        <v>744</v>
      </c>
      <c r="J66" s="7" t="n">
        <v>63254</v>
      </c>
      <c r="L66" s="7" t="n">
        <v>132756</v>
      </c>
      <c r="M66" s="7" t="n">
        <v>169547</v>
      </c>
    </row>
    <row r="67" spans="1:15">
      <c r="A67" s="4" t="s">
        <v>745</v>
      </c>
      <c r="D67" s="7" t="n">
        <v>4000</v>
      </c>
      <c r="E67" s="7" t="n">
        <v>3600</v>
      </c>
    </row>
    <row r="68" spans="1:15">
      <c r="A68" s="4" t="s">
        <v>746</v>
      </c>
      <c r="E68" s="4" t="s">
        <v>614</v>
      </c>
    </row>
  </sheetData>
  <mergeCells count="4">
    <mergeCell ref="A1:A2"/>
    <mergeCell ref="B1:I1"/>
    <mergeCell ref="J1:K1"/>
    <mergeCell ref="L1:N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r="1" spans="1:2">
      <c r="A1" s="1" t="s">
        <v>747</v>
      </c>
      <c r="B1" s="2" t="s">
        <v>1</v>
      </c>
    </row>
    <row r="2" spans="1:2">
      <c r="B2" s="2" t="s">
        <v>748</v>
      </c>
    </row>
    <row r="3" spans="1:2">
      <c r="A3" s="3" t="s">
        <v>749</v>
      </c>
    </row>
    <row r="4" spans="1:2">
      <c r="A4" s="4" t="s">
        <v>750</v>
      </c>
      <c r="B4" s="7" t="n">
        <v>570000</v>
      </c>
    </row>
    <row r="5" spans="1:2">
      <c r="A5" s="4" t="s">
        <v>751</v>
      </c>
    </row>
    <row r="6" spans="1:2">
      <c r="A6" s="3" t="s">
        <v>749</v>
      </c>
    </row>
    <row r="7" spans="1:2">
      <c r="A7" s="4" t="s">
        <v>752</v>
      </c>
      <c r="B7" s="6" t="n">
        <v>4</v>
      </c>
    </row>
    <row r="8" spans="1:2">
      <c r="A8" s="4" t="s">
        <v>753</v>
      </c>
    </row>
    <row r="9" spans="1:2">
      <c r="A9" s="3" t="s">
        <v>749</v>
      </c>
    </row>
    <row r="10" spans="1:2">
      <c r="A10" s="4" t="s">
        <v>754</v>
      </c>
      <c r="B10" s="4" t="s">
        <v>755</v>
      </c>
    </row>
    <row r="11" spans="1:2">
      <c r="A11" s="4" t="s">
        <v>756</v>
      </c>
    </row>
    <row r="12" spans="1:2">
      <c r="A12" s="3" t="s">
        <v>749</v>
      </c>
    </row>
    <row r="13" spans="1:2">
      <c r="A13" s="4" t="s">
        <v>754</v>
      </c>
      <c r="B13" s="4" t="s">
        <v>757</v>
      </c>
    </row>
    <row r="14" spans="1:2">
      <c r="A14" s="4" t="s">
        <v>758</v>
      </c>
    </row>
    <row r="15" spans="1:2">
      <c r="A15" s="3" t="s">
        <v>749</v>
      </c>
    </row>
    <row r="16" spans="1:2">
      <c r="A16" s="4" t="s">
        <v>754</v>
      </c>
      <c r="B16" s="4" t="s">
        <v>759</v>
      </c>
    </row>
    <row r="17" spans="1:2">
      <c r="A17" s="4" t="s">
        <v>760</v>
      </c>
    </row>
    <row r="18" spans="1:2">
      <c r="A18" s="3" t="s">
        <v>749</v>
      </c>
    </row>
    <row r="19" spans="1:2">
      <c r="A19" s="4" t="s">
        <v>754</v>
      </c>
      <c r="B19" s="4" t="s">
        <v>761</v>
      </c>
    </row>
    <row r="20" spans="1:2">
      <c r="A20" s="4" t="s">
        <v>762</v>
      </c>
    </row>
    <row r="21" spans="1:2">
      <c r="A21" s="3" t="s">
        <v>749</v>
      </c>
    </row>
    <row r="22" spans="1:2">
      <c r="A22" s="4" t="s">
        <v>752</v>
      </c>
      <c r="B22" s="6" t="n">
        <v>4</v>
      </c>
    </row>
    <row r="23" spans="1:2">
      <c r="A23" s="4" t="s">
        <v>763</v>
      </c>
      <c r="B23" s="6" t="n">
        <v>4</v>
      </c>
    </row>
    <row r="24" spans="1:2">
      <c r="A24" s="4" t="s">
        <v>764</v>
      </c>
    </row>
    <row r="25" spans="1:2">
      <c r="A25" s="3" t="s">
        <v>749</v>
      </c>
    </row>
    <row r="26" spans="1:2">
      <c r="A26" s="4" t="s">
        <v>754</v>
      </c>
      <c r="B26" s="4" t="s">
        <v>765</v>
      </c>
    </row>
    <row r="27" spans="1:2">
      <c r="A27" s="4" t="s">
        <v>766</v>
      </c>
    </row>
    <row r="28" spans="1:2">
      <c r="A28" s="3" t="s">
        <v>749</v>
      </c>
    </row>
    <row r="29" spans="1:2">
      <c r="A29" s="4" t="s">
        <v>754</v>
      </c>
      <c r="B29" s="4" t="s">
        <v>767</v>
      </c>
    </row>
    <row r="30" spans="1:2">
      <c r="A30" s="4" t="s">
        <v>768</v>
      </c>
    </row>
    <row r="31" spans="1:2">
      <c r="A31" s="3" t="s">
        <v>749</v>
      </c>
    </row>
    <row r="32" spans="1:2">
      <c r="A32" s="4" t="s">
        <v>754</v>
      </c>
      <c r="B32" s="4" t="s">
        <v>769</v>
      </c>
    </row>
    <row r="33" spans="1:2">
      <c r="A33" s="4" t="s">
        <v>770</v>
      </c>
    </row>
    <row r="34" spans="1:2">
      <c r="A34" s="3" t="s">
        <v>749</v>
      </c>
    </row>
    <row r="35" spans="1:2">
      <c r="A35" s="4" t="s">
        <v>754</v>
      </c>
      <c r="B35" s="4" t="s">
        <v>771</v>
      </c>
    </row>
    <row r="36" spans="1:2">
      <c r="A36" s="4" t="s">
        <v>772</v>
      </c>
    </row>
    <row r="37" spans="1:2">
      <c r="A37" s="3" t="s">
        <v>749</v>
      </c>
    </row>
    <row r="38" spans="1:2">
      <c r="A38" s="4" t="s">
        <v>754</v>
      </c>
      <c r="B38" s="4" t="s">
        <v>773</v>
      </c>
    </row>
    <row r="39" spans="1:2">
      <c r="A39" s="4" t="s">
        <v>774</v>
      </c>
    </row>
    <row r="40" spans="1:2">
      <c r="A40" s="3" t="s">
        <v>749</v>
      </c>
    </row>
    <row r="41" spans="1:2">
      <c r="A41" s="4" t="s">
        <v>754</v>
      </c>
      <c r="B41" s="4" t="s">
        <v>775</v>
      </c>
    </row>
    <row r="42" spans="1:2">
      <c r="A42" s="4" t="s">
        <v>776</v>
      </c>
    </row>
    <row r="43" spans="1:2">
      <c r="A43" s="3" t="s">
        <v>749</v>
      </c>
    </row>
    <row r="44" spans="1:2">
      <c r="A44" s="4" t="s">
        <v>754</v>
      </c>
      <c r="B44" s="4" t="s">
        <v>777</v>
      </c>
    </row>
    <row r="45" spans="1:2">
      <c r="A45" s="4" t="s">
        <v>778</v>
      </c>
    </row>
    <row r="46" spans="1:2">
      <c r="A46" s="3" t="s">
        <v>749</v>
      </c>
    </row>
    <row r="47" spans="1:2">
      <c r="A47" s="4" t="s">
        <v>754</v>
      </c>
      <c r="B47" s="4" t="s">
        <v>779</v>
      </c>
    </row>
    <row r="48" spans="1:2">
      <c r="A48" s="4" t="s">
        <v>780</v>
      </c>
    </row>
    <row r="49" spans="1:2">
      <c r="A49" s="3" t="s">
        <v>749</v>
      </c>
    </row>
    <row r="50" spans="1:2">
      <c r="A50" s="4" t="s">
        <v>754</v>
      </c>
      <c r="B50" s="4" t="s">
        <v>781</v>
      </c>
    </row>
    <row r="51" spans="1:2">
      <c r="A51" s="4" t="s">
        <v>782</v>
      </c>
    </row>
    <row r="52" spans="1:2">
      <c r="A52" s="3" t="s">
        <v>749</v>
      </c>
    </row>
    <row r="53" spans="1:2">
      <c r="A53" s="4" t="s">
        <v>754</v>
      </c>
      <c r="B53" s="4" t="s">
        <v>783</v>
      </c>
    </row>
    <row r="54" spans="1:2">
      <c r="A54" s="4" t="s">
        <v>784</v>
      </c>
    </row>
    <row r="55" spans="1:2">
      <c r="A55" s="3" t="s">
        <v>749</v>
      </c>
    </row>
    <row r="56" spans="1:2">
      <c r="A56" s="4" t="s">
        <v>754</v>
      </c>
      <c r="B56" s="4" t="s">
        <v>785</v>
      </c>
    </row>
    <row r="57" spans="1:2">
      <c r="A57" s="4" t="s">
        <v>786</v>
      </c>
    </row>
    <row r="58" spans="1:2">
      <c r="A58" s="3" t="s">
        <v>749</v>
      </c>
    </row>
    <row r="59" spans="1:2">
      <c r="A59" s="4" t="s">
        <v>754</v>
      </c>
      <c r="B59" s="4" t="s">
        <v>787</v>
      </c>
    </row>
    <row r="60" spans="1:2">
      <c r="A60" s="4" t="s">
        <v>788</v>
      </c>
    </row>
    <row r="61" spans="1:2">
      <c r="A61" s="3" t="s">
        <v>749</v>
      </c>
    </row>
    <row r="62" spans="1:2">
      <c r="A62" s="4" t="s">
        <v>754</v>
      </c>
      <c r="B62" s="4" t="s">
        <v>789</v>
      </c>
    </row>
    <row r="63" spans="1:2">
      <c r="A63" s="4" t="s">
        <v>790</v>
      </c>
    </row>
    <row r="64" spans="1:2">
      <c r="A64" s="3" t="s">
        <v>749</v>
      </c>
    </row>
    <row r="65" spans="1:2">
      <c r="A65" s="4" t="s">
        <v>754</v>
      </c>
      <c r="B65" s="4" t="s">
        <v>791</v>
      </c>
    </row>
    <row r="66" spans="1:2">
      <c r="A66" s="4" t="s">
        <v>792</v>
      </c>
    </row>
    <row r="67" spans="1:2">
      <c r="A67" s="3" t="s">
        <v>749</v>
      </c>
    </row>
    <row r="68" spans="1:2">
      <c r="A68" s="4" t="s">
        <v>752</v>
      </c>
      <c r="B68" s="6" t="n">
        <v>3</v>
      </c>
    </row>
    <row r="69" spans="1:2">
      <c r="A69" s="4" t="s">
        <v>793</v>
      </c>
    </row>
    <row r="70" spans="1:2">
      <c r="A70" s="3" t="s">
        <v>749</v>
      </c>
    </row>
    <row r="71" spans="1:2">
      <c r="A71" s="4" t="s">
        <v>754</v>
      </c>
      <c r="B71" s="4" t="s">
        <v>794</v>
      </c>
    </row>
    <row r="72" spans="1:2">
      <c r="A72" s="4" t="s">
        <v>795</v>
      </c>
    </row>
    <row r="73" spans="1:2">
      <c r="A73" s="3" t="s">
        <v>749</v>
      </c>
    </row>
    <row r="74" spans="1:2">
      <c r="A74" s="4" t="s">
        <v>754</v>
      </c>
      <c r="B74" s="4" t="s">
        <v>796</v>
      </c>
    </row>
    <row r="75" spans="1:2">
      <c r="A75" s="4" t="s">
        <v>797</v>
      </c>
    </row>
    <row r="76" spans="1:2">
      <c r="A76" s="3" t="s">
        <v>749</v>
      </c>
    </row>
    <row r="77" spans="1:2">
      <c r="A77" s="4" t="s">
        <v>754</v>
      </c>
      <c r="B77" s="4" t="s">
        <v>798</v>
      </c>
    </row>
    <row r="78" spans="1:2">
      <c r="A78" s="4" t="s">
        <v>799</v>
      </c>
    </row>
    <row r="79" spans="1:2">
      <c r="A79" s="3" t="s">
        <v>749</v>
      </c>
    </row>
    <row r="80" spans="1:2">
      <c r="A80" s="4" t="s">
        <v>754</v>
      </c>
      <c r="B80" s="4" t="s">
        <v>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1</v>
      </c>
      <c r="B1" s="2" t="s">
        <v>802</v>
      </c>
      <c r="C1" s="2" t="s">
        <v>803</v>
      </c>
      <c r="D1" s="2" t="s">
        <v>804</v>
      </c>
      <c r="E1" s="2" t="s">
        <v>321</v>
      </c>
      <c r="F1" s="2" t="s">
        <v>538</v>
      </c>
      <c r="G1" s="2" t="s">
        <v>2</v>
      </c>
      <c r="H1" s="2" t="s">
        <v>4</v>
      </c>
      <c r="I1" s="2" t="s">
        <v>30</v>
      </c>
      <c r="J1" s="2" t="s">
        <v>805</v>
      </c>
      <c r="K1" s="2" t="s">
        <v>368</v>
      </c>
      <c r="L1" s="2" t="s">
        <v>546</v>
      </c>
    </row>
    <row r="2" spans="1:12">
      <c r="A2" s="3" t="s">
        <v>806</v>
      </c>
    </row>
    <row r="3" spans="1:12">
      <c r="A3" s="4" t="s">
        <v>807</v>
      </c>
      <c r="G3" s="7" t="n">
        <v>9953</v>
      </c>
      <c r="H3" s="7" t="n">
        <v>1674</v>
      </c>
    </row>
    <row r="4" spans="1:12">
      <c r="A4" s="4" t="s">
        <v>66</v>
      </c>
      <c r="G4" s="6" t="n">
        <v>100000000</v>
      </c>
      <c r="H4" s="6" t="n">
        <v>100000000</v>
      </c>
      <c r="I4" s="6" t="n">
        <v>100000000</v>
      </c>
    </row>
    <row r="5" spans="1:12">
      <c r="A5" s="4" t="s">
        <v>324</v>
      </c>
      <c r="G5" s="7" t="n">
        <v>110000</v>
      </c>
      <c r="H5" s="7" t="n">
        <v>150755</v>
      </c>
      <c r="I5" s="7" t="n">
        <v>2131527</v>
      </c>
    </row>
    <row r="6" spans="1:12">
      <c r="A6" s="4" t="s">
        <v>316</v>
      </c>
    </row>
    <row r="7" spans="1:12">
      <c r="A7" s="3" t="s">
        <v>806</v>
      </c>
    </row>
    <row r="8" spans="1:12">
      <c r="A8" s="4" t="s">
        <v>808</v>
      </c>
      <c r="H8" s="4" t="s">
        <v>319</v>
      </c>
    </row>
    <row r="9" spans="1:12">
      <c r="A9" s="4" t="s">
        <v>310</v>
      </c>
    </row>
    <row r="10" spans="1:12">
      <c r="A10" s="3" t="s">
        <v>806</v>
      </c>
    </row>
    <row r="11" spans="1:12">
      <c r="A11" s="4" t="s">
        <v>384</v>
      </c>
      <c r="F11" s="6" t="n">
        <v>100000</v>
      </c>
    </row>
    <row r="12" spans="1:12">
      <c r="A12" s="4" t="s">
        <v>809</v>
      </c>
      <c r="F12" s="9" t="n">
        <v>0.27</v>
      </c>
      <c r="L12" s="9" t="n">
        <v>1.25</v>
      </c>
    </row>
    <row r="13" spans="1:12">
      <c r="A13" s="4" t="s">
        <v>808</v>
      </c>
      <c r="F13" s="4" t="s">
        <v>347</v>
      </c>
    </row>
    <row r="14" spans="1:12">
      <c r="A14" s="4" t="s">
        <v>661</v>
      </c>
      <c r="F14" s="7" t="n">
        <v>176</v>
      </c>
    </row>
    <row r="15" spans="1:12">
      <c r="A15" s="4" t="s">
        <v>659</v>
      </c>
      <c r="F15" s="4" t="s">
        <v>622</v>
      </c>
    </row>
    <row r="16" spans="1:12">
      <c r="A16" s="4" t="s">
        <v>399</v>
      </c>
      <c r="F16" s="4" t="s">
        <v>623</v>
      </c>
    </row>
    <row r="17" spans="1:12">
      <c r="A17" s="4" t="s">
        <v>464</v>
      </c>
    </row>
    <row r="18" spans="1:12">
      <c r="A18" s="3" t="s">
        <v>806</v>
      </c>
    </row>
    <row r="19" spans="1:12">
      <c r="A19" s="4" t="s">
        <v>807</v>
      </c>
      <c r="D19" s="7" t="n">
        <v>2745</v>
      </c>
      <c r="E19" s="7" t="n">
        <v>1208</v>
      </c>
    </row>
    <row r="20" spans="1:12">
      <c r="A20" s="4" t="s">
        <v>810</v>
      </c>
      <c r="D20" s="6" t="n">
        <v>4063</v>
      </c>
      <c r="E20" s="6" t="n">
        <v>2014</v>
      </c>
    </row>
    <row r="21" spans="1:12">
      <c r="A21" s="4" t="s">
        <v>327</v>
      </c>
    </row>
    <row r="22" spans="1:12">
      <c r="A22" s="3" t="s">
        <v>806</v>
      </c>
    </row>
    <row r="23" spans="1:12">
      <c r="A23" s="4" t="s">
        <v>811</v>
      </c>
      <c r="G23" s="6" t="n">
        <v>457797</v>
      </c>
    </row>
    <row r="24" spans="1:12">
      <c r="A24" s="4" t="s">
        <v>324</v>
      </c>
      <c r="G24" s="7" t="n">
        <v>199120</v>
      </c>
    </row>
    <row r="25" spans="1:12">
      <c r="A25" s="4" t="s">
        <v>325</v>
      </c>
    </row>
    <row r="26" spans="1:12">
      <c r="A26" s="3" t="s">
        <v>806</v>
      </c>
    </row>
    <row r="27" spans="1:12">
      <c r="A27" s="4" t="s">
        <v>326</v>
      </c>
      <c r="G27" s="7" t="n">
        <v>1890000</v>
      </c>
    </row>
    <row r="28" spans="1:12">
      <c r="A28" s="4" t="s">
        <v>377</v>
      </c>
    </row>
    <row r="29" spans="1:12">
      <c r="A29" s="3" t="s">
        <v>806</v>
      </c>
    </row>
    <row r="30" spans="1:12">
      <c r="A30" s="4" t="s">
        <v>384</v>
      </c>
      <c r="G30" s="6" t="n">
        <v>1531057</v>
      </c>
    </row>
    <row r="31" spans="1:12">
      <c r="A31" s="4" t="s">
        <v>809</v>
      </c>
      <c r="G31" s="7" t="n">
        <v>2</v>
      </c>
      <c r="K31" s="7" t="n">
        <v>2</v>
      </c>
    </row>
    <row r="32" spans="1:12">
      <c r="A32" s="4" t="s">
        <v>326</v>
      </c>
      <c r="G32" s="7" t="n">
        <v>1890000</v>
      </c>
    </row>
    <row r="33" spans="1:12">
      <c r="A33" s="4" t="s">
        <v>808</v>
      </c>
      <c r="G33" s="4" t="s">
        <v>383</v>
      </c>
    </row>
    <row r="34" spans="1:12">
      <c r="A34" s="4" t="s">
        <v>812</v>
      </c>
    </row>
    <row r="35" spans="1:12">
      <c r="A35" s="3" t="s">
        <v>806</v>
      </c>
    </row>
    <row r="36" spans="1:12">
      <c r="A36" s="4" t="s">
        <v>396</v>
      </c>
      <c r="G36" s="9" t="n">
        <v>0.47</v>
      </c>
    </row>
    <row r="37" spans="1:12">
      <c r="A37" s="4" t="s">
        <v>659</v>
      </c>
      <c r="G37" s="4" t="s">
        <v>398</v>
      </c>
    </row>
    <row r="38" spans="1:12">
      <c r="A38" s="4" t="s">
        <v>399</v>
      </c>
      <c r="G38" s="4" t="s">
        <v>400</v>
      </c>
    </row>
    <row r="39" spans="1:12">
      <c r="A39" s="4" t="s">
        <v>813</v>
      </c>
    </row>
    <row r="40" spans="1:12">
      <c r="A40" s="3" t="s">
        <v>806</v>
      </c>
    </row>
    <row r="41" spans="1:12">
      <c r="A41" s="4" t="s">
        <v>396</v>
      </c>
      <c r="G41" s="9" t="n">
        <v>0.78</v>
      </c>
    </row>
    <row r="42" spans="1:12">
      <c r="A42" s="4" t="s">
        <v>659</v>
      </c>
      <c r="G42" s="4" t="s">
        <v>402</v>
      </c>
    </row>
    <row r="43" spans="1:12">
      <c r="A43" s="4" t="s">
        <v>399</v>
      </c>
      <c r="G43" s="4" t="s">
        <v>403</v>
      </c>
    </row>
    <row r="44" spans="1:12">
      <c r="A44" s="4" t="s">
        <v>814</v>
      </c>
    </row>
    <row r="45" spans="1:12">
      <c r="A45" s="3" t="s">
        <v>806</v>
      </c>
    </row>
    <row r="46" spans="1:12">
      <c r="A46" s="4" t="s">
        <v>661</v>
      </c>
      <c r="C46" s="7" t="n">
        <v>207000</v>
      </c>
    </row>
    <row r="47" spans="1:12">
      <c r="A47" s="4" t="s">
        <v>815</v>
      </c>
      <c r="C47" s="7" t="n">
        <v>80000</v>
      </c>
    </row>
    <row r="48" spans="1:12">
      <c r="A48" s="4" t="s">
        <v>816</v>
      </c>
      <c r="C48" s="6" t="n">
        <v>3968258</v>
      </c>
    </row>
    <row r="49" spans="1:12">
      <c r="A49" s="4" t="s">
        <v>66</v>
      </c>
      <c r="J49" s="6" t="n">
        <v>150000000</v>
      </c>
    </row>
    <row r="50" spans="1:12">
      <c r="A50" s="4" t="s">
        <v>817</v>
      </c>
    </row>
    <row r="51" spans="1:12">
      <c r="A51" s="3" t="s">
        <v>806</v>
      </c>
    </row>
    <row r="52" spans="1:12">
      <c r="A52" s="4" t="s">
        <v>807</v>
      </c>
      <c r="C52" s="7" t="n">
        <v>6000</v>
      </c>
    </row>
    <row r="53" spans="1:12">
      <c r="A53" s="4" t="s">
        <v>810</v>
      </c>
      <c r="C53" s="6" t="n">
        <v>13947</v>
      </c>
    </row>
    <row r="54" spans="1:12">
      <c r="A54" s="4" t="s">
        <v>818</v>
      </c>
    </row>
    <row r="55" spans="1:12">
      <c r="A55" s="3" t="s">
        <v>806</v>
      </c>
    </row>
    <row r="56" spans="1:12">
      <c r="A56" s="4" t="s">
        <v>384</v>
      </c>
      <c r="C56" s="6" t="n">
        <v>150000</v>
      </c>
    </row>
    <row r="57" spans="1:12">
      <c r="A57" s="4" t="s">
        <v>809</v>
      </c>
      <c r="C57" s="9" t="n">
        <v>0.39</v>
      </c>
    </row>
    <row r="58" spans="1:12">
      <c r="A58" s="4" t="s">
        <v>808</v>
      </c>
      <c r="C58" s="4" t="s">
        <v>347</v>
      </c>
    </row>
    <row r="59" spans="1:12">
      <c r="A59" s="4" t="s">
        <v>661</v>
      </c>
      <c r="C59" s="7" t="n">
        <v>44447</v>
      </c>
    </row>
    <row r="60" spans="1:12">
      <c r="A60" s="4" t="s">
        <v>659</v>
      </c>
      <c r="C60" s="4" t="s">
        <v>819</v>
      </c>
    </row>
    <row r="61" spans="1:12">
      <c r="A61" s="4" t="s">
        <v>399</v>
      </c>
      <c r="C61" s="4" t="s">
        <v>820</v>
      </c>
    </row>
    <row r="62" spans="1:12">
      <c r="A62" s="4" t="s">
        <v>821</v>
      </c>
    </row>
    <row r="63" spans="1:12">
      <c r="A63" s="3" t="s">
        <v>806</v>
      </c>
    </row>
    <row r="64" spans="1:12">
      <c r="A64" s="4" t="s">
        <v>807</v>
      </c>
      <c r="C64" s="7" t="n">
        <v>1656</v>
      </c>
    </row>
    <row r="65" spans="1:12">
      <c r="A65" s="4" t="s">
        <v>810</v>
      </c>
      <c r="C65" s="6" t="n">
        <v>3581</v>
      </c>
    </row>
    <row r="66" spans="1:12">
      <c r="A66" s="4" t="s">
        <v>822</v>
      </c>
    </row>
    <row r="67" spans="1:12">
      <c r="A67" s="3" t="s">
        <v>806</v>
      </c>
    </row>
    <row r="68" spans="1:12">
      <c r="A68" s="4" t="s">
        <v>811</v>
      </c>
      <c r="C68" s="6" t="n">
        <v>508822</v>
      </c>
    </row>
    <row r="69" spans="1:12">
      <c r="A69" s="4" t="s">
        <v>324</v>
      </c>
      <c r="C69" s="7" t="n">
        <v>225245</v>
      </c>
    </row>
    <row r="70" spans="1:12">
      <c r="A70" s="4" t="s">
        <v>823</v>
      </c>
    </row>
    <row r="71" spans="1:12">
      <c r="A71" s="3" t="s">
        <v>806</v>
      </c>
    </row>
    <row r="72" spans="1:12">
      <c r="A72" s="4" t="s">
        <v>824</v>
      </c>
      <c r="B72" s="6" t="n">
        <v>428032</v>
      </c>
    </row>
    <row r="73" spans="1:12">
      <c r="A73" s="4" t="s">
        <v>825</v>
      </c>
      <c r="B73" s="7" t="n">
        <v>149811</v>
      </c>
    </row>
    <row r="74" spans="1:12">
      <c r="A74" s="4" t="s">
        <v>826</v>
      </c>
    </row>
    <row r="75" spans="1:12">
      <c r="A75" s="3" t="s">
        <v>806</v>
      </c>
    </row>
    <row r="76" spans="1:12">
      <c r="A76" s="4" t="s">
        <v>384</v>
      </c>
      <c r="C76" s="6" t="n">
        <v>783963</v>
      </c>
    </row>
    <row r="77" spans="1:12">
      <c r="A77" s="4" t="s">
        <v>809</v>
      </c>
      <c r="C77" s="7" t="n">
        <v>2</v>
      </c>
    </row>
    <row r="78" spans="1:12">
      <c r="A78" s="4" t="s">
        <v>326</v>
      </c>
      <c r="C78" s="7" t="n">
        <v>680000</v>
      </c>
    </row>
    <row r="79" spans="1:12">
      <c r="A79" s="4" t="s">
        <v>827</v>
      </c>
    </row>
    <row r="80" spans="1:12">
      <c r="A80" s="3" t="s">
        <v>806</v>
      </c>
    </row>
    <row r="81" spans="1:12">
      <c r="A81" s="4" t="s">
        <v>396</v>
      </c>
      <c r="C81" s="9" t="n">
        <v>0.37</v>
      </c>
    </row>
    <row r="82" spans="1:12">
      <c r="A82" s="4" t="s">
        <v>828</v>
      </c>
    </row>
    <row r="83" spans="1:12">
      <c r="A83" s="3" t="s">
        <v>806</v>
      </c>
    </row>
    <row r="84" spans="1:12">
      <c r="A84" s="4" t="s">
        <v>396</v>
      </c>
      <c r="C84" s="9" t="n">
        <v>0.55</v>
      </c>
    </row>
    <row r="85" spans="1:12">
      <c r="A85" s="4" t="s">
        <v>829</v>
      </c>
    </row>
    <row r="86" spans="1:12">
      <c r="A86" s="3" t="s">
        <v>806</v>
      </c>
    </row>
    <row r="87" spans="1:12">
      <c r="A87" s="4" t="s">
        <v>816</v>
      </c>
      <c r="C87" s="6" t="n">
        <v>24435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r="1" spans="1:5">
      <c r="A1" s="1" t="s">
        <v>94</v>
      </c>
      <c r="B1" s="2" t="s">
        <v>95</v>
      </c>
      <c r="C1" s="2" t="s">
        <v>96</v>
      </c>
      <c r="D1" s="2" t="s">
        <v>97</v>
      </c>
      <c r="E1" s="2" t="s">
        <v>98</v>
      </c>
    </row>
    <row r="2" spans="1:5">
      <c r="A2" s="4" t="s">
        <v>99</v>
      </c>
      <c r="B2" s="7" t="n">
        <v>33084</v>
      </c>
      <c r="C2" s="7" t="n">
        <v>25718163</v>
      </c>
      <c r="D2" s="7" t="n">
        <v>-28021633</v>
      </c>
      <c r="E2" s="7" t="n">
        <v>-2270386</v>
      </c>
    </row>
    <row r="3" spans="1:5">
      <c r="A3" s="4" t="s">
        <v>100</v>
      </c>
      <c r="B3" s="6" t="n">
        <v>33084671</v>
      </c>
    </row>
    <row r="4" spans="1:5">
      <c r="A4" s="4" t="s">
        <v>101</v>
      </c>
      <c r="B4" s="7" t="n">
        <v>3353</v>
      </c>
      <c r="C4" s="6" t="n">
        <v>2128174</v>
      </c>
      <c r="D4" s="4" t="s">
        <v>44</v>
      </c>
      <c r="E4" s="6" t="n">
        <v>2131527</v>
      </c>
    </row>
    <row r="5" spans="1:5">
      <c r="A5" s="4" t="s">
        <v>102</v>
      </c>
      <c r="B5" s="6" t="n">
        <v>3352726</v>
      </c>
    </row>
    <row r="6" spans="1:5">
      <c r="A6" s="4" t="s">
        <v>103</v>
      </c>
      <c r="B6" s="7" t="n">
        <v>577</v>
      </c>
      <c r="C6" s="6" t="n">
        <v>569423</v>
      </c>
      <c r="D6" s="4" t="s">
        <v>44</v>
      </c>
      <c r="E6" s="6" t="n">
        <v>570000</v>
      </c>
    </row>
    <row r="7" spans="1:5">
      <c r="A7" s="4" t="s">
        <v>104</v>
      </c>
      <c r="B7" s="6" t="n">
        <v>577428</v>
      </c>
    </row>
    <row r="8" spans="1:5">
      <c r="A8" s="4" t="s">
        <v>105</v>
      </c>
      <c r="B8" s="7" t="n">
        <v>2576</v>
      </c>
      <c r="C8" s="6" t="n">
        <v>1702424</v>
      </c>
      <c r="D8" s="4" t="s">
        <v>44</v>
      </c>
      <c r="E8" s="6" t="n">
        <v>1705000</v>
      </c>
    </row>
    <row r="9" spans="1:5">
      <c r="A9" s="4" t="s">
        <v>106</v>
      </c>
      <c r="B9" s="6" t="n">
        <v>2575579</v>
      </c>
    </row>
    <row r="10" spans="1:5">
      <c r="A10" s="4" t="s">
        <v>107</v>
      </c>
      <c r="B10" s="7" t="n">
        <v>20</v>
      </c>
      <c r="C10" s="6" t="n">
        <v>18180</v>
      </c>
      <c r="D10" s="4" t="s">
        <v>44</v>
      </c>
      <c r="E10" s="6" t="n">
        <v>18200</v>
      </c>
    </row>
    <row r="11" spans="1:5">
      <c r="A11" s="4" t="s">
        <v>108</v>
      </c>
      <c r="B11" s="6" t="n">
        <v>20000</v>
      </c>
    </row>
    <row r="12" spans="1:5">
      <c r="A12" s="4" t="s">
        <v>109</v>
      </c>
      <c r="B12" s="7" t="n">
        <v>20</v>
      </c>
      <c r="C12" s="6" t="n">
        <v>24980</v>
      </c>
      <c r="D12" s="4" t="s">
        <v>44</v>
      </c>
      <c r="E12" s="6" t="n">
        <v>25000</v>
      </c>
    </row>
    <row r="13" spans="1:5">
      <c r="A13" s="4" t="s">
        <v>110</v>
      </c>
      <c r="B13" s="6" t="n">
        <v>20000</v>
      </c>
    </row>
    <row r="14" spans="1:5">
      <c r="A14" s="4" t="s">
        <v>111</v>
      </c>
      <c r="B14" s="7" t="n">
        <v>437</v>
      </c>
      <c r="C14" s="6" t="n">
        <v>354989</v>
      </c>
      <c r="D14" s="4" t="s">
        <v>44</v>
      </c>
      <c r="E14" s="6" t="n">
        <v>355426</v>
      </c>
    </row>
    <row r="15" spans="1:5">
      <c r="A15" s="4" t="s">
        <v>112</v>
      </c>
      <c r="B15" s="6" t="n">
        <v>436912</v>
      </c>
    </row>
    <row r="16" spans="1:5">
      <c r="A16" s="4" t="s">
        <v>113</v>
      </c>
      <c r="B16" s="7" t="n">
        <v>235</v>
      </c>
      <c r="C16" s="6" t="n">
        <v>81897</v>
      </c>
      <c r="D16" s="4" t="s">
        <v>44</v>
      </c>
      <c r="E16" s="6" t="n">
        <v>82132</v>
      </c>
    </row>
    <row r="17" spans="1:5">
      <c r="A17" s="4" t="s">
        <v>114</v>
      </c>
      <c r="B17" s="6" t="n">
        <v>234663</v>
      </c>
    </row>
    <row r="18" spans="1:5">
      <c r="A18" s="4" t="s">
        <v>115</v>
      </c>
      <c r="B18" s="4" t="s">
        <v>44</v>
      </c>
      <c r="C18" s="6" t="n">
        <v>1682833</v>
      </c>
      <c r="D18" s="4" t="s">
        <v>44</v>
      </c>
      <c r="E18" s="6" t="n">
        <v>1682833</v>
      </c>
    </row>
    <row r="19" spans="1:5">
      <c r="A19" s="4" t="s">
        <v>116</v>
      </c>
      <c r="B19" s="4" t="s">
        <v>44</v>
      </c>
      <c r="C19" s="7" t="n">
        <v>913898</v>
      </c>
      <c r="D19" s="4" t="s">
        <v>44</v>
      </c>
      <c r="E19" s="6" t="n">
        <v>913898</v>
      </c>
    </row>
    <row r="20" spans="1:5">
      <c r="A20" s="4" t="s">
        <v>91</v>
      </c>
      <c r="B20" s="4" t="s">
        <v>44</v>
      </c>
      <c r="C20" s="4" t="s">
        <v>44</v>
      </c>
      <c r="D20" s="7" t="n">
        <v>-7111945</v>
      </c>
      <c r="E20" s="6" t="n">
        <v>-7111945</v>
      </c>
    </row>
    <row r="21" spans="1:5">
      <c r="A21" s="4" t="s">
        <v>117</v>
      </c>
      <c r="B21" s="7" t="n">
        <v>40302</v>
      </c>
      <c r="C21" s="7" t="n">
        <v>33194961</v>
      </c>
      <c r="D21" s="7" t="n">
        <v>-35133578</v>
      </c>
      <c r="E21" s="7" t="n">
        <v>-1898315</v>
      </c>
    </row>
    <row r="22" spans="1:5">
      <c r="A22" s="4" t="s">
        <v>118</v>
      </c>
      <c r="B22" s="6" t="n">
        <v>40301979</v>
      </c>
      <c r="E22" s="6" t="n">
        <v>40301979</v>
      </c>
    </row>
    <row r="23" spans="1:5">
      <c r="A23" s="4" t="s">
        <v>101</v>
      </c>
      <c r="B23" s="7" t="n">
        <v>408</v>
      </c>
      <c r="C23" s="6" t="n">
        <v>150347</v>
      </c>
      <c r="D23" s="4" t="s">
        <v>44</v>
      </c>
      <c r="E23" s="7" t="n">
        <v>150755</v>
      </c>
    </row>
    <row r="24" spans="1:5">
      <c r="A24" s="4" t="s">
        <v>102</v>
      </c>
      <c r="B24" s="6" t="n">
        <v>407445</v>
      </c>
    </row>
    <row r="25" spans="1:5">
      <c r="A25" s="4" t="s">
        <v>105</v>
      </c>
      <c r="B25" s="7" t="n">
        <v>6341</v>
      </c>
      <c r="C25" s="6" t="n">
        <v>2298659</v>
      </c>
      <c r="D25" s="4" t="s">
        <v>44</v>
      </c>
      <c r="E25" s="6" t="n">
        <v>2305000</v>
      </c>
    </row>
    <row r="26" spans="1:5">
      <c r="A26" s="4" t="s">
        <v>106</v>
      </c>
      <c r="B26" s="6" t="n">
        <v>6340754</v>
      </c>
    </row>
    <row r="27" spans="1:5">
      <c r="A27" s="4" t="s">
        <v>119</v>
      </c>
      <c r="B27" s="7" t="n">
        <v>22</v>
      </c>
      <c r="C27" s="6" t="n">
        <v>15978</v>
      </c>
      <c r="D27" s="4" t="s">
        <v>44</v>
      </c>
      <c r="E27" s="6" t="n">
        <v>16000</v>
      </c>
    </row>
    <row r="28" spans="1:5">
      <c r="A28" s="4" t="s">
        <v>120</v>
      </c>
      <c r="B28" s="6" t="n">
        <v>21918</v>
      </c>
    </row>
    <row r="29" spans="1:5">
      <c r="A29" s="4" t="s">
        <v>121</v>
      </c>
      <c r="B29" s="7" t="n">
        <v>6</v>
      </c>
      <c r="C29" s="6" t="n">
        <v>1668</v>
      </c>
      <c r="D29" s="4" t="s">
        <v>44</v>
      </c>
      <c r="E29" s="6" t="n">
        <v>1674</v>
      </c>
    </row>
    <row r="30" spans="1:5">
      <c r="A30" s="4" t="s">
        <v>122</v>
      </c>
      <c r="B30" s="6" t="n">
        <v>6230</v>
      </c>
    </row>
    <row r="31" spans="1:5">
      <c r="A31" s="4" t="s">
        <v>111</v>
      </c>
      <c r="B31" s="7" t="n">
        <v>535</v>
      </c>
      <c r="C31" s="6" t="n">
        <v>211435</v>
      </c>
      <c r="D31" s="4" t="s">
        <v>44</v>
      </c>
      <c r="E31" s="6" t="n">
        <v>211970</v>
      </c>
    </row>
    <row r="32" spans="1:5">
      <c r="A32" s="4" t="s">
        <v>112</v>
      </c>
      <c r="B32" s="6" t="n">
        <v>535175</v>
      </c>
    </row>
    <row r="33" spans="1:5">
      <c r="A33" s="4" t="s">
        <v>115</v>
      </c>
      <c r="C33" s="6" t="n">
        <v>1024895</v>
      </c>
      <c r="D33" s="4" t="s">
        <v>44</v>
      </c>
      <c r="E33" s="6" t="n">
        <v>1024895</v>
      </c>
    </row>
    <row r="34" spans="1:5">
      <c r="A34" s="4" t="s">
        <v>116</v>
      </c>
      <c r="C34" s="6" t="n">
        <v>151218</v>
      </c>
      <c r="D34" s="4" t="s">
        <v>44</v>
      </c>
      <c r="E34" s="6" t="n">
        <v>151218</v>
      </c>
    </row>
    <row r="35" spans="1:5">
      <c r="A35" s="4" t="s">
        <v>91</v>
      </c>
      <c r="D35" s="7" t="n">
        <v>-5513725</v>
      </c>
      <c r="E35" s="6" t="n">
        <v>-5513725</v>
      </c>
    </row>
    <row r="36" spans="1:5">
      <c r="A36" s="4" t="s">
        <v>123</v>
      </c>
      <c r="B36" s="7" t="n">
        <v>47614</v>
      </c>
      <c r="C36" s="6" t="n">
        <v>37049161</v>
      </c>
      <c r="D36" s="6" t="n">
        <v>-40647303</v>
      </c>
      <c r="E36" s="7" t="n">
        <v>-3550528</v>
      </c>
    </row>
    <row r="37" spans="1:5">
      <c r="A37" s="4" t="s">
        <v>124</v>
      </c>
      <c r="B37" s="6" t="n">
        <v>47613501</v>
      </c>
      <c r="E37" s="6" t="n">
        <v>47613501</v>
      </c>
    </row>
    <row r="38" spans="1:5">
      <c r="A38" s="4" t="s">
        <v>117</v>
      </c>
      <c r="B38" s="7" t="n">
        <v>40302</v>
      </c>
      <c r="C38" s="6" t="n">
        <v>33194961</v>
      </c>
      <c r="D38" s="6" t="n">
        <v>-35133578</v>
      </c>
      <c r="E38" s="7" t="n">
        <v>-1898315</v>
      </c>
    </row>
    <row r="39" spans="1:5">
      <c r="A39" s="4" t="s">
        <v>118</v>
      </c>
      <c r="B39" s="6" t="n">
        <v>40301979</v>
      </c>
      <c r="E39" s="6" t="n">
        <v>40301979</v>
      </c>
    </row>
    <row r="40" spans="1:5">
      <c r="A40" s="4" t="s">
        <v>125</v>
      </c>
      <c r="B40" s="7" t="n">
        <v>48972</v>
      </c>
      <c r="C40" s="6" t="n">
        <v>38754495</v>
      </c>
      <c r="D40" s="6" t="n">
        <v>-43285883</v>
      </c>
      <c r="E40" s="7" t="n">
        <v>-4482416</v>
      </c>
    </row>
    <row r="41" spans="1:5">
      <c r="A41" s="4" t="s">
        <v>126</v>
      </c>
      <c r="B41" s="6" t="n">
        <v>48972496</v>
      </c>
      <c r="E41" s="6" t="n">
        <v>48972496</v>
      </c>
    </row>
    <row r="42" spans="1:5">
      <c r="A42" s="4" t="s">
        <v>123</v>
      </c>
      <c r="B42" s="7" t="n">
        <v>47614</v>
      </c>
      <c r="C42" s="6" t="n">
        <v>37049161</v>
      </c>
      <c r="D42" s="7" t="n">
        <v>-40647303</v>
      </c>
      <c r="E42" s="7" t="n">
        <v>-3550528</v>
      </c>
    </row>
    <row r="43" spans="1:5">
      <c r="A43" s="4" t="s">
        <v>124</v>
      </c>
      <c r="B43" s="6" t="n">
        <v>47613501</v>
      </c>
      <c r="E43" s="6" t="n">
        <v>47613501</v>
      </c>
    </row>
    <row r="44" spans="1:5">
      <c r="A44" s="4" t="s">
        <v>101</v>
      </c>
      <c r="B44" s="7" t="n">
        <v>291</v>
      </c>
      <c r="C44" s="6" t="n">
        <v>109709</v>
      </c>
      <c r="D44" s="4" t="s">
        <v>44</v>
      </c>
      <c r="E44" s="7" t="n">
        <v>110000</v>
      </c>
    </row>
    <row r="45" spans="1:5">
      <c r="A45" s="4" t="s">
        <v>102</v>
      </c>
      <c r="B45" s="6" t="n">
        <v>290437</v>
      </c>
    </row>
    <row r="46" spans="1:5">
      <c r="A46" s="4" t="s">
        <v>103</v>
      </c>
      <c r="B46" s="7" t="n">
        <v>458</v>
      </c>
      <c r="C46" s="6" t="n">
        <v>198662</v>
      </c>
      <c r="D46" s="4" t="s">
        <v>44</v>
      </c>
      <c r="E46" s="6" t="n">
        <v>199120</v>
      </c>
    </row>
    <row r="47" spans="1:5">
      <c r="A47" s="4" t="s">
        <v>104</v>
      </c>
      <c r="B47" s="6" t="n">
        <v>457797</v>
      </c>
    </row>
    <row r="48" spans="1:5">
      <c r="A48" s="4" t="s">
        <v>121</v>
      </c>
      <c r="B48" s="7" t="n">
        <v>18</v>
      </c>
      <c r="C48" s="6" t="n">
        <v>9935</v>
      </c>
      <c r="D48" s="4" t="s">
        <v>44</v>
      </c>
      <c r="E48" s="6" t="n">
        <v>9953</v>
      </c>
    </row>
    <row r="49" spans="1:5">
      <c r="A49" s="4" t="s">
        <v>122</v>
      </c>
      <c r="B49" s="6" t="n">
        <v>18312</v>
      </c>
    </row>
    <row r="50" spans="1:5">
      <c r="A50" s="4" t="s">
        <v>111</v>
      </c>
      <c r="B50" s="7" t="n">
        <v>101</v>
      </c>
      <c r="C50" s="6" t="n">
        <v>74899</v>
      </c>
      <c r="D50" s="4" t="s">
        <v>44</v>
      </c>
      <c r="E50" s="6" t="n">
        <v>75000</v>
      </c>
    </row>
    <row r="51" spans="1:5">
      <c r="A51" s="4" t="s">
        <v>112</v>
      </c>
      <c r="B51" s="6" t="n">
        <v>101352</v>
      </c>
    </row>
    <row r="52" spans="1:5">
      <c r="A52" s="4" t="s">
        <v>127</v>
      </c>
      <c r="B52" s="7" t="n">
        <v>291</v>
      </c>
      <c r="C52" s="6" t="n">
        <v>-291</v>
      </c>
    </row>
    <row r="53" spans="1:5">
      <c r="A53" s="4" t="s">
        <v>128</v>
      </c>
      <c r="B53" s="6" t="n">
        <v>291097</v>
      </c>
    </row>
    <row r="54" spans="1:5">
      <c r="A54" s="4" t="s">
        <v>129</v>
      </c>
      <c r="B54" s="7" t="n">
        <v>200</v>
      </c>
      <c r="C54" s="6" t="n">
        <v>135800</v>
      </c>
      <c r="E54" s="6" t="n">
        <v>136000</v>
      </c>
    </row>
    <row r="55" spans="1:5">
      <c r="A55" s="4" t="s">
        <v>130</v>
      </c>
      <c r="B55" s="6" t="n">
        <v>200000</v>
      </c>
    </row>
    <row r="56" spans="1:5">
      <c r="A56" s="4" t="s">
        <v>115</v>
      </c>
      <c r="C56" s="6" t="n">
        <v>768159</v>
      </c>
      <c r="D56" s="4" t="s">
        <v>44</v>
      </c>
      <c r="E56" s="6" t="n">
        <v>768159</v>
      </c>
    </row>
    <row r="57" spans="1:5">
      <c r="A57" s="4" t="s">
        <v>116</v>
      </c>
      <c r="C57" s="6" t="n">
        <v>408460</v>
      </c>
      <c r="D57" s="4" t="s">
        <v>44</v>
      </c>
      <c r="E57" s="6" t="n">
        <v>408460</v>
      </c>
    </row>
    <row r="58" spans="1:5">
      <c r="A58" s="4" t="s">
        <v>91</v>
      </c>
      <c r="D58" s="7" t="n">
        <v>-2638580</v>
      </c>
      <c r="E58" s="6" t="n">
        <v>-2638580</v>
      </c>
    </row>
    <row r="59" spans="1:5">
      <c r="A59" s="4" t="s">
        <v>125</v>
      </c>
      <c r="B59" s="7" t="n">
        <v>48972</v>
      </c>
      <c r="C59" s="7" t="n">
        <v>38754495</v>
      </c>
      <c r="D59" s="7" t="n">
        <v>-43285883</v>
      </c>
      <c r="E59" s="7" t="n">
        <v>-4482416</v>
      </c>
    </row>
    <row r="60" spans="1:5">
      <c r="A60" s="4" t="s">
        <v>126</v>
      </c>
      <c r="B60" s="6" t="n">
        <v>48972496</v>
      </c>
      <c r="E60" s="6" t="n">
        <v>489724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r="A1" s="1" t="s">
        <v>131</v>
      </c>
      <c r="B1" s="2" t="s">
        <v>1</v>
      </c>
      <c r="C1" s="2" t="s">
        <v>70</v>
      </c>
    </row>
    <row r="2" spans="1:4">
      <c r="B2" s="2" t="s">
        <v>2</v>
      </c>
      <c r="C2" s="2" t="s">
        <v>4</v>
      </c>
      <c r="D2" s="2" t="s">
        <v>30</v>
      </c>
    </row>
    <row r="3" spans="1:4">
      <c r="A3" s="3" t="s">
        <v>132</v>
      </c>
    </row>
    <row r="4" spans="1:4">
      <c r="A4" s="4" t="s">
        <v>91</v>
      </c>
      <c r="B4" s="7" t="n">
        <v>-2638580</v>
      </c>
      <c r="C4" s="7" t="n">
        <v>-5513725</v>
      </c>
      <c r="D4" s="7" t="n">
        <v>-7111945</v>
      </c>
    </row>
    <row r="5" spans="1:4">
      <c r="A5" s="3" t="s">
        <v>133</v>
      </c>
    </row>
    <row r="6" spans="1:4">
      <c r="A6" s="4" t="s">
        <v>134</v>
      </c>
      <c r="B6" s="6" t="n">
        <v>31214</v>
      </c>
      <c r="C6" s="6" t="n">
        <v>54992</v>
      </c>
      <c r="D6" s="6" t="n">
        <v>55284</v>
      </c>
    </row>
    <row r="7" spans="1:4">
      <c r="A7" s="4" t="s">
        <v>135</v>
      </c>
      <c r="B7" s="6" t="n">
        <v>21876</v>
      </c>
      <c r="C7" s="6" t="n">
        <v>6221</v>
      </c>
      <c r="D7" s="6" t="n">
        <v>20068</v>
      </c>
    </row>
    <row r="8" spans="1:4">
      <c r="A8" s="4" t="s">
        <v>136</v>
      </c>
      <c r="B8" s="7" t="n">
        <v>42944</v>
      </c>
      <c r="C8" s="6" t="n">
        <v>145716</v>
      </c>
      <c r="D8" s="6" t="n">
        <v>223025</v>
      </c>
    </row>
    <row r="9" spans="1:4">
      <c r="A9" s="4" t="s">
        <v>137</v>
      </c>
      <c r="B9" s="4" t="s">
        <v>44</v>
      </c>
      <c r="D9" s="6" t="n">
        <v>5791</v>
      </c>
    </row>
    <row r="10" spans="1:4">
      <c r="A10" s="4" t="s">
        <v>138</v>
      </c>
      <c r="B10" s="7" t="n">
        <v>768159</v>
      </c>
      <c r="C10" s="6" t="n">
        <v>1024895</v>
      </c>
      <c r="D10" s="6" t="n">
        <v>1682833</v>
      </c>
    </row>
    <row r="11" spans="1:4">
      <c r="A11" s="4" t="s">
        <v>88</v>
      </c>
      <c r="B11" s="4" t="s">
        <v>44</v>
      </c>
      <c r="C11" s="6" t="n">
        <v>596648</v>
      </c>
    </row>
    <row r="12" spans="1:4">
      <c r="A12" s="4" t="s">
        <v>87</v>
      </c>
      <c r="B12" s="4" t="s">
        <v>44</v>
      </c>
      <c r="D12" s="6" t="n">
        <v>11413</v>
      </c>
    </row>
    <row r="13" spans="1:4">
      <c r="A13" s="4" t="s">
        <v>139</v>
      </c>
      <c r="B13" s="4" t="s">
        <v>44</v>
      </c>
      <c r="C13" s="6" t="n">
        <v>-12841</v>
      </c>
      <c r="D13" s="6" t="n">
        <v>201175</v>
      </c>
    </row>
    <row r="14" spans="1:4">
      <c r="A14" s="4" t="s">
        <v>140</v>
      </c>
      <c r="B14" s="7" t="n">
        <v>80000</v>
      </c>
      <c r="C14" s="6" t="n">
        <v>412867</v>
      </c>
    </row>
    <row r="15" spans="1:4">
      <c r="A15" s="4" t="s">
        <v>141</v>
      </c>
      <c r="B15" s="6" t="n">
        <v>-56956</v>
      </c>
      <c r="C15" s="6" t="n">
        <v>-448044</v>
      </c>
    </row>
    <row r="16" spans="1:4">
      <c r="A16" s="3" t="s">
        <v>142</v>
      </c>
    </row>
    <row r="17" spans="1:4">
      <c r="A17" s="4" t="s">
        <v>143</v>
      </c>
      <c r="B17" s="6" t="n">
        <v>58031</v>
      </c>
      <c r="C17" s="6" t="n">
        <v>-207585</v>
      </c>
      <c r="D17" s="6" t="n">
        <v>-18067</v>
      </c>
    </row>
    <row r="18" spans="1:4">
      <c r="A18" s="4" t="s">
        <v>34</v>
      </c>
      <c r="B18" s="6" t="n">
        <v>-320980</v>
      </c>
      <c r="C18" s="6" t="n">
        <v>-263313</v>
      </c>
      <c r="D18" s="6" t="n">
        <v>-266574</v>
      </c>
    </row>
    <row r="19" spans="1:4">
      <c r="A19" s="4" t="s">
        <v>35</v>
      </c>
      <c r="B19" s="7" t="n">
        <v>42439</v>
      </c>
      <c r="C19" s="6" t="n">
        <v>123513</v>
      </c>
      <c r="D19" s="6" t="n">
        <v>46862</v>
      </c>
    </row>
    <row r="20" spans="1:4">
      <c r="A20" s="4" t="s">
        <v>144</v>
      </c>
      <c r="B20" s="4" t="s">
        <v>44</v>
      </c>
      <c r="C20" s="6" t="n">
        <v>14000</v>
      </c>
      <c r="D20" s="6" t="n">
        <v>-3200</v>
      </c>
    </row>
    <row r="21" spans="1:4">
      <c r="A21" s="4" t="s">
        <v>41</v>
      </c>
      <c r="B21" s="7" t="n">
        <v>-78246</v>
      </c>
      <c r="C21" s="6" t="n">
        <v>123423</v>
      </c>
      <c r="D21" s="6" t="n">
        <v>-37059</v>
      </c>
    </row>
    <row r="22" spans="1:4">
      <c r="A22" s="4" t="s">
        <v>145</v>
      </c>
      <c r="B22" s="4" t="s">
        <v>44</v>
      </c>
      <c r="D22" s="6" t="n">
        <v>-102056</v>
      </c>
    </row>
    <row r="23" spans="1:4">
      <c r="A23" s="4" t="s">
        <v>146</v>
      </c>
      <c r="B23" s="4" t="s">
        <v>44</v>
      </c>
      <c r="D23" s="6" t="n">
        <v>-7019</v>
      </c>
    </row>
    <row r="24" spans="1:4">
      <c r="A24" s="4" t="s">
        <v>147</v>
      </c>
      <c r="B24" s="7" t="n">
        <v>-315000</v>
      </c>
    </row>
    <row r="25" spans="1:4">
      <c r="A25" s="4" t="s">
        <v>42</v>
      </c>
      <c r="B25" s="6" t="n">
        <v>218598</v>
      </c>
      <c r="C25" s="6" t="n">
        <v>283460</v>
      </c>
      <c r="D25" s="6" t="n">
        <v>167450</v>
      </c>
    </row>
    <row r="26" spans="1:4">
      <c r="A26" s="4" t="s">
        <v>148</v>
      </c>
      <c r="B26" s="6" t="n">
        <v>-2146501</v>
      </c>
      <c r="C26" s="6" t="n">
        <v>-3659773</v>
      </c>
      <c r="D26" s="6" t="n">
        <v>-5132019</v>
      </c>
    </row>
    <row r="27" spans="1:4">
      <c r="A27" s="3" t="s">
        <v>149</v>
      </c>
    </row>
    <row r="28" spans="1:4">
      <c r="A28" s="4" t="s">
        <v>150</v>
      </c>
      <c r="B28" s="6" t="n">
        <v>-6971</v>
      </c>
      <c r="C28" s="6" t="n">
        <v>-21743</v>
      </c>
      <c r="D28" s="6" t="n">
        <v>-72851</v>
      </c>
    </row>
    <row r="29" spans="1:4">
      <c r="A29" s="4" t="s">
        <v>151</v>
      </c>
      <c r="B29" s="6" t="n">
        <v>-6971</v>
      </c>
      <c r="C29" s="6" t="n">
        <v>-21743</v>
      </c>
      <c r="D29" s="6" t="n">
        <v>-72851</v>
      </c>
    </row>
    <row r="30" spans="1:4">
      <c r="A30" s="3" t="s">
        <v>152</v>
      </c>
    </row>
    <row r="31" spans="1:4">
      <c r="A31" s="4" t="s">
        <v>153</v>
      </c>
      <c r="B31" s="7" t="n">
        <v>110000</v>
      </c>
      <c r="C31" s="6" t="n">
        <v>150755</v>
      </c>
      <c r="D31" s="6" t="n">
        <v>2131527</v>
      </c>
    </row>
    <row r="32" spans="1:4">
      <c r="A32" s="4" t="s">
        <v>154</v>
      </c>
      <c r="B32" s="4" t="s">
        <v>44</v>
      </c>
      <c r="C32" s="6" t="n">
        <v>2305000</v>
      </c>
      <c r="D32" s="6" t="n">
        <v>1705000</v>
      </c>
    </row>
    <row r="33" spans="1:4">
      <c r="A33" s="4" t="s">
        <v>155</v>
      </c>
      <c r="B33" s="7" t="n">
        <v>199120</v>
      </c>
      <c r="D33" s="6" t="n">
        <v>570000</v>
      </c>
    </row>
    <row r="34" spans="1:4">
      <c r="A34" s="4" t="s">
        <v>156</v>
      </c>
      <c r="B34" s="4" t="s">
        <v>44</v>
      </c>
      <c r="D34" s="6" t="n">
        <v>25000</v>
      </c>
    </row>
    <row r="35" spans="1:4">
      <c r="A35" s="4" t="s">
        <v>157</v>
      </c>
      <c r="B35" s="4" t="s">
        <v>44</v>
      </c>
      <c r="D35" s="6" t="n">
        <v>1000000</v>
      </c>
    </row>
    <row r="36" spans="1:4">
      <c r="A36" s="4" t="s">
        <v>158</v>
      </c>
      <c r="B36" s="4" t="s">
        <v>44</v>
      </c>
      <c r="D36" s="6" t="n">
        <v>18200</v>
      </c>
    </row>
    <row r="37" spans="1:4">
      <c r="A37" s="4" t="s">
        <v>159</v>
      </c>
      <c r="B37" s="7" t="n">
        <v>1890000</v>
      </c>
      <c r="C37" s="6" t="n">
        <v>1375000</v>
      </c>
    </row>
    <row r="38" spans="1:4">
      <c r="A38" s="4" t="s">
        <v>160</v>
      </c>
      <c r="B38" s="4" t="s">
        <v>44</v>
      </c>
      <c r="D38" s="6" t="n">
        <v>-115822</v>
      </c>
    </row>
    <row r="39" spans="1:4">
      <c r="A39" s="4" t="s">
        <v>161</v>
      </c>
      <c r="B39" s="4" t="s">
        <v>44</v>
      </c>
      <c r="D39" s="6" t="n">
        <v>-85880</v>
      </c>
    </row>
    <row r="40" spans="1:4">
      <c r="A40" s="4" t="s">
        <v>162</v>
      </c>
      <c r="B40" s="7" t="n">
        <v>-37505</v>
      </c>
      <c r="C40" s="6" t="n">
        <v>-88382</v>
      </c>
      <c r="D40" s="6" t="n">
        <v>-67164</v>
      </c>
    </row>
    <row r="41" spans="1:4">
      <c r="A41" s="4" t="s">
        <v>163</v>
      </c>
      <c r="B41" s="6" t="n">
        <v>2161615</v>
      </c>
      <c r="C41" s="6" t="n">
        <v>3742373</v>
      </c>
      <c r="D41" s="6" t="n">
        <v>5180861</v>
      </c>
    </row>
    <row r="42" spans="1:4">
      <c r="A42" s="4" t="s">
        <v>164</v>
      </c>
      <c r="B42" s="6" t="n">
        <v>8143</v>
      </c>
      <c r="C42" s="6" t="n">
        <v>60857</v>
      </c>
      <c r="D42" s="6" t="n">
        <v>-24009</v>
      </c>
    </row>
    <row r="43" spans="1:4">
      <c r="A43" s="4" t="s">
        <v>165</v>
      </c>
      <c r="B43" s="6" t="n">
        <v>127123</v>
      </c>
      <c r="C43" s="6" t="n">
        <v>66266</v>
      </c>
      <c r="D43" s="6" t="n">
        <v>90275</v>
      </c>
    </row>
    <row r="44" spans="1:4">
      <c r="A44" s="4" t="s">
        <v>166</v>
      </c>
      <c r="B44" s="6" t="n">
        <v>135266</v>
      </c>
      <c r="C44" s="6" t="n">
        <v>127123</v>
      </c>
      <c r="D44" s="6" t="n">
        <v>66266</v>
      </c>
    </row>
    <row r="45" spans="1:4">
      <c r="A45" s="3" t="s">
        <v>167</v>
      </c>
    </row>
    <row r="46" spans="1:4">
      <c r="A46" s="4" t="s">
        <v>168</v>
      </c>
      <c r="B46" s="7" t="n">
        <v>1706</v>
      </c>
      <c r="C46" s="6" t="n">
        <v>2894</v>
      </c>
      <c r="D46" s="6" t="n">
        <v>2736</v>
      </c>
    </row>
    <row r="47" spans="1:4">
      <c r="A47" s="4" t="s">
        <v>169</v>
      </c>
      <c r="B47" s="4" t="s">
        <v>44</v>
      </c>
    </row>
    <row r="48" spans="1:4">
      <c r="A48" s="3" t="s">
        <v>170</v>
      </c>
    </row>
    <row r="49" spans="1:4">
      <c r="A49" s="4" t="s">
        <v>171</v>
      </c>
      <c r="B49" s="7" t="n">
        <v>83999</v>
      </c>
      <c r="C49" s="6" t="n">
        <v>82925</v>
      </c>
      <c r="D49" s="6" t="n">
        <v>68942</v>
      </c>
    </row>
    <row r="50" spans="1:4">
      <c r="A50" s="4" t="s">
        <v>172</v>
      </c>
      <c r="B50" s="6" t="n">
        <v>204230</v>
      </c>
      <c r="C50" s="6" t="n">
        <v>75609</v>
      </c>
      <c r="D50" s="6" t="n">
        <v>913898</v>
      </c>
    </row>
    <row r="51" spans="1:4">
      <c r="A51" s="4" t="s">
        <v>173</v>
      </c>
      <c r="B51" s="7" t="n">
        <v>204230</v>
      </c>
      <c r="C51" s="6" t="n">
        <v>75609</v>
      </c>
    </row>
    <row r="52" spans="1:4">
      <c r="A52" s="4" t="s">
        <v>174</v>
      </c>
      <c r="B52" s="4" t="s">
        <v>44</v>
      </c>
      <c r="D52" s="6" t="n">
        <v>82132</v>
      </c>
    </row>
    <row r="53" spans="1:4">
      <c r="A53" s="4" t="s">
        <v>175</v>
      </c>
      <c r="B53" s="7" t="n">
        <v>9953</v>
      </c>
      <c r="C53" s="6" t="n">
        <v>1674</v>
      </c>
    </row>
    <row r="54" spans="1:4">
      <c r="A54" s="4" t="s">
        <v>176</v>
      </c>
      <c r="C54" s="6" t="n">
        <v>16000</v>
      </c>
    </row>
    <row r="55" spans="1:4">
      <c r="A55" s="4" t="s">
        <v>177</v>
      </c>
      <c r="B55" s="6" t="n">
        <v>75000</v>
      </c>
      <c r="C55" s="7" t="n">
        <v>224811</v>
      </c>
      <c r="D55" s="7" t="n">
        <v>154251</v>
      </c>
    </row>
    <row r="56" spans="1:4">
      <c r="A56" s="4" t="s">
        <v>178</v>
      </c>
      <c r="B56" s="7" t="n">
        <v>136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BASIS OF </vt:lpstr>
      <vt:lpstr>GOING CONCERN</vt:lpstr>
      <vt:lpstr>ACCOUNTS RECEIVABLE</vt:lpstr>
      <vt:lpstr>INVENTORIES</vt:lpstr>
      <vt:lpstr>FURNITURE, FIXTURES AND EQUIPME</vt:lpstr>
      <vt:lpstr>SECURED CONVERTIBLE NOTE AGREEM</vt:lpstr>
      <vt:lpstr>STOCKHOLDERS' DEFICIT</vt:lpstr>
      <vt:lpstr>INCOME TAXES</vt:lpstr>
      <vt:lpstr>RELATED PARTY TRANSACTIONS</vt:lpstr>
      <vt:lpstr>COMMITMENTS AND CONTINGENCIES</vt:lpstr>
      <vt:lpstr>CONCENTRATIONS</vt:lpstr>
      <vt:lpstr>SUBSEQUENT EVENTS</vt:lpstr>
      <vt:lpstr>NATURE OF OPERATIONS, BASIS O19</vt:lpstr>
      <vt:lpstr>ACCOUNTS RECEIVABLE (Tables)</vt:lpstr>
      <vt:lpstr>INVENTORIES (Tables)</vt:lpstr>
      <vt:lpstr>FURNITURE, FIXTURES AND EQUIP22</vt:lpstr>
      <vt:lpstr>SECURED CONVERTIBLE NOTE AGRE23</vt:lpstr>
      <vt:lpstr>STOCKHOLDERS' DEFICIT (Tables)</vt:lpstr>
      <vt:lpstr>INCOME TAXES (Tables)</vt:lpstr>
      <vt:lpstr>NATURE OF OPERATIONS, BASIS O26</vt:lpstr>
      <vt:lpstr>GOING CONCERN (Details)</vt:lpstr>
      <vt:lpstr>ACCOUNTS RECEIVABLE (Details)</vt:lpstr>
      <vt:lpstr>INVENTORIES (Details)</vt:lpstr>
      <vt:lpstr>FURNITURE, FIXTURES AND EQUIP30</vt:lpstr>
      <vt:lpstr>SECURED CONVERTIBLE NOTE AGRE31</vt:lpstr>
      <vt:lpstr>SECURED CONVERTIBLE NOTE AGRE32</vt:lpstr>
      <vt:lpstr>STOCKHOLDERS' DEFICIT (Preferre</vt:lpstr>
      <vt:lpstr>STOCKHOLDERS' DEFICIT (Common S</vt:lpstr>
      <vt:lpstr>STOCKHOLDERS' DEFICIT (Schedule</vt:lpstr>
      <vt:lpstr>STOCKHOLDERS' DEFICIT (Schedu36</vt:lpstr>
      <vt:lpstr>STOCKHOLDERS' DEFICIT (Narrativ</vt:lpstr>
      <vt:lpstr>STOCKHOLDERS' DEFICIT (Schedu38</vt:lpstr>
      <vt:lpstr>STOCKHOLDERS' DEFICIT (Narrat39</vt:lpstr>
      <vt:lpstr>INCOME TAXES (Schedule of Defer</vt:lpstr>
      <vt:lpstr>INCOME TAXES (Schedule of Recon</vt:lpstr>
      <vt:lpstr>INCOME TAXES (Narrative) (Detai</vt:lpstr>
      <vt:lpstr>RELATED PARTY TRANSACTIONS (Det</vt:lpstr>
      <vt:lpstr>COMMITMENTS AND CONTINGENCIES (</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35:11Z</dcterms:created>
  <dcterms:modified xmlns:dcterms="http://purl.org/dc/terms/" xmlns:xsi="http://www.w3.org/2001/XMLSchema-instance" xsi:type="dcterms:W3CDTF">2016-03-31T16:35:11Z</dcterms:modified>
  <dc:title xmlns:dc="http://purl.org/dc/elements/1.1/">Untitled</dc:title>
  <dc:description xmlns:dc="http://purl.org/dc/elements/1.1/"/>
  <dc:subject xmlns:dc="http://purl.org/dc/elements/1.1/"/>
  <cp:keywords/>
  <cp:category/>
</cp:coreProperties>
</file>